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Debt Security Investment, Net" sheetId="11" state="visible" r:id="rId11"/>
    <sheet xmlns:r="http://schemas.openxmlformats.org/officeDocument/2006/relationships" name="Identified Intangible Assets, N" sheetId="12" state="visible" r:id="rId12"/>
    <sheet xmlns:r="http://schemas.openxmlformats.org/officeDocument/2006/relationships" name="Other Assets, Net" sheetId="13" state="visible" r:id="rId13"/>
    <sheet xmlns:r="http://schemas.openxmlformats.org/officeDocument/2006/relationships" name="Mortgage Loans Payable, Net" sheetId="14" state="visible" r:id="rId14"/>
    <sheet xmlns:r="http://schemas.openxmlformats.org/officeDocument/2006/relationships" name="Lines of Credit and Term Loans" sheetId="15" state="visible" r:id="rId15"/>
    <sheet xmlns:r="http://schemas.openxmlformats.org/officeDocument/2006/relationships" name="Derivative Financial Instrument" sheetId="16" state="visible" r:id="rId16"/>
    <sheet xmlns:r="http://schemas.openxmlformats.org/officeDocument/2006/relationships" name="Identified Intangible Liabiliti" sheetId="17" state="visible" r:id="rId17"/>
    <sheet xmlns:r="http://schemas.openxmlformats.org/officeDocument/2006/relationships" name="Commitments and Contingenci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Concentration of Credit Risk" sheetId="26" state="visible" r:id="rId26"/>
    <sheet xmlns:r="http://schemas.openxmlformats.org/officeDocument/2006/relationships" name="Per Share Dat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Net (T" sheetId="30" state="visible" r:id="rId30"/>
    <sheet xmlns:r="http://schemas.openxmlformats.org/officeDocument/2006/relationships" name="Identified Intangible Assets,_2" sheetId="31" state="visible" r:id="rId31"/>
    <sheet xmlns:r="http://schemas.openxmlformats.org/officeDocument/2006/relationships" name="Other Assets, Net (Tables)" sheetId="32" state="visible" r:id="rId32"/>
    <sheet xmlns:r="http://schemas.openxmlformats.org/officeDocument/2006/relationships" name="Mortgage Loans Payable, Net (Ta" sheetId="33" state="visible" r:id="rId33"/>
    <sheet xmlns:r="http://schemas.openxmlformats.org/officeDocument/2006/relationships" name="Derivative Financial Instrume_2" sheetId="34" state="visible" r:id="rId34"/>
    <sheet xmlns:r="http://schemas.openxmlformats.org/officeDocument/2006/relationships" name="Identified Intangible Liabili_2" sheetId="35" state="visible" r:id="rId35"/>
    <sheet xmlns:r="http://schemas.openxmlformats.org/officeDocument/2006/relationships" name="Redeemable Noncontrolling Int_2" sheetId="36" state="visible" r:id="rId36"/>
    <sheet xmlns:r="http://schemas.openxmlformats.org/officeDocument/2006/relationships" name="Equity (Tables)" sheetId="37" state="visible" r:id="rId37"/>
    <sheet xmlns:r="http://schemas.openxmlformats.org/officeDocument/2006/relationships" name="Related Party Transactions (Tab"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Organization and Description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Real Estate Investments, Net - " sheetId="49" state="visible" r:id="rId49"/>
    <sheet xmlns:r="http://schemas.openxmlformats.org/officeDocument/2006/relationships" name="Real Estate Investments, Net _2" sheetId="50" state="visible" r:id="rId50"/>
    <sheet xmlns:r="http://schemas.openxmlformats.org/officeDocument/2006/relationships" name="Debt Security Investment, Net -" sheetId="51" state="visible" r:id="rId51"/>
    <sheet xmlns:r="http://schemas.openxmlformats.org/officeDocument/2006/relationships" name="Identified Intangible Assets,_3" sheetId="52" state="visible" r:id="rId52"/>
    <sheet xmlns:r="http://schemas.openxmlformats.org/officeDocument/2006/relationships" name="Identified Intangible Assets,_4" sheetId="53" state="visible" r:id="rId53"/>
    <sheet xmlns:r="http://schemas.openxmlformats.org/officeDocument/2006/relationships" name="Identified Intangible Assets,_5" sheetId="54" state="visible" r:id="rId54"/>
    <sheet xmlns:r="http://schemas.openxmlformats.org/officeDocument/2006/relationships" name="Other Assets, Net - Other Asset" sheetId="55" state="visible" r:id="rId55"/>
    <sheet xmlns:r="http://schemas.openxmlformats.org/officeDocument/2006/relationships" name="Other Assets, Net - Additional " sheetId="56" state="visible" r:id="rId56"/>
    <sheet xmlns:r="http://schemas.openxmlformats.org/officeDocument/2006/relationships" name="Other Assets, Net - Unconsolida" sheetId="57" state="visible" r:id="rId57"/>
    <sheet xmlns:r="http://schemas.openxmlformats.org/officeDocument/2006/relationships" name="Mortgage Loans Payable, Net - A" sheetId="58" state="visible" r:id="rId58"/>
    <sheet xmlns:r="http://schemas.openxmlformats.org/officeDocument/2006/relationships" name="Mortgage Loans Payable, Net - M" sheetId="59" state="visible" r:id="rId59"/>
    <sheet xmlns:r="http://schemas.openxmlformats.org/officeDocument/2006/relationships" name="Mortgage Loans Payable - Princi" sheetId="60" state="visible" r:id="rId60"/>
    <sheet xmlns:r="http://schemas.openxmlformats.org/officeDocument/2006/relationships" name="Lines of Credit and Term Loans "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Identified Intangible Liabili_3" sheetId="64" state="visible" r:id="rId64"/>
    <sheet xmlns:r="http://schemas.openxmlformats.org/officeDocument/2006/relationships" name="Identified Intangible Liabili_4" sheetId="65" state="visible" r:id="rId65"/>
    <sheet xmlns:r="http://schemas.openxmlformats.org/officeDocument/2006/relationships" name="Redeemable Noncontrolling Int_3" sheetId="66" state="visible" r:id="rId66"/>
    <sheet xmlns:r="http://schemas.openxmlformats.org/officeDocument/2006/relationships" name="Equity Accumulated Other Compre" sheetId="67" state="visible" r:id="rId67"/>
    <sheet xmlns:r="http://schemas.openxmlformats.org/officeDocument/2006/relationships" name="Equity (Detail)" sheetId="68" state="visible" r:id="rId68"/>
    <sheet xmlns:r="http://schemas.openxmlformats.org/officeDocument/2006/relationships" name="Equity - Status and Changes of " sheetId="69" state="visible" r:id="rId69"/>
    <sheet xmlns:r="http://schemas.openxmlformats.org/officeDocument/2006/relationships" name="Related Party Transactions - Ad" sheetId="70" state="visible" r:id="rId70"/>
    <sheet xmlns:r="http://schemas.openxmlformats.org/officeDocument/2006/relationships" name="Related Party Transactions - Sc" sheetId="71" state="visible" r:id="rId71"/>
    <sheet xmlns:r="http://schemas.openxmlformats.org/officeDocument/2006/relationships" name="Fair Value Measurements - Asset" sheetId="72" state="visible" r:id="rId72"/>
    <sheet xmlns:r="http://schemas.openxmlformats.org/officeDocument/2006/relationships" name="Fair Value Measurements - Addit" sheetId="73" state="visible" r:id="rId73"/>
    <sheet xmlns:r="http://schemas.openxmlformats.org/officeDocument/2006/relationships" name="Fair Value Measurements Fair Va" sheetId="74" state="visible" r:id="rId74"/>
    <sheet xmlns:r="http://schemas.openxmlformats.org/officeDocument/2006/relationships" name="Income Taxes -Income (loss) bef" sheetId="75" state="visible" r:id="rId75"/>
    <sheet xmlns:r="http://schemas.openxmlformats.org/officeDocument/2006/relationships" name="Income Taxes - Income Tax Expen" sheetId="76" state="visible" r:id="rId76"/>
    <sheet xmlns:r="http://schemas.openxmlformats.org/officeDocument/2006/relationships" name="Leases - Additional Information" sheetId="77" state="visible" r:id="rId77"/>
    <sheet xmlns:r="http://schemas.openxmlformats.org/officeDocument/2006/relationships" name="Leases - Lessor, Future Minimum" sheetId="78" state="visible" r:id="rId78"/>
    <sheet xmlns:r="http://schemas.openxmlformats.org/officeDocument/2006/relationships" name="Leases - Components of Lease Co" sheetId="79" state="visible" r:id="rId79"/>
    <sheet xmlns:r="http://schemas.openxmlformats.org/officeDocument/2006/relationships" name="Leases - Lease Term and Discoun" sheetId="80" state="visible" r:id="rId80"/>
    <sheet xmlns:r="http://schemas.openxmlformats.org/officeDocument/2006/relationships" name="Leases - Supplemental Disclosur" sheetId="81" state="visible" r:id="rId81"/>
    <sheet xmlns:r="http://schemas.openxmlformats.org/officeDocument/2006/relationships" name="Leases - Future Minimum Rent Pa" sheetId="82" state="visible" r:id="rId82"/>
    <sheet xmlns:r="http://schemas.openxmlformats.org/officeDocument/2006/relationships" name="Leases - Future Minimum Rent _2" sheetId="83" state="visible" r:id="rId83"/>
    <sheet xmlns:r="http://schemas.openxmlformats.org/officeDocument/2006/relationships" name="Segment Reporting - Summary Inf" sheetId="84" state="visible" r:id="rId84"/>
    <sheet xmlns:r="http://schemas.openxmlformats.org/officeDocument/2006/relationships" name="Concentration of Credit Risk - " sheetId="85" state="visible" r:id="rId85"/>
    <sheet xmlns:r="http://schemas.openxmlformats.org/officeDocument/2006/relationships" name="Per Share Data (Detail)" sheetId="86" state="visible" r:id="rId86"/>
  </sheets>
  <definedNames/>
  <calcPr calcId="124519" fullCalcOnLoad="1"/>
</workbook>
</file>

<file path=xl/sharedStrings.xml><?xml version="1.0" encoding="utf-8"?>
<sst xmlns="http://schemas.openxmlformats.org/spreadsheetml/2006/main" uniqueCount="913">
  <si>
    <t>Document and Entity Information - shares</t>
  </si>
  <si>
    <t>3 Months Ended</t>
  </si>
  <si>
    <t>Mar. 31, 2020</t>
  </si>
  <si>
    <t>May 08,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Griffin-American Healthcare REIT III, Inc.</t>
  </si>
  <si>
    <t>Entity Central Index Key</t>
  </si>
  <si>
    <t>0001566912</t>
  </si>
  <si>
    <t>Current Fiscal Year End Date</t>
  </si>
  <si>
    <t>--12-31</t>
  </si>
  <si>
    <t>Entity Filer Category</t>
  </si>
  <si>
    <t>Non-accelerated Filer</t>
  </si>
  <si>
    <t>Entity Emerging Growth Company</t>
  </si>
  <si>
    <t>Entity Small Business</t>
  </si>
  <si>
    <t>Entity Shell Company</t>
  </si>
  <si>
    <t>Entity Current Reporting Status</t>
  </si>
  <si>
    <t>Yes</t>
  </si>
  <si>
    <t>Entity Interactive Data Current</t>
  </si>
  <si>
    <t>Entity Common Stock, Shares Outstanding</t>
  </si>
  <si>
    <t>CONDENSED CONSOLIDATED BALANCE SHEETS - USD ($) $ in Thousands</t>
  </si>
  <si>
    <t>Dec. 31, 2019</t>
  </si>
  <si>
    <t>ASSETS</t>
  </si>
  <si>
    <t>Real estate investments, net</t>
  </si>
  <si>
    <t>Debt security investment, net</t>
  </si>
  <si>
    <t>Cash and cash equivalents</t>
  </si>
  <si>
    <t>Accounts and other receivables, net</t>
  </si>
  <si>
    <t>Restricted cash</t>
  </si>
  <si>
    <t>Real estate deposits</t>
  </si>
  <si>
    <t>Identified intangible assets, net</t>
  </si>
  <si>
    <t>Goodwill</t>
  </si>
  <si>
    <t>Operating lease right-of-use assets, net</t>
  </si>
  <si>
    <t>Other assets, net</t>
  </si>
  <si>
    <t>Total assets</t>
  </si>
  <si>
    <t>Liabilities:</t>
  </si>
  <si>
    <t>Mortgage loans payable, net</t>
  </si>
  <si>
    <t>[1]</t>
  </si>
  <si>
    <t>Lines of credit and term loans</t>
  </si>
  <si>
    <t>Accounts payable and accrued liabilities</t>
  </si>
  <si>
    <t>Accounts payable due to affiliates</t>
  </si>
  <si>
    <t>Identified intangible liabilities, net</t>
  </si>
  <si>
    <t>Financing obligations</t>
  </si>
  <si>
    <t>Operating lease liabilities</t>
  </si>
  <si>
    <t>Security deposits, prepaid rent and other liabilities</t>
  </si>
  <si>
    <t>Total liabilities</t>
  </si>
  <si>
    <t>Commitments and contingencies</t>
  </si>
  <si>
    <t xml:space="preserve"> </t>
  </si>
  <si>
    <t>Redeemable noncontrolling interests</t>
  </si>
  <si>
    <t>Stockholders’ equity:</t>
  </si>
  <si>
    <t>Preferred stock, $0.01 par value per share; 200,000,000 shares authorized; none issued and outstanding</t>
  </si>
  <si>
    <t>Common stock, $0.01 par value per share; 1,000,000,000 shares authorized; 195,365,495 and 193,967,474 shares issued and outstanding as of March 31, 2020 and December 31, 2019, respectively</t>
  </si>
  <si>
    <t>Additional paid-in capital</t>
  </si>
  <si>
    <t>Accumulated deficit</t>
  </si>
  <si>
    <t>Accumulated other comprehensive loss</t>
  </si>
  <si>
    <t>Total stockholders’ equity</t>
  </si>
  <si>
    <t>Noncontrolling interests</t>
  </si>
  <si>
    <t>Total equity</t>
  </si>
  <si>
    <t>Total liabilities, redeemable noncontrolling interests and equity</t>
  </si>
  <si>
    <t>Such liabilities of Griffin-American Healthcare REIT III, Inc. as of March 31, 2020 and December 31, 2019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62,500,000 and $557,000,000 as of March 31, 2020 and December 31, 2019, respectively, which is guaranteed by Griffin-American Healthcare REIT III, Inc.</t>
  </si>
  <si>
    <t>CONDENSED CONSOLIDATED BALANCE SHEETS (Parenthetical) - USD ($) $ in Thousand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2019 Corporate Line of Credit [Member] | Line of Credit [Member]</t>
  </si>
  <si>
    <t>CONDENSED CONSOLIDATED STATEMENTS OF OPERATIONS AND COMPREHENSIVE INCOME (LOSS) - USD ($) $ in Thousands</t>
  </si>
  <si>
    <t>Mar. 31, 2019</t>
  </si>
  <si>
    <t>Revenues:</t>
  </si>
  <si>
    <t>Resident fees and services</t>
  </si>
  <si>
    <t>Real estate revenue</t>
  </si>
  <si>
    <t>Total revenues</t>
  </si>
  <si>
    <t>Expenses:</t>
  </si>
  <si>
    <t>Property operating expenses</t>
  </si>
  <si>
    <t>Rental expenses</t>
  </si>
  <si>
    <t>General and administrative</t>
  </si>
  <si>
    <t>Acquisition related expenses</t>
  </si>
  <si>
    <t>Depreciation and amortization</t>
  </si>
  <si>
    <t>Total expenses</t>
  </si>
  <si>
    <t>Other income (expense):</t>
  </si>
  <si>
    <t>Interest expense (including amortization of deferred financing costs and debt discount/premium)</t>
  </si>
  <si>
    <t>Loss in fair value of derivative financial instruments</t>
  </si>
  <si>
    <t>Impairment of real estate investments</t>
  </si>
  <si>
    <t>Loss from unconsolidated entities</t>
  </si>
  <si>
    <t>Foreign currency (loss) gain</t>
  </si>
  <si>
    <t>Other income</t>
  </si>
  <si>
    <t>(Loss) income before income taxes</t>
  </si>
  <si>
    <t>Income tax benefit (expense)</t>
  </si>
  <si>
    <t>Net (loss) income</t>
  </si>
  <si>
    <t>Less: net income attributable to noncontrolling interests</t>
  </si>
  <si>
    <t>Net (loss) income attributable to controlling interest</t>
  </si>
  <si>
    <t>Net (loss) income per common share attributable to controlling interest — basic and diluted</t>
  </si>
  <si>
    <t>Weighted average number of common shares outstanding — basic and diluted</t>
  </si>
  <si>
    <t>Other comprehensive (loss) income:</t>
  </si>
  <si>
    <t>Foreign currency translation adjustments</t>
  </si>
  <si>
    <t>Total other comprehensive (loss) income</t>
  </si>
  <si>
    <t>Comprehensive (loss) income</t>
  </si>
  <si>
    <t>Less: comprehensive income attributable to noncontrolling interests</t>
  </si>
  <si>
    <t>Comprehensive (loss) income attributable to controlling interest</t>
  </si>
  <si>
    <t>CONDENSED CONSOLIDATED STATEMENTS OF EQUITY - USD ($) $ in Thousands</t>
  </si>
  <si>
    <t>Total</t>
  </si>
  <si>
    <t>Total Stockholders' Equity</t>
  </si>
  <si>
    <t>Common Stock</t>
  </si>
  <si>
    <t>Additional Paid-In Capital</t>
  </si>
  <si>
    <t>Accumulated Deficit</t>
  </si>
  <si>
    <t>Accumulated Other Comprehensive Loss</t>
  </si>
  <si>
    <t>Noncontrolling Interests</t>
  </si>
  <si>
    <t>Beginning balance, Shares at Dec. 31, 2018</t>
  </si>
  <si>
    <t>Beginning balance Stockholders' Equity at Dec. 31, 2018</t>
  </si>
  <si>
    <t>Increase (Decrease) in Stockholders' Equity [Roll Forward]</t>
  </si>
  <si>
    <t>Offering costs — common stock</t>
  </si>
  <si>
    <t>Issuance of common stock under the DRIP, shares</t>
  </si>
  <si>
    <t>Issuance of common stock under the DRIP</t>
  </si>
  <si>
    <t>Amortization of nonvested common stock compensation</t>
  </si>
  <si>
    <t>Stock based compensation</t>
  </si>
  <si>
    <t>Repurchase of common stock, shares</t>
  </si>
  <si>
    <t>Repurchase of common stock</t>
  </si>
  <si>
    <t>Contributions from noncontrolling interests</t>
  </si>
  <si>
    <t>Distributions to noncontrolling interests</t>
  </si>
  <si>
    <t>Reclassification of noncontrolling interests to mezzanine equity</t>
  </si>
  <si>
    <t>Fair value adjustment to redeemable noncontrolling interests</t>
  </si>
  <si>
    <t>Distributions declared ($0.15 per share)</t>
  </si>
  <si>
    <t>Net income (loss)</t>
  </si>
  <si>
    <t>Other comprehensive income (loss)</t>
  </si>
  <si>
    <t>Ending balance, Shares at Mar. 31, 2019</t>
  </si>
  <si>
    <t>Ending balance Stockholders' Equity at Mar. 31, 2019</t>
  </si>
  <si>
    <t>Ending balance, Shares at Mar. 31, 2020</t>
  </si>
  <si>
    <t>Ending balance Stockholders' Equity at Mar. 31, 2020</t>
  </si>
  <si>
    <t>Beginning balance, Shares at Dec. 31, 2019</t>
  </si>
  <si>
    <t>Beginning balance Stockholders' Equity at Dec. 31, 2019</t>
  </si>
  <si>
    <t>For the three months ended March 31, 2020 and 2019, amounts exclude $228,000 and $140,000, respectively, of net income attributable to redeemable noncontrolling interests. See Note 12, Redeemable Noncontrolling Interests, for a further discussion.</t>
  </si>
  <si>
    <t>CONDENSED CONSOLIDATED STATEMENTS OF EQUITY (Parenthetical) - USD ($) $ in Thousands</t>
  </si>
  <si>
    <t>Statement of Stockholders' Equity [Abstract]</t>
  </si>
  <si>
    <t>Distribution per share (in usd per share)</t>
  </si>
  <si>
    <t>Net income attributable to redeemable noncontrolling interests</t>
  </si>
  <si>
    <t>CONDENSED CONSOLIDATED STATEMENTS OF CASH FLOWS - USD ($) $ in Thousands</t>
  </si>
  <si>
    <t>CASH FLOWS FROM OPERATING ACTIVITIES</t>
  </si>
  <si>
    <t>Adjustments to reconcile net (loss) income to net cash provided by operating activities:</t>
  </si>
  <si>
    <t>Other amortization</t>
  </si>
  <si>
    <t>Deferred rent</t>
  </si>
  <si>
    <t>Stock based compensation — nonvested restricted common stock</t>
  </si>
  <si>
    <t>Bad debt expense</t>
  </si>
  <si>
    <t>Foreign currency loss (gain)</t>
  </si>
  <si>
    <t>Deferred income taxes</t>
  </si>
  <si>
    <t>Change in fair value of contingent consideration</t>
  </si>
  <si>
    <t>Change in fair value of derivative financial instruments</t>
  </si>
  <si>
    <t>Changes in operating assets and liabilities:</t>
  </si>
  <si>
    <t>Accounts and other receivables</t>
  </si>
  <si>
    <t>Other assets</t>
  </si>
  <si>
    <t>Security deposits, prepaid rent, operating lease and other liabilities</t>
  </si>
  <si>
    <t>Net cash provided by operating activities</t>
  </si>
  <si>
    <t>CASH FLOWS FROM INVESTING ACTIVITIES</t>
  </si>
  <si>
    <t>Acquisitions of real estate investments</t>
  </si>
  <si>
    <t>Investments in unconsolidated entities</t>
  </si>
  <si>
    <t>Capital expenditures</t>
  </si>
  <si>
    <t>Real estate and other deposits</t>
  </si>
  <si>
    <t>Net cash used in investing activities</t>
  </si>
  <si>
    <t>CASH FLOWS FROM FINANCING ACTIVITIES</t>
  </si>
  <si>
    <t>Borrowings under mortgage loans payable</t>
  </si>
  <si>
    <t>Payments on mortgage loans payable</t>
  </si>
  <si>
    <t>Borrowings under the lines of credit and term loans</t>
  </si>
  <si>
    <t>Payments on the lines of credit and term loans</t>
  </si>
  <si>
    <t>Payments under financing obligations</t>
  </si>
  <si>
    <t>Deferred financing costs</t>
  </si>
  <si>
    <t>Repurchase of stock warrants and redeemable noncontrolling interest</t>
  </si>
  <si>
    <t>Distributions to redeemable noncontrolling interests</t>
  </si>
  <si>
    <t>Security deposits and other</t>
  </si>
  <si>
    <t>Distributions paid</t>
  </si>
  <si>
    <t>Net cash provided by financing activities</t>
  </si>
  <si>
    <t>NET CHANGE IN CASH, CASH EQUIVALENTS AND RESTRICTED CASH</t>
  </si>
  <si>
    <t>EFFECT OF FOREIGN CURRENCY TRANSLATION ON CASH, CASH EQUIVALENTS AND RESTRICTED CASH</t>
  </si>
  <si>
    <t>CASH, CASH EQUIVALENTS AND RESTRICTED CASH — Beginning of period</t>
  </si>
  <si>
    <t>CASH, CASH EQUIVALENTS AND RESTRICTED CASH — End of period</t>
  </si>
  <si>
    <t>Cash and cash equivalents at beginning of period</t>
  </si>
  <si>
    <t>Restricted cash at beginning of period</t>
  </si>
  <si>
    <t>Cash and cash equivalents at end of period</t>
  </si>
  <si>
    <t>Restricted cash at end of period</t>
  </si>
  <si>
    <t>SUPPLEMENTAL DISCLOSURE OF CASH FLOW INFORMATION</t>
  </si>
  <si>
    <t>Cash paid for: Interest</t>
  </si>
  <si>
    <t>Cash paid for: Income taxes</t>
  </si>
  <si>
    <t>Investing Activities:</t>
  </si>
  <si>
    <t>Accrued capital expenditures</t>
  </si>
  <si>
    <t>Capital expenditures from financing obligations</t>
  </si>
  <si>
    <t>Tenant improvement overage</t>
  </si>
  <si>
    <t>The following represents the increase in certain liabilities in connection with our acquisitions of real estate investments:</t>
  </si>
  <si>
    <t>Prepaid rent</t>
  </si>
  <si>
    <t>Financing Activities:</t>
  </si>
  <si>
    <t>Distributions declared but not paid</t>
  </si>
  <si>
    <t>Organization and Description of Business</t>
  </si>
  <si>
    <t>Organization, Consolidation and Presentation of Financial Statements [Abstract]</t>
  </si>
  <si>
    <t>1. Organization and Description of Business Griffin-American Healthcare REIT III, Inc., a Maryland corporation, was incorporated on January 11, 2013 and therefore, we consider that our date of inception. We were initially capitalized on January 15, 2013 .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also originate and acquire secured loans and may also originate and acquire other real estate-related investments on an infrequent and opportunistic basis. We generally seek investments that produce current income. We qualified to be taxed as a real estate investment trust, or REIT, under the Code for federal income tax purposes beginning with our taxable year ended December 31, 2014 , and we intend to continue to qualify to be taxed as a REIT. On February 26, 2014, we commenced a best efforts initial public offering, or our initial offering, in which we offered to the public up to $1,900,000,000 in shares of our common stock. As of April 22, 2015, the deregistration date of our initial offering, we had received and accepted subscriptions in our initial offering for 184,930,598 shares of our common stock, or $1,842,618,000 , excluding shares of our common stock issued pursuant to our initial distribution reinvestment plan, or the Initial DRIP. As of April 22, 2015, a total of $18,511,000 in distributions were reinvested that resulted in 1,948,563 shares of our common stock being issued pursuant to the Initial DRIP. On March 25, 2015, we filed a Registration Statement on Form S-3 under the Securities Act of 1933, as amended, or the Securities Act, to register a maximum of $250,000,000 of additional shares of our common stock to be issued pursuant to the Initial DRIP, or the 2015 DRIP Offering. We commenced offering shares pursuant to the 2015 DRIP Offering following the deregistration of our initial offering. Effective October 5, 2016, we amended and restated the Initial DRIP, or the Amended and Restated DRIP, to amend the price at which shares of our common stock are issued pursuant to the 2015 DRIP Offering. We continued to offer shares of our common stock pursuant to the 2015 DRIP Offering until the termination and deregistration of such offering on March 29, 2019. As of March 29, 2019, a total of $245,396,000 in distributions were reinvested that resulted in 26,386,545 shares of common stock being issued pursuant to the 2015 DRIP Offering. On January 30, 2019, we filed a Registration Statement on Form S-3 under the Securities Act to register a maximum of $200,000,000 of additional shares of our common stock to be issued pursuant to the Amended and Restated DRIP, or the 2019 DRIP Offering. We commenced offering shares pursuant to the 2019 DRIP Offering on April 1, 2019, following the deregistration of the 2015 DRIP Offering. As of March 31, 2020 , a total of $54,385,000 in distributions were reinvested that resulted in 5,796,607 shares of common stock being issued pursuant to the 2019 DRIP Offering. We collectively refer to the Initial DRIP portion of our initial offering, the 2015 DRIP Offering and the 2019 DRIP Offering as our DRIP Offerings. We conduct substantially all of our operations through Griffin-American Healthcare REIT III Holdings, LP, or our operating partnership. We are externally advised by Griffin-American Healthcare REIT III Advisor, LLC, or Griffin-American Advisor, or our advisor, pursuant to an advisory agreement, or the Advisory Agreement, between us and our advisor. The Advisory Agreement was effective as of February 26, 2014 and had a one -year initial term, subject to successive one -year renewals upon the mutual consent of the parties. The Advisory Agreement was last renewed pursuant to the mutual consent of the parties on February 11, 2020 and expires on February 26, 2021. Our advisor uses its best efforts, subject to the oversight, review and approval of our board of directors, or our board, to, am 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 dvisor is 75.0% owned and managed by wholly owned subsidiaries of American Healthcare Investors, LLC, or American Healthcare Investors, and 25.0% owned by a wholly owned subsidiary of Griffin Capital Company, LLC, or Griffin Capital, or collectively, our co-sponsors. American Healthcare Investors is 47.1% owned by AHI Group Holdings, LLC, or AHI Group Holdings, 45.1% indirectly owned by Colony Capital, Inc. (NYSE: CLNY), or Colony Capital, and 7.8% owned by James F. Flaherty III, a former partner of Colony Capital. We are not affiliated with Griffin Capital, Griffin Capital Securities, LLC, the dealer manager for our initial offering, or our dealer manager, Colony Capital or Mr. Flaherty; however, we are affiliated with Griffin-American Advisor, American Healthcare Investors and AHI Group Holdings. We currently operate through six reportable business segments: medical office buildings, hospitals, skilled nursing facilities, senior housing, senior housing — RIDEA and integrated senior health campuses. As of March 31, 2020 , we owned and/or operated 98 properties, comprising 102 buildings, and 118 integrated senior health campuses including completed development projects, or approximately 13,841,000 square feet of gross leasable area, or GLA, for an aggregate contract purchase price of $3,002,533,000 . In addition, as of March 31, 2020 , we also owned a real estate-related investment purchased for $60,429,000 .</t>
  </si>
  <si>
    <t>Summary of Significant Accounting Policies</t>
  </si>
  <si>
    <t>Accounting Policies [Abstract]</t>
  </si>
  <si>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 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We ar e the sole general partner of our operating partnership, and as of March 31, 2020 and December 31, 2019 , we owned greater than a 99.99% general partnership interest therein. Our advisor is a limited partner, and as of March 31, 2020 and December 31, 2019 ,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9 Annual Report on Form 10-K, as filed with the SEC on March 26, 2020.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allowance for credit losses, impairment of long-lived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Revenue Recognition — Resident Fees and Services Revenue Disaggregation of Resident Fees and Services Revenue The following table disaggregates our resident fees and services revenue by line of business, according to whether such revenue is recognized at a point in time or over time: Three Months Ended March 31, 2020 2019 Point in Time Over Time Total Point in Time Over Time Total Integrated senior health campuses $ 54,528,000 $ 213,266,000 $ 267,794,000 $ 52,342,000 $ 199,372,000 $ 251,714,000 Senior housing — RIDEA(1) 872,000 21,260,000 22,132,000 711,000 15,857,000 16,568,000 Total resident fees and services $ 55,400,000 $ 234,526,000 $ 289,926,000 $ 53,053,000 $ 215,229,000 $ 268,282,000 The following table disaggregates our resident fees and services revenue by payor class: Three Months Ended March 31, 2020 2019 Integrated Senior Health Campuses Senior Housing — RIDEA(1) Total Integrated Senior Health Campuses Senior Housing — RIDEA(1) Total Private and other payors $ 128,267,000 $ 21,700,000 $ 149,967,000 $ 122,201,000 $ 16,555,000 $ 138,756,000 Medicare 87,219,000 — 87,219,000 84,477,000 — 84,477,000 Medicaid 52,308,000 432,000 52,740,000 45,036,000 13,000 45,049,000 Total resident fees and services $ 267,794,000 $ 22,132,000 $ 289,926,000 $ 251,714,000 $ 16,568,000 $ 268,282,000 ___________ (1) This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Accounts Receivable, Net — Resident Fees and Services Revenue The beginning and ending balances of accounts receivable, net — resident fees and services are as follows: Medicare Medicaid Private and Other Payors Total Beginning balance — January 1, 2020 $ 32,127,000 $ 26,366,000 $ 46,543,000 $ 105,036,000 Ending balance — March 31, 2020 31,766,000 23,095,000 48,094,000 102,955,000 (Decrease)/increase $ (361,000 ) $ (3,271,000 ) $ 1,551,000 $ (2,081,000 ) Deferred Revenue — Resident Fees and Services Revenue The beginning and ending balances of deferred revenue — resident fees and services, all of which relates to private and other payors, are as follows: Total Beginning balance — January 1, 2020 $ 13,518,000 Ending balance — March 31, 2020 13,529,000 Increase $ 11,000 Tenant and Resident Receivables and Allowances On January 1, 2020, we adopted Financial Accounting Standards Board, or FASB, Accounting Standards Codification, or ASC, Topic 326, Financial Instruments Credit Losses , or ASC Topic 326. We adopted ASC Topic 326 using the modified retrospective approach whereby the cumulative effect of adoption was recognized on the adoption date and prior periods were not restated. There was no net cumulative effect adjustment to retained earnings as of January 1, 2020.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and unbilled deferred rent receivables are recognized as direct reductions of real estate revenue in our accompanying condensed consolidated statements of operations and comprehensive income (loss). As of March 31, 2020 and December 31, 2019 , we had $10,809,000 and $11,435,000 , respectively, in allowances, which were determined necessary to reduce receivables by our expected future credit losses. For the three months ended March 31, 2020 and 2019 , we increased allowances by $3,826,000 and $3,244,000 , respectively, and reduced allowances for collections or adjustments by $2,478,000 and $1,227,000 , respectively. For the three months ended March 31, 2020 and 2019 , $1,974,000 and $1,243,000 , respectively, of our receivables were written off against the related allowances. Impairment of Long-Lived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Indicators we consider important and that we believe could trigger an impairment review include, among others, the following: • significant negative industry or economic trends; • a significant underperformance relative to historical or projected future operating results; and • a significant change in the extent or manner in which the asset is used or significant physical change in the asset. For the three months ended March 31, 2020 , we determined that one skilled nursing facility was impaired, and as such, we recognized an impairment charge of $3,711,000 to reduce the carrying value of such asset to $3,840,000 . The fair value of such property was based on its projected sales price obtained from an independent third party using comparable market information, which was considered a Level 2 measurement within the fair value hierarchy. No impairment charges on long-lived assets were recognized for the three months ended March 31, 2019 . Properties Held for Sale A property or a group of properties is required to be reported in discontinued operations in the statements of operations and comprehensive income (loss) for current and prior periods if the disposal represents a strategic shift that has (or will have) a major effect on an entity’s operations and financial results when either: (i) the component has been disposed of or (ii) is classified as held for sale. At such time as a property is held for sale, such property is carried at the lower of: (i) its carrying amount or (ii) fair value less costs to sell. In addition, a property being held for sale ceases to be depreciated. For the three months ended March 31, 2020 , we determined that the fair value of one integrated senior health campus that was held for sale was lower than its carrying amount, and as such, we recognized an impairment charge of $1,391,000 to reduce the carrying value of such asset to $350,000 . The fair value of such asset was based on its projected sales price obtained from an independent third party using comparable market information, which was considered a Level 2 measurement within the fair value hierarchy. No impairment charges on properties held for sale were recognized for the three months ended March 31, 2019 . Debt Security Investment, Net We classify our marketable debt security investment as held-to-maturity because we have the positive intent and ability to hold the security to maturity, and we have not recorded any unrealized holding gains or losses on such investment. Our held-to-maturity security is recorded at amortized cost and adjusted for the amortization of premiums or discounts through maturity. Prior to the adoption of ASC Topic 326, a loss was recognized in earnings when we determined declines in the fair value of marketable securities were other-than-temporary. For the three months ended March 31, 2019 , we did not incur any such losses. Effective January 1, 2020, we evaluated our debt security investment for expected future credit loss in accordance with ASC Topic 326. There was no net cumulative effect adjustment to retained earnings as of January 1, 2020. See Note 4, Debt Security Investment, Net , for a further discussion. Accounts Payable and Accrued Liabilities As of March 31, 2020 and December 31, 2019 , accounts payable and accrued liabilities primarily includes reimbursement of payroll related costs to the managers of our senior housing — RIDEA facilities and integrated senior health campuses of $33,472,000 and $24,118,000 , respectively, insurance reserves of $33,237,000 and $35,581,000 , respectively, accrued capital expenditures to unaffiliated third parties of $22,398,000 and $25,019,000 , respectively, accrued property taxes of $15,885,000 and $14,501,000 , respectively, and accrued distributions of $9,955,000 and $9,974,000 , respectively. Recently Issued Accounting Pronouncement In March 2020, the FASB issued Accounting Standards Update, or ASU, 2020-04, Facilitation of the Effects of Reference Rate Reform of Financial Reporting, or ASU 2020-04, which provides optional expedients and exceptions for applying GAAP to contract modifications, hedging relationships and other transactions, subject to meeting certain criteria. ASU 2020-04 applies to the aforementioned transactions that reference LIBOR or another reference rate expected to be discontinued because of the reference rate reform. ASU 2020-04 is effective for fiscal years and interim periods beginning after March 12, 2020 and through December 31, 2022. We are currently evaluating this guidance to determine the impact on our disclosures.</t>
  </si>
  <si>
    <t>Real Estate Investments, Net</t>
  </si>
  <si>
    <t>Real Estate [Abstract]</t>
  </si>
  <si>
    <t>3. Real Estate Investments, Net Our real estate investments, net consisted of the following as of March 31, 2020 and December 31, 2019 : March 31, 2020 December 31, Building, improvements and construction in process $ 2,282,943,000 $ 2,262,320,000 Land and improvements 197,187,000 195,491,000 Furniture, fixtures and equipment 159,284,000 150,508,000 2,639,414,000 2,608,319,000 Less: accumulated depreciation (359,657,000 ) (337,898,000 ) $ 2,279,757,000 $ 2,270,421,000 Depreciation expense for the three months ended March 31, 2020 and 2019 was $22,742,000 and $22,204,000 , respectively. For the three months ended March 31, 2020 , we incurred capital expenditures of $30,332,000 for our integrated senior health campuses, $4,199,000 for our medical office buildings, $254,000 for our senior housing — RIDEA facilities and $15,000 for our hospitals. We did not incur any capital expenditures for our senior housing facilities and skilled nursing facilities for the three months ended March 31, 2020 . For the three months ended March 31, 2020 , we, through a majority-owned subsidiary of Trilogy Investors, LLC, or Trilogy, of which we owned 67.6% at the time of acquisition, acquired a land parcel in Ohio for a contract purchase price of $1,693,000 plus closing costs and paid to our advisor an acquisition fee of 2.25% of the portion of the contract purchase price of such land parcel attributed to our ownership interest.</t>
  </si>
  <si>
    <t>Debt Security Investment, Net</t>
  </si>
  <si>
    <t>Debt Security Investment [Abstract]</t>
  </si>
  <si>
    <t>4. Debt Security Investment, Net On October 15, 2015, we acquired a commercial mortgage-backed debt security, or debt security, from an unaffiliated third party.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As of March 31, 2020 and December 31, 2019 , the carrying amount of the debt security investment was $73,476,000 and $72,717,000 , respectively, net of unamortized closing costs of $1,335,000 and $1,375,000 , respectively. Accretion on debt security for the three months ended March 31, 2020 and 2019 was $799,000 and $725,000 , respectively, which is recorded to real estate revenue in our accompanying condensed consolidated statements of operations and comprehensive income (loss). Amortization expense of closing costs for the three months ended March 31, 2020 and 2019 was $40,000 and $33,000 , respectively, which is recorded against real estate revenue in our accompanying condensed consolidated statements of operations and comprehensive income (loss). In accordance with ASC Topic 326, we evaluated credit quality indicators such as the agency ratings and the underlying collateral of such investment in order to determine expected future credit loss. No credit loss was recorded for the three months ended March 31, 2020 .</t>
  </si>
  <si>
    <t>Identified Intangible Assets, Net</t>
  </si>
  <si>
    <t>Finite-Lived Intangible Assets, Net [Abstract]</t>
  </si>
  <si>
    <t>5. Identified Intangible Assets, Net Identified intangible assets, net consisted of the following as of March 31, 2020 and December 31, 2019 : March 31, 2020 December 31, 2019 Amortized intangible assets: In-place leases, net of accumulated amortization of $21,663,000 and $21,029,000 as of March 31, 2020 and December 31, 2019, respectively (with a weighted average remaining life of 9.3 years and 9.4 years as of March 31, 2020 and December 31, 2019, respectively) $ 27,550,000 $ 30,407,000 Customer relationships, net of accumulated amortization of $374,000 and $336,000 as of March 31, 2020 and December 31, 2019, respectively (with a weighted average remaining life of 16.5 years and 16.8 years as of March 31, 2020 and December 31, 2019, respectively) 2,466,000 2,504,000 Above-market leases, net of accumulated amortization of $2,033,000 and $2,057,000 as of March 31, 2020 and December 31, 2019, respectively (with a weighted average remaining life of 4.9 years and 5.0 years as of March 31, 2020 and December 31, 2019, respectively) 1,340,000 1,452,000 Internally developed technology and software, net of accumulated amortization of $235,000 and $211,000 as of March 31, 2020 and December 31, 2019, respectively (with a weighted average remaining life of 2.5 years and 2.8 years as of March 31, 2020 and December 31, 2019, respectively) 235,000 259,000 Unamortized intangible assets: Certificates of need 96,653,000 94,838,000 Trade names 30,787,000 30,787,000 $ 159,031,000 $ 160,247,000 Amortization expense for the three months ended March 31, 2020 and 2019 was $2,106,000 and $3,345,000 , respectively, which included $112,000 and $212,000 , respectively, of amortization recorded against real estate revenue for above-market leases in our accompanying condensed consolidated statements of operations and comprehensive income (loss). The aggregate weighted average remaining life of the identified intangible assets was 9.6 years and 9.7 years as of March 31, 2020 and December 31, 2019 , respectively. As of March 31, 2020 , estimated amortization expense on the identified intangible assets for the nine months ending December 31, 2020 and for each of the next four years ending December 31 and thereafter was as follows: Year Amount 2020 $ 4,559,000 2021 4,639,000 2022 3,892,000 2023 3,123,000 2024 2,706,000 Thereafter 12,672,000 $ 31,591,000</t>
  </si>
  <si>
    <t>Other Assets, Net</t>
  </si>
  <si>
    <t>Other Assets [Abstract]</t>
  </si>
  <si>
    <t>6. Other Assets, Net Other assets, net consisted of the following as of March 31, 2020 and December 31, 2019 : March 31, 2020 December 31, 2019 Deferred rent receivables $ 34,149,000 $ 33,205,000 Prepaid expenses, deposits and other assets 25,748,000 26,816,000 Inventory 21,497,000 23,872,000 Investments in unconsolidated entities 19,584,000 20,176,000 Deferred tax assets, net(1) 16,743,000 13,315,000 Lease commissions, net of accumulated amortization of $2,454,000 and $2,201,000 as of March 31, 2020 and December 31, 2019, respectively 11,157,000 10,794,000 Deferred financing costs, net of accumulated amortization of $2,902,000 and $2,138,000 as of March 31, 2020 and December 31, 2019, respectively(2) 7,395,000 8,137,000 Lease inducement, net of accumulated amortization of $1,228,000 and $1,140,000 as of March 31, 2020 and December 31, 2019, respectively (with a weighted average remaining life of 10.7 years and 10.9 years as of March 31, 2020 and December 31, 2019, respectively) 3,772,000 3,860,000 $ 140,045,000 $ 140,175,000 ___________ (1) See Note 16, Income Taxes , for a further discussion. (2) Deferred financing costs only include costs related to our lines of credit and term loans. Amortization expense on deferred financing costs of our lines of credit and term loans for the three months ended March 31, 2020 and 2019 was $760,000 and $1,030,000 , respectively, and is recorded to interest expense in our accompanying condensed consolidated statements of operations and comprehensive income (loss). Amortization expense on lease inducements for both the three months ended March 31, 2020 and 2019 was $88,000 and is recorded against real estate revenue in our accompanying condensed consolidated statements of operations and comprehensive income (loss). Investments in unconsolidated entities primarily represents our investment in RHS Partners, LLC, or RHS, a privately-held company that operates 16 integrated senior health campuses, three of which are also owned by RHS. Our effective ownership of RHS was 33.8% as of both March 31, 2020 and December 31, 2019 . As of March 31, 2020 and December 31, 2019 , we had a receivable of $2,551,000 and $5,133,000 , respectively, due from RHS, which is included in accounts and other receivables, net, in our accompanying condensed consolidated balance sheets. The following is summarized financial information of our investments in unconsolidated entities: March 31, 2020 December 31, 2019 RHS Other Total RHS Other Total Balance Sheet Data: Total assets $ 275,529,000 $ 17,216,000 $ 292,745,000 $ 278,297,000 $ 17,022,000 $ 295,319,000 Total liabilities $ 249,727,000 $ 17,430,000 $ 267,157,000 $ 251,283,000 $ 17,245,000 $ 268,528,000 Three Months Ended March 31, 2020 2019 RHS Other Total RHS Other Total Statement of Operations Data: Revenues $ 35,883,000 $ 3,519,000 $ 39,402,000 $ 35,368,000 $ — $ 35,368,000 Expenses 37,095,000 4,210,000 41,305,000 36,231,000 46,000 36,277,000 Net loss $ (1,212,000 ) $ (691,000 ) $ (1,903,000 ) $ (863,000 ) $ (46,000 ) $ (909,000 )</t>
  </si>
  <si>
    <t>Mortgage Loans Payable, Net</t>
  </si>
  <si>
    <t>SEC Schedule, 12-29, Real Estate Companies, Investment in Mortgage Loans on Real Estate [Abstract]</t>
  </si>
  <si>
    <t>7. Mortgage Loans Payable, Net As of March 31, 2020 and December 31, 2019 , mortgage loans payable were $821,319,000 ( $797,774,000 , net of discount/premium and deferred financing costs) and $816,217,000 ( $792,870,000 , net of discount/premium and deferred financing costs), respectively. As of March 31, 2020 , we had 58 fixed-rate mortgage loans payable and 11 variable-rate mortgage loans payable with effective interest rates ranging from 2.45% to 6.08% per annum based on interest rates in effect as of March 31, 2020 and a weighted average effective interest rate of 3.82% . As of December 31, 2019 , we had 58 fixed-rate mortgage loans payable and seven variable-rate mortgage loans payable with effective interest rates ranging from 2.45% to 6.21% per annum based on interest rates in effect as of December 31, 2019 and a weighted average effective interest rate of 3.85% . We are required by the terms of certain loan documents to meet certain reporting requirements and covenants, such as net worth ratios, fixed charge coverage ratios and leverage ratios. Mortgage loans payable, net consisted of the following as of March 31, 2020 and December 31, 2019 : March 31, 2020 December 31, 2019 Total fixed-rate debt $ 711,664,000 $ 714,786,000 Total variable-rate debt 109,655,000 101,431,000 Total fixed- and variable-rate debt 821,319,000 816,217,000 Less: deferred financing costs, net (9,768,000 ) (9,362,000 ) Add: premium 279,000 304,000 Less: discount (14,056,000 ) (14,289,000 ) Mortgage loans payable, net $ 797,774,000 $ 792,870,000 The following table reflects the changes in the carrying amount of mortgage loans payable, net for the three months ended March 31, 2020 and 2019 : Three Months Ended March 31, 2020 2019 Beginning balance $ 792,870,000 $ 688,262,000 Additions: Borrowings on mortgage loans payable 8,239,000 6,080,000 Amortization of deferred financing costs 395,000 258,000 Amortization of discount/premium on mortgage loans payable 208,000 169,000 Deductions: Scheduled principal payments on mortgage loans payable (3,137,000 ) (2,867,000 ) Deferred financing costs (801,000 ) (6,000 ) Ending balance $ 797,774,000 $ 691,896,000 As of March 31, 2020 , the principal payments due on our mortgage loans payable for the nine months ending December 31, 2020 and for each of the next four years ending December 31 and thereafter were as follows: Year Amount 2020 $ 68,701,000 2021 55,936,000 2022 62,070,000 2023 41,164,000 2024 73,176,000 Thereafter 520,272,000 $ 821,319,000</t>
  </si>
  <si>
    <t>Lines of Credit and Term Loans</t>
  </si>
  <si>
    <t>Line of Credit Facility [Abstract]</t>
  </si>
  <si>
    <t>Lines Of Credit</t>
  </si>
  <si>
    <t>8. Lines of Credit and Term Loans 2019 Corporate Line of Credit On January 25, 2019, we, through our operating partnership and certain of our subsidiaries, entered into a credit agreement, or the 2019 Corporate Credit Agreement, with Bank of America, N.A., or Bank of America, as administrative agent, a swing line lender and a letter of credit issuer; KeyBank, National Association, or KeyBank, as syndication agent, a swing line lender and a letter of credit issuer; Citizens Bank, National Association, as a syndication agent, a swing line lender, a letter of credit issuer, a joint lead arranger and joint bookrunner; and a syndicate of other banks, as lenders, to obtain a credit facility with an aggregate maximum principal amount of $630,000,000 , or the 2019 Corporate Line of Credit. The 2019 Corporate Line of Credit consists of a senior unsecured revolving credit facility in the initial aggregate amount of $150,000,000 and a senior unsecured term loan facility in the initial aggregate amount of $480,000,000 . We may obtain up to $25,000,000 in the form of standby letters of credit and up to $25,000,000 in the form of swing line loans. The maximum principal amount of the 2019 Corporate Line of Credit may be increased by up to $370,000,000 , for a total principal amount of $1,000,000,000 , subject to: (i) the terms of the 2019 Corporate Credit Agreement; and (ii) at least five business days’ prior written notice to Bank of America. The 2019 Corporate Line of Credit matures on January 25, 2022 , and may be extended for one 12 -month period during the term of the 2019 Corporate Credit Agreement, subject to satisfaction of certain conditions, including payment of an extension fee. At our option, the 2019 Corporate Line of Credit bears interest at per annum rates equal to (a) (i) the Eurodollar Rate, as defined in the 2019 Corporate Credit Agreement, plus (ii) a margin ranging from 1.50% to 2.20% based on our Consolidated Leverage Ratio, as defined in the 2019 Corporate Credit Agreement, or (b) (i) the greater of: (1) the prime rate publicly announced by Bank of America, (2) the Federal Funds Rate, as defined in the 2019 Corporate Credit Agreement, plus 0.50% , (3) the one-month Eurodollar Rate plus 1.00% , and (4) 0.00% , plus (ii) a margin ranging from 0.50% to 1.20% based on our Consolidated Leverage Ratio. Accrued interest on the 2019 Corporate Line of Credit is payable monthly. The loans may be repaid in whole or in part without prepayment premium or penalty, subject to certain conditions. We are required to pay a fee on the unused portion of the lenders’ commitments under the 2019 Corporate Credit Agreement at a per annum rate equal to 0.20% if the average daily used amount is greater than 50% of the commitments and 0.25% if the average daily used amount is less than or equal to 50% of the commitments, which fee shall be measured and payable on a quarterly basis. As of both March 31, 2020 and December 31, 2019 , our aggregate borrowing capacity under the 2019 Corporate Line of Credit was $630,000,000 . As of March 31, 2020 and December 31, 2019 , borrowings outstanding under the 2019 Corporate Line of Credit totaled $562,500,000 and $557,000,000 , respectively, and the weighted average interest rate on such borrowings outstanding was 2.99% and 3.83% per annum, respectively. 2019 Trilogy Credit Facility On September 5, 2019, we, through Trilogy RER, LLC and certain subsidiaries of Trilogy OpCo, LLC, Trilogy RER, LLC, and Trilogy Pro Services, LLC, or the 2019 Trilogy Co-Borrowers, entered into an amended and restated loan agreement, or the 2019 Trilogy Credit Agreement, with KeyBank, as administrative agent; CIT Bank, N.A., as revolving agent; Regions Bank, as syndication agent; KeyBanc Capital Markets, Inc., or KeyBanc Capital Markets, as co-lead arranger and co-book runner; Regions Capital Markets, as co-lead arranger and co-book runner; Bank of America, as co-documentation agent; The Huntington National Bank, as co-documentation agent; and a syndicate of other banks, as lenders named therein, to amend and restate the terms of an existing credit agreement in order to obtain a senior secured revolving credit facility with an aggregate maximum principal amount of $360,000,000 , consisting of: (i) a $325,000,000 secured revolver supported by real estate assets and ancillary business cash flow and (ii) a $35,000,000 accounts receivable revolving credit facility supported by eligible accounts receivable, or the 2019 Trilogy Credit Facility. We may obtain up to $35,000,000 in the form of swing line loans and up to $15,000,000 in the form of standby letters of credit under the 2019 Trilogy Credit Facility. The proceeds of the 2019 Trilogy Credit Facility may be used for acquisitions, debt repayment and general corporate purposes. The maximum principal amount of the 2019 Trilogy Credit Facility may be increased by up to $140,000,000 , for a total principal amount of $500,000,000 , subject to: (i) the terms of the 2019 Trilogy Credit Agreement and (ii) at least 10 business days’ prior written notice to KeyBank. The 2019 Trilogy Credit Facility matures on September 5, 2023 and may be extended for one 12 -month period during the term of the 2019 Trilogy Credit Agreement subject to the satisfaction of certain conditions, including payment of an extension fee. At our option, the 2019 Trilogy Credit Facility bears interest at per annum rates equal to (a) LIBOR plus 2.75% for LIBOR Rate Loans, as defined in the 2019 Trilogy Credit Agreement, and (b) for Base Rate Loans, as defined in the 2019 Trilogy Credit Agreement, 1.75% plus the greater of: (i) the fluctuating annual rate of interest announced from time to time by KeyBank as its prime rate, (ii) 0.5% above the Federal Funds Effective Rate, as defined in the 2019 Trilogy Credit Agreement, and (iii) 1.00% above the one-month LIBOR. Accrued interest on the 2019 Trilogy Credit Facility is payable monthly. The loans may be repaid in whole or in part without prepayment fees or penalty, subject to certain conditions. We are required to pay fees on the unused portion of the lenders’ commitments under the 2019 Trilogy Credit Facility, with respect to any day during a calendar quarter, at a per annum rate equal to (a) 0.15% if the sum of the Aggregate Real Estate Revolving Credit Obligations, as defined in the 2019 Trilogy Credit Agreement, outstanding on such day is greater than 50% of the commitments or 0.20% if the sum of the Aggregate Real Estate Revolving Credit Obligations on such day is less than or equal to 50% of the commitments, and (b) 0.15% if the sum of the Aggregate A/R Revolving Credit Obligations, as defined in the 2019 Trilogy Credit Agreement, outstanding on such day is greater than 50% of the commitments or 0.20% if the sum of the Aggregate A/R Revolving Credit Obligations on such day is less than or equal to 50% of the commitments, which fees shall be measured and payable on a quarterly basis. As of both March 31, 2020 and December 31, 2019 , our aggregate borrowing capacity under the 2019 Trilogy Credit Facility was $360,000,000 . As of March 31, 2020 and December 31, 2019 , borrowings outstanding under the 2019 Trilogy Credit Facility totaled $271,879,000 and $258,879,000 , respectively, and the weighted average interest rate on such borrowings outstanding was 3.75% and 4.52% per annum, respectively. Both the 2019 Corporate Credit Agreement and the 2019 Trilogy Credit Agreement contain various financial covenants. We were in compliance with such covenants as of March 31, 2020 . The extent and severity of the coronavirus, or COVID-19, pandemic on our business continues to evolve, and any continued future deterioration of operations in excess of management's projections as a result of COVID-19 could impact future compliance with these financial covenants. If any future financial covenants are violated, we anticipate seeking a waiver or amending the debt covenants with the lenders when and if such event should occur. However, there can be no assurances that management will be able to effectively achieve such plans.</t>
  </si>
  <si>
    <t>Derivative Financial Instruments</t>
  </si>
  <si>
    <t>Derivative Instruments and Hedging Activities Disclosure [Abstract]</t>
  </si>
  <si>
    <t>Derivative Instruments and Hedging Activities Disclosure</t>
  </si>
  <si>
    <t>9. Derivative Financial Instruments We record derivative financial instruments in our accompanying condensed consolidated balance sheets as either an asset or a liability measured at fair value. The following table lists the derivative financial instruments held by us as of March 31, 2020 and December 31, 2019 , which are included in other assets, net, or security deposits, prepaid rent and other liabilities in our accompanying condensed consolidated balance sheets: Fair Value Instrument Notional Amount Index Interest Rate Maturity Date March 31, 2020 December 31, 2019 Cap $ 20,000,000 one month LIBOR 3.00% 09/23/21 $ 3,000 $ — Swap 250,000,000 one month LIBOR 2.10% 01/25/22 (8,184,000 ) (2,821,000 ) Swap 130,000,000 one month LIBOR 1.98% 01/25/22 (3,973,000 ) (1,150,000 ) $ (12,154,000 ) $ (3,971,000 ) As of March 31, 2020 and December 31, 2019 , none of our derivative financial instruments were designated as hedges. For the three months ended March 31, 2020 and 2019 , we recorded $8,183,000 and $560,000 , respectively, as an increase to interest expense in our accompanying condensed consolidated statements of operations and comprehensive income (loss) related to the change in the fair value of our derivative financial instruments. See Note 15, Fair Value Measurements , for a further discussion of the fair value of our derivative financial instruments.</t>
  </si>
  <si>
    <t>Identified Intangible Liabilities, Net</t>
  </si>
  <si>
    <t>Identified Intangible Liabilities [Abstract]</t>
  </si>
  <si>
    <t>10. Identified Intangible Liabilities, Net As of March 31, 2020 and December 31, 2019 , identified intangible liabilities, net consisted of below-market leases of $570,000 and $663,000 , respectively, net of accumulated amortization of $1,353,000 and $1,342,000 , respectively. Amortization expense on below-market leases for the three months ended March 31, 2020 and 2019 was $93,000 and $105,000 , respectively, which is recorded to real estate revenue in our accompanying condensed consolidated statements of operations and comprehensive income (loss). The weighted average remaining life of below-market leases was 2.8 years and 4.3 years as of March 31, 2020 and December 31, 2019 , respectively. As of March 31, 2020 , estimated amortization expense on below-market leases for the nine months ending December 31, 2020 and for each of the next four years ending December 31 and thereafter was as follows: Year Amount 2020 $ 203,000 2021 180,000 2022 89,000 2023 71,000 2024 27,000 Thereafter — $ 570,000</t>
  </si>
  <si>
    <t>Commitments and Contingencies</t>
  </si>
  <si>
    <t>Commitments and Contingencies Disclosure [Abstract]</t>
  </si>
  <si>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 Impact of the COVID-19 Pandemic The COVID-19 pandemic is dramatically impacting the United States and has resulted in an aggressive worldwide effort to contain the spread of the virus. These efforts have significantly and adversely disrupted economic markets and impacted commercial activity worldwide, including markets in which we own and/or operate properties, and the prolonged economic impact is uncertain. Considerable uncertainty still surrounds the COVID-19 pandemic and its effects on the population, as well as the effectiveness of any responses taken on an international, national and local level by government authorities and businesses. In addition, the rapidly evolving nature of the COVID-19 pandemic makes it difficult to ascertain the long-term impact it will have on real estate markets and our portfolio of investments. We are continuously monitoring the impact of the COVID-19 pandemic on our business, residents, tenants, operating partners, managers, portfolio of investments and on the United States and global economies. While the results of our current analyses did not result in any material adjustments to our condensed consolidated financial statements as of and during the three months ended March 31, 2020 , the prolonged duration and impact of the COVID-19 pandemic could materially disrupt our business operations and impact our financial performance.</t>
  </si>
  <si>
    <t>Redeemable Noncontrolling Interest</t>
  </si>
  <si>
    <t>Temporary Equity [Abstract]</t>
  </si>
  <si>
    <t>12. Redeemable Noncontrolling Interests As of both March 31, 2020 and December 31, 2019 , our advisor owned all of the 222 limited partnership units outstanding in our operating partnership. As of both March 31, 2020 and December 31, 2019 , we owned greater than a 99.99% general partnership interest in our operating partnership, and our advisor owned less than a 0.01% limited partnership interest in our operating partnership. Our advisor is entitled to special redemption rights of its limited partnership units. The noncontrolling interest of our advisor in our operating partnership that has redemption features outside of our control is accounted for as a redeemable noncontrolling interest and is presented outside of permanent equity in our accompanying condensed consolidated balance sheets. See Note 14, Related Party Transactions — Liquidity Stage — Subordinated Participation Interest — Subordinated Distribution Upon Listing and Note 14, Related Party Transactions — Subordinated Distribution Upon Termination, for a further discussion of the redemption features of the limited partnership units. As of both March 31, 2020 and December 31, 2019 , we, through Trilogy REIT Holdings, LLC, or Trilogy REIT Holdings, in which we indirectly hold a 70.0% ownership interest, owned 96.6% of the outstanding equity interests of Trilogy. As of both March 31, 2020 and December 31, 2019 , certain members of Trilogy’s management and certain members of an advisory committee to Trilogy’s board of directors owned approximately 3.4% of the outstanding equity interests of Trilogy. The noncontrolling interests held by such members have redemption features outside of our control and are accounted for as redeemable noncontrolling interests in our accompanying condensed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three months ended March 31, 2020 and 2019 : Three Months Ended March 31, 2020 2019 Beginning balance $ 44,105,000 $ 38,245,000 Reclassification from equity 195,000 195,000 Distributions — (485,000 ) Repurchase of redeemable noncontrolling interests — (3,000 ) Fair value adjustment to redemption value 15,000 (253,000 ) Net income attributable to redeemable noncontrolling interests 228,000 140,000 Ending balance $ 44,543,000 $ 37,839,000</t>
  </si>
  <si>
    <t>Equity</t>
  </si>
  <si>
    <t>Equity [Abstract]</t>
  </si>
  <si>
    <t>13. Equity Preferred Stock Our charter authorizes us to issue 200,000,000 shares of our preferred stock, par value $0.01 per share. As of both March 31, 2020 and December 31, 2019 , no shares of preferred stock were issued and outstanding. Common Stock Our charter authorizes us to issue 1,000,000,000 shares of our common stock, par value $0.01 per share. As of both March 31, 2020 and December 31, 2019 , our advisor owned 22,222 shares of our common stock, which our advisor acquired on January 15, 2013. On March 12, 2015, we terminated the primary portion of our initial public offering. We continued to offer shares of our common stock in our initial offering pursuant to the Initial DRIP, until the termination of the DRIP portion of our initial offering and deregistration of our initial offering on April 22, 2015. On March 25, 2015, we filed a Registration Statement on Form S-3 under the Securities Act to register a maximum of $250,000,000 of additional shares of our common stock pursuant to the 2015 DRIP Offering. We commenced offering shares pursuant to the 2015 DRIP Offering following the deregistration of our initial offering. We continued to offer shares of our common stock pursuant to the 2015 DRIP Offering until the termination and deregistration of the 2015 DRIP Offering on March 29, 2019. On January 30, 2019, we filed a Registration Statement on Form S-3 under the Securities Act to register a maximum of $200,000,000 of additional shares of our common stock to be issued pursuant to the 2019 DRIP Offering. We commenced offering shares pursuant to the 2019 DRIP Offering on April 1, 2019, following the deregistration of the 2015 DRIP Offering. Through March 31, 2020 , we had issued 184,930,598 shares of our common stock in connection with the primary portion of our initial public offering and 34,131,715 shares of our common stock pursuant to our DRIP Offerings. We also repurchased 23,846,540 shares of our common stock under our share repurchase plan and granted an aggregate of 127,500 shares of our restricted common stock to our independent directors through March 31, 2020 . As of March 31, 2020 and December 31, 2019 , we had 195,365,495 and 193,967,474 shares of our common stock issued and outstanding, respectively. Accumulated Other Comprehensive Loss The changes in accumulated other comprehensive loss, net of noncontrolling interests, by component consisted of the following for the three months ended March 31, 2020 and 2019 : Three Months Ended March 31, 2020 2019 Beginning balance — foreign currency translation adjustments $ (2,255,000 ) $ (2,560,000 ) Net change in current period (533,000 ) 219,000 Ending balance — foreign currency translation adjustments $ (2,788,000 ) $ (2,341,000 ) Noncontrolling Interests As of both March 31, 2020 and December 31, 2019 , Trilogy REIT Holdings owned approximately 96.6% of Trilogy. We are the indirect owner of a 70.0% interest in Trilogy REIT Holdings pursuant to an amended joint venture agreement with an indirect, wholly-owned subsidiary of NorthStar Healthcare Income, Inc., or NHI, and a wholly-owned subsidiary of the operating partnership of Griffin-American Healthcare REIT IV, Inc., or GAHR IV. Both GAHR IV and us are sponsored by American Healthcare Investors. We serve as the sole manager of Trilogy REIT Holdings. As of both March 31, 2020 and December 31, 2019 , NHI and GAHR IV indirectly owned a 24.0% and 6.0% membership interest in Trilogy REIT Holdings, respectively. For both the three months ended March 31, 2020 and 2019 , 30.0% of the net earnings of Trilogy REIT Holdings were allocated to noncontrolling interests. In connection with our acquisition and operation of Trilogy, profit interest units in Trilogy, or the Profit Interests, were issued to Trilogy Management Services, LLC and an independent director of Trilogy, both unaffiliated third parties that manage or direct the day-to-day operations of Trilogy. The Profit Interests consist of time-based or performance-based commitments. The time-based Profit Interests were measured at their grant date fair value and vest in increments of 20.0% on each anniversary of the respective grant date over a five -year period. We amortize the time-based Profit Interests on a straight-line basis over the vesting periods, which are recorded to general and administrative in our accompanying condensed consolidated statements of operations and comprehensive income (loss). The performance-based Profit Interests are subject to a performance commitment and vest upon liquidity events as defined in the Profit Interests agreements. The performance-based Profit Interests were measured at their grant date fair value and immediately expensed. The performance-based Profit Interests are subject to fair value measurements until vesting occurs with changes to fair value recorded to general and administrative in our accompanying condensed consolidated statements of operations and comprehensive income (loss). For both the three months ended March 31, 2020 and 2019 , we recognized stock compensation expense related to the Profit Interests of $195,000 . There were no canceled, expired or exercised Profit Interests during the three months ended March 31, 2020 and 2019 . The nonvested awards are presented as noncontrolling interests and are re-classified to redeemable noncontrolling interests upon vesting as they have redemption features outside of our control similar to the common stock units held by Trilogy’s pre-closing management. See Note 12, Redeemable Noncontrolling Interests , for a further discussion. On January 6, 2016, one of our consolidated subsidiaries issued non-voting preferred shares of beneficial interests to qualified investors for total proceeds of $125,000 . These preferred shares of beneficial interests are entitled to receive cumulative preferential cash dividends at the rate of 12.5% per annum. We classify the value of the subsidiary’s preferred shares of beneficial interests as noncontrolling interests in our accompanying condensed consolidated balance sheets and the dividends of the preferred shares of beneficial interests as net income attributable to noncontrolling interests in our accompanying condensed consolidated statements of operations and comprehensive income (loss). In addition, as of both March 31, 2020 and December 31, 2019 , we owned an 86.0% interest in a consolidated limited liability company that owns Lakeview IN Medical Plaza, which we acquired on January 21, 2016. As such, 14.0% of the net earnings of Lakeview IN Medical Plaza were allocated to noncontrolling interests for both the three months ended March 31, 2020 and 2019 . Distribution Reinvestment Plan We had registered and reserved $35,000,000 in shares of our common stock for sale pursuant to the Initial DRIP in our initial offering, which we deregistered on April 22, 2015. We continued to offer shares of our common stock pursuant to the 2015 DRIP Offering, which commenced offering shares following the deregistration of our initial offering, until the deregistration of the 2015 DRIP Offering on March 29, 2019. We continue to offer up to $200,000,000 of additional shares of our common stock pursuant to the 2019 DRIP Offering, which commenced offering shares on April 1, 2019, following the deregistration of the 2015 DRIP Offering. Effective October 5, 2016, we amended and restated the Initial DRIP to amend the price at which shares of our common stock are issued pursuant to such distribution reinvestment plan. Pursuant to the Amended and Restated DRIP, shares are issued at a price equal to the most recently estimated net asset value, or NAV, of one share of our common stock, as approved and established by our board. The Amended and Restated DRIP became effective with the distribution payments to stockholders paid in the month of November 2016. In all other material respects, the terms of the 2015 DRIP Offering remained unchanged by the Amended and Restated DRIP. Since October 5, 2016, our board has approved and established an estimated per share NAV on at least an annual basis. Commencing with the distribution payment to stockholders paid in the month following such board approval, shares of our common stock issued pursuant to the Amended and Restated DRIP were or will be issued at the current estimated per share NAV until such time as our board determines an updated estimated per share NAV. The following is a summary of our historical and current estimated per share NAV: Approval Date by our Board Estimated Per Share NAV (Unaudited) 10/05/16 $ 9.01 10/04/17 $ 9.27 10/03/18 $ 9.37 10/03/19 $ 9.40 For the three months ended March 31, 2020 and 2019 , $13,141,000 and $14,196,000 , respectively, in distributions were reinvested and 1,398,021 and 1,515,098 shares of our common stock, respectively, were issued pursuant to our DRIP Offerings. As of March 31, 2020 and December 31, 2019 , a total of $318,292,000 and $305,151,000 , respectively, in distributions were reinvested that resulted in 34,131,715 and 32,733,694 shares of our common stock, respectively, being issued pursuant to our DRIP Offerings. Share Repurchase Plan Our share repurchase plan, as amended, allows for repurchases of shares of our common stock by us when certain criteria are met. Share repurchases will be made at the sole discretion of our board. Subject to the availability of the funds for share repurchases, we will generally limit the number of shares of our common stock repurchased during any calendar year to 5.0% of the weighted average number of shares of our common stock outstanding during the prior calendar year. Additionally, effective with respect to share repurchase requests submitted for repurchase during the second quarter 2019, the number of shares that we will repurchase during any fiscal quarter will be limited to an amount equal to the net proceeds that we received from the sale of shares issued pursuant to our DRIP Offerings during the immediately preceding completed fiscal quarter; provided however, that shares subject to a repurchase requested upon the death or “qualifying disability,” as defined in our share repurchase plan, of a stockholder will not be subject to this quarterly cap or to our existing cap on repurchases of 5.0% of the weighted average number of shares outstanding during the calendar year prior to the repurchase date. Funds for the repurchase of shares of our common stock will come from the cumulative proceeds we receive from the sale of shares of our common stock pursuant to our DRIP Offerings. Furthermore, our share repurchase plan provides that if there are insufficient funds to honor all repurchase requests, pending requests may be honored among all requests for repurchase in any given repurchase period as follows: first, repurchases in full as to repurchases that would result in a stockholder owning less than $2,500 of shares; and, next, pro rata as to other repurchase requests. The Repurchase Amount, as such term is defined in our share repurchase plan, is equal to the lesser of (i) the amount per share that a stockholder paid for their shares of our common stock, or (ii) the most recent estimated value of one share of our common stock, as determined by our board. For requests submitted pursuant to a death or a qualifying disability of a stockholder, the Repurchase Amount will be 100% of the amount per share the stockholder paid for their shares of common stock. Since October 5, 2016, our board has approved and established an estimated per share NAV on at least an annual basis. See the “Distribution Reinvestment Plan” section above for a summary of our historical and current estimated per share NAV. Accordingly, commencing with share repurchase requests submitted during the quarter that our board has approved and established an estimated per share NAV, such per share NAV served or will serve as the Repurchase Amount for stockholders who purchased their shares at a price equal to or greater than such per share NAV in our initial offering, until such time as our board determines an updated estimated per share NAV. Due to the impact the COVID-19 pandemic has had on the United States and globally, and the uncertainty of the severity and duration of the COVID-19 pandemic and its effects, our board decided to take steps to protect our capital and maximize our liquidity in an effort to strengthen our long-term financial prospects by partially suspending our share repurchase plan. As a result, effective with respect to share repurchase requests submitted for repurchase during the second quarter 2020, on March 31, 2020, our board suspended our share repurchase plan with respect to all repurchase requests other than repurchases resulting from the death or qualifying disability of stockholders. Repurchase requests resulting from the death or qualifying disability of stockholders are not suspended, but shall remain subject to all terms and conditions of our share repurchase plan, including our board’s discretion to determine whether we have sufficient funds available to repurchase any shares. Our board shall determine if and when it is in the best interest of our company and stockholders to reinstate our share repurchase plan for additional stockholders. For the three months ended March 31, 2020 , we did no t repurchase any shares. For the three months ended March 31, 2019 , we repurchased 3,883,716 shares of our common stock, for an aggregate of $36,486,000 , at an average repurchase price of $9.39 per share. As of both March 31, 2020 and December 31, 2019 , we repurchased 23,846,540 shares of our common stock, for an aggregate of $221,823,000 , at an average repurchase price of $9.30 . In April 2020, we repurchased 1,893,413 shares of our common stock, under our share repurchase plan, for an aggregate of $17,986,000 , at an average purchase price of $9.50 per share. Shares were repurchased using proceeds we received from the cumulative sale of shares of our common stock pursuant to our DRIP Offerings. 2013 Incentive Plan We adopted the 2013 Incentive Plan, or our incentive plan, pursuant to which our board, or a committee of our independent directors, may make grants of options, shares of our common stock, stock purchase rights, stock appreciation rights or other awards to our independent directors, employees and consultants. The maximum number of shares of our common stock that may be issued pursuant to our incentive plan is 2,000,000 shares. For the three months ended March 31, 2020 and 2019 , we did not issue any shares of our common stock pursuant to our incentive plan and none of the previously issued shares of our restricted common stock were vested. For both the three months ended March 31, 2020 and 2019 , we recognized stock compensation expense related to the independent director grants of $43,000 . Such stock compensation expense is included in general and administrative in our accompanying condensed consolidated statements of operations and comprehensive income (loss).</t>
  </si>
  <si>
    <t>Related Party Transactions</t>
  </si>
  <si>
    <t>Related Party Transactions [Abstract]</t>
  </si>
  <si>
    <t>14. Related Party Transactions Fees and Expenses Paid to Affiliates All of our executive officers and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Capital or Mr. Flaherty. We entered into the Advisory Agreement, which entitles our advisor and its affiliates to specified compensation for certain services, as well as reimbursement of certain expenses. Our board, including a majority of our independent directors, has reviewed the material transactions between our affiliates and us during the three months ended March 31, 2020 . Set forth below is a description of the transactions with affiliates. We believe that we have executed all of the transactions set forth below on terms that are fair and reasonable to us and on terms no less favorable to us than those available from unaffiliated third parties. In the aggregate, for the three months ended March 31, 2020 and 2019 , we incurred $6,175,000 and $6,241,000 , respectively, in fees and expenses to our affiliates as detailed below. Acquisition and Development Stage Acquisition Fee We pay our advisor or its affiliates an acquisition fee of up to 2.25% of the contract purchase price, including any contingent or earn-out payments that may be paid, for each property we acquire or 2.00% of the origination or acquisition price, including any contingent or earn-out payments that may be paid, for any real estate-related investment we originate or acquire. Our advisor or its affiliates are entitled to receive these acquisition fees for properties and real estate-related investments we acquire with funds raised in our initial offering including acquisitions completed after the termination of the Advisory Agreement, or funded with net proceeds from the sale of a property or real estate-related investment, subject to certain conditions. For the three months ended March 31, 2020 and 2019 , we incurred $36,000 and $358,000 , respectively, in acquisition fees to our advisor. Acquisition fees in connection with the acquisition of properties accounted for as asset acquisitions or the acquisition of real estate-related investments are capitalized as part of the associated investments in our accompanying condensed consolidated balance sheets. Development Fee In the event our advisor or its affiliates provide development-related services, our advisor or its affiliates receive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months ended March 31, 2020 and 2019 , we incurred $48,000 and $150,000 , respectively, in development fees to our advisor or its affiliates, which are capitalized as part of the associated investments in our accompanying condensed consolidated balance sheets. Operational Stage Asset Management Fee We pay our advisor or its affiliates a monthly fee for services rendered in connection with the management of our assets equal to one-twelfth of 0.75% of average invested assets, subject to our stockholders receiving distributions in an amount equal to 5.0% per annum, cumulative, non-compounded, of invested capital. For such purposes, average invested assets means the average of the aggregate book value of our assets invested in real estate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For the three months ended March 31, 2020 and 2019 , we incurred $5,105,000 and $4,977,000 , respectively, in asset management fees to our advisor or its affiliates. Asset management fees are included in general and administrative in our accompanying condensed consolidated statements of operations and comprehensive income (loss). Property Management Fee Our advisor or its affiliates may directly serve as property manager of our properties or may sub-contract their property management duties to any third party and provide oversight of such third-party property manager. We pay our advisor or its affiliates a monthly management fee equal to a percentage of the gross monthly cash receipts of such property as follows: (i) a property management oversight fee of 1.0% of the gross monthly cash receipts of any stand-alone, single-tenant, net leased property; (ii) a property management oversight fee of 1.5% of the gross monthly cash receipts of any property that is not a stand-alone, single-tenant, net leased property and for which our advisor or its affiliates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 For the three months ended March 31, 2020 and 2019 , we incurred $653,000 and $619,000 , respectively, in property management fees to our advisor or its affiliates. Property management fees are included in property operating expenses and rental expenses in our accompanying condensed consolidated statements of operations and comprehensive income (loss). Lease Fees 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For the three months ended March 31, 2020 and 2019 , we incurred $203,000 and $24,000 , respectively, in lease fees to our advisor or its affiliates. Lease fees are capitalized as lease commissions and included in other assets, net in our accompanying condensed consolidated balance sheets. Construction Management Fee In the event that our advisor or its affiliates assist with planning and coordinating the construction of any capital or tenant improvements, our advisor or its affiliates are paid a construction management fee of up to 5.0% of the cost of such improvements. For the three months ended March 31, 2020 and 2019 , we incurred $69,000 and $37,000 , respectively, in construction management fees to our advisor or its affiliates. Construction management fees are capitalized as part of the associated asset and included in real estate investments, net in our accompanying condensed consolidated balance sheets or are expensed and included in our accompanying condensed consolidated statements of operations and comprehensive income (loss), as applicable.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For the 12 months ended March 31, 2020 and 2019 , our operating expenses did not exceed the aforementioned limitations. The following table reflects our operating expenses as a percentage of average invested assets and as a percentage of net income for the 12 month periods then ended: 12 months ended March 31, 2020 2019 Operating expenses as a percentage of average invested assets 0.9 % 0.9 % Operating expenses as a percentage of net income 21.5 % 19.2 % For the three months ended March 31, 2020 and 2019 , our advisor or its affiliates incurred operating expenses on our behalf of $61,000 and $76,000 , respectively. Operating expenses are generally included in general and administrative in our accompanying condensed consolidated statements of operations and comprehensive income (los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including a majority of our independent directors, and cannot exceed an amount that would be paid to unaffiliated third parties for similar services. For the three months ended March 31, 2020 and 2019 , our advisor and its affiliates were not compensated for any additional services. Liquidity Stage Disposition Fees For services relating to the sale of one or more properties, we pay our advisor or its affiliates a disposition fee of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third parties, will not exceed the lesser of the customary competitive real estate commission or an amount equal to 6.0% of the contract sales price. For the three months ended March 31, 2020 and 2019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7.0% cumulative, non-compounded return on the gross proceeds from the sale of shares of our common stock, as adjusted for distributions of net sales proceeds. Actual amounts to be received depend on the sale prices of properties upon liquidation. For the three months ended March 31, 2020 and 2019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7.0% cumulative, non-compounded return on the gross proceeds from the sale of shares of our common stock through the date of listing. Actual amounts to be paid depend upon the market value of our outstanding stock at the time of listing, among other factors. For the three months ended March 31, 2020 and 2019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equal to an annual 7.0% cumula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March 31, 2020 and December 31, 2019 , we did not have any liability related to the subordinated distribution upon termination. Accounts Payable Due to Affiliates The following amounts were outstanding to our affiliates as of March 31, 2020 and December 31, 2019 : Fee March 31, 2020 December 31, 2019 Asset and property management fees $ 1,956,000 $ 1,991,000 Construction management fees 181,000 175,000 Lease commissions 88,000 143,000 Operating expenses 13,000 12,000 $ 2,238,000 $ 2,321,000</t>
  </si>
  <si>
    <t>Fair Value Measurements</t>
  </si>
  <si>
    <t>Fair Value Disclosures [Abstract]</t>
  </si>
  <si>
    <t>15. Fair Value Measurements Assets and Liabilities Reported at Fair Value The table below presents our assets and liabilities measured at fair value on a recurring basis as of March 31, 2020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 $ — $ 3,000 $ — $ 3,000 Total assets at fair value $ — $ 3,000 $ — $ 3,000 Liabilities: Derivative financial instruments $ — $ 12,157,000 $ — $ 12,157,000 Warrants — — 1,178,000 1,178,000 Total liabilities at fair value $ — $ 12,157,000 $ 1,178,000 $ 13,335,000 The table below presents our assets and liabilities measured at fair value on a recurring basis as of December 31, 2019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 $ — $ — $ — $ — Total assets at fair value $ — $ — $ — $ — Liabilities: Derivative financial instruments $ — $ 3,971,000 $ — $ 3,971,000 Warrants — — 1,178,000 1,178,000 Total liabilities at fair value $ — $ 3,971,000 $ 1,178,000 $ 5,149,000 There were no transfers into and out of fair value measurement levels during the three months ended March 31, 2020 and 2019 . Derivative Financial Instruments We use interest rate swaps and interest rate c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March 31, 2020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arrants As of both March 31, 2020 and December 31, 2019 , we have recorded $1,178,000 related to warrants in Trilogy common units held by certain members of Trilogy’s pre-closing management, which is included in security deposits, prepaid rent and other liabilities in our accompanying condensed consolidated balance sheets. Once exercised, these warrants have redemption features similar to the common units held by members of Trilogy’s pre-closing management. See Note 12, Redeemable Noncontrolling Interests , for a further discussion. As of March 31, 2020 and December 31, 2019 , the carrying value is a reasonable estimate of fair value. Financial Instruments Disclosed at Fair Value Our accompanying condensed consolidated balance sheets include the following financial instruments: debt security investment, cash and cash equivalents, accounts and other receivables, restricted cash, real estate deposits, accounts payable and accrued liabilities, accounts payable due to affiliates, mortgage loans payable and borrowings under our lines of credit and term loans. We consider the carrying values of cash and cash equivalents, accounts and other receivables, restricted cash, real estate deposits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s of the other financial instruments are classified in Level 2 of the fair value hierarchy. The fair value of our debt security investment is estimated using a discounted cash flow analysis using interest rates available to us for investments with similar terms and maturities. The fair value of our mortgage loans payable and our lines of credit and term loans are estimated using a discounted cash flow analysis using borrowing rates available to us for debt instruments with similar terms and maturities. We have determined that the valuations of our debt security investment, mortgage loans payable and lines of credit and term loans are classified in Level 2 within the fair value hierarchy. The carrying amounts and estimated fair values of such financial instruments as of March 31, 2020 and December 31, 2019 were as follows: March 31, 2020 December 31, 2019 Carrying Amount(1) Fair Value Carrying Amount(1) Fair Value Financial Assets: Debt security investment $ 73,476,000 $ 93,992,000 $ 72,717,000 $ 94,026,000 Financial Liabilities: Mortgage loans payable $ 797,774,000 $ 735,458,000 $ 792,870,000 $ 732,846,000 Lines of credit and term loans $ 826,984,000 $ 836,392,000 $ 807,742,000 $ 816,355,000 ___________ (1) Carrying amount is net of any discount/premium and unamortized costs.</t>
  </si>
  <si>
    <t>Income Taxes</t>
  </si>
  <si>
    <t>Income Tax Disclosure [Abstract]</t>
  </si>
  <si>
    <t>16. Income Taxes As a REIT, we generally will not be subject to federal income tax on taxable income that we distribute to our stockholders. We have elected to treat certain of our consolidated subsidiaries as taxable REIT subsidiaries, or TRS, pursuant to the Code. TRS may participate in services that would otherwise be considered impermissible for REITs and are subject to federal and state income tax at regular corporate tax rates. The components of (loss) income before taxes for the three months ended March 31, 2020 and 2019 were as follows: Three Months Ended March 31, 2020 2019 Domestic $ (10,853,000 ) $ 7,206,000 Foreign (141,000 ) (197,000 ) (Loss) income before income taxes $ (10,994,000 ) $ 7,009,000 The components of income tax (benefit) expense for the three months ended March 31, 2020 and 2019 were as follows: Three Months Ended March 31, 2020 2019 Federal deferred $ (587,000 ) $ (548,000 ) State deferred (65,000 ) (70,000 ) Federal current (38,000 ) — Foreign current 156,000 145,000 Valuation allowances (2,677,000 ) 624,000 Total income tax (benefit) expense $ (3,211,000 ) $ 151,000 Current Income Tax Federal and state income taxes are generally a function of the level of income recognized by our TRS. Foreign income taxes are generally a function of our income on our real estate and real estate-related investments located in the United Kingdom, or UK, and Isle of Man.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March 31, 2020 and December 31, 2019 , we did not have any tax benefits or liabilities for uncertain tax positions that we believe should be recognized in our accompanying condensed consolidated financial statements. We assess the available evidence to estimate if sufficient future taxable income will be generated to use the existing deferred tax assets. A valuation allowance is established if we believe it is more likely than not that all or a portion of the deferred tax assets are not realizable. As of March 31, 2020 and December 31, 2019 , our valuation allowance substantially reserves the net deferred tax assets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t>
  </si>
  <si>
    <t>Leases</t>
  </si>
  <si>
    <t>Leases [Abstract]</t>
  </si>
  <si>
    <t>17. Leases Lessor We have operating leases with tenants that expire at various dates through 2050 . For the three months ended March 31, 2020 and 2019 , we recognized $28,823,000 and $31,053,000 , respectively, of revenues related to operating lease payments, of which $4,450,000 and $4,741,000 , respectively, was for variable lease payments. As of March 31, 2020 , the following table sets forth the undiscounted cash flows for future minimum base rents due under operating leases for the nine months ended December 31, 2020 and for each of the next four years ending December 31 and thereafter for properties that we wholly own: Year Amount 2020 $ 65,975,000 2021 86,734,000 2022 80,462,000 2023 72,527,000 2024 66,790,000 Thereafter 450,439,000 Total $ 822,927,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12, excluding extension options. The exercise of lease renewal options is at our sole discretion. Certain leases also include options to purchase the leased property. As of March 31, 2020 , we had future lease payments of $28,703,000 for operating leases that had not yet commenced. These operating leases will commence between fiscal year 2020 and fiscal year 2021 with lease terms of up to 10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Three Months Ended March 31, Lease Cost Classification 2020 2019 Operating lease cost(1) Property operating expenses and rental expenses $ 8,194,000 $ 7,456,000 Finance lease cost Amortization of leased assets Depreciation and amortization 535,000 974,000 Accretion of lease liabilities Interest expense 169,000 79,000 Total lease cost $ 8,898,000 $ 8,509,000 ___________ (1) Includes short-term leases and variable lease costs, which are immaterial. Other information related to leases was as follows: Lease Term and Discount Rate March 31, December 31, Weighted average remaining lease term (in years) Operating leases 13.3 13.5 Finance leases 1.2 1.3 Weighted average discount rate Operating leases 5.91 % 5.94 % Finance leases 7.21 % 7.33 % Three Months Ended March 31, Supplemental Disclosure of Cash Flows Information 2020 2019 Cash paid for amounts included in the measurement of lease liabilities: Operating cash outflows related to operating leases $ 6,033,000 $ 5,511,000 Operating cash outflows related to finance leases $ 169,000 $ 79,000 Financing cash outflows related to finance leases $ 507,000 $ 962,000 Right-of-use assets obtained in exchange for operating lease liabilities $ 1,628,000 $ 92,000 Operating Leases As of March 31, 2020 , the following table sets forth the undiscounted cash flows of our scheduled obligations for future minimum payments for the nine months ending December 31, 2020 and for each of the next four years ending December 31 and thereafter, as well as the reconciliation of those cash flows to operating lease liabilities on our accompanying condensed consolidated balance sheet: Year Amount 2020 $ 18,804,000 2021 25,292,000 2022 25,798,000 2023 26,042,000 2024 25,355,000 Thereafter 187,962,000 Total operating lease payments 309,253,000 Less: interest 102,331,000 Present value of operating lease liabilities $ 206,922,000 Finance Leases As of March 31, 2020 , the following table sets forth the undiscounted cash flows of our scheduled obligations for future minimum payments for the nine months ending December 31, 2020 and for each of the next four years ending December 31 and thereafter, as well as a reconciliation of those cash flows to finance lease liabilities: Year Amount 2020 $ 733,000 2021 129,000 2022 — 2023 — 2024 — Thereafter — Total finance lease payments 862,000 Less: interest 22,000 Present value of finance lease liabilities $ 840,000</t>
  </si>
  <si>
    <t>Segment Reporting</t>
  </si>
  <si>
    <t>Segment Reporting [Abstract]</t>
  </si>
  <si>
    <t>Segment Reporting Disclosure</t>
  </si>
  <si>
    <t>18. Segment Reporting As of March 31, 2020 , we evaluated our business and made resource allocations based on six reportable business segments: medical office buildings, hospitals, skilled nursing facilities, senior housing, senior housing — RIDEA and integrated senior health campuses. Our medical office buildings are typically leased to multiple tenants under separate leases, thus requiring active management and responsibility for many of the associated operating expenses (much of which are, or can effectively be, passed through to the tenants). Our hospital investment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Our skilled nursing facilities and senior housing facilities are similarly structured to our hospital investments. In addition, our senior housing segment includes our debt security investment. Our senior housing — RIDEA properties include senior housing facilities that are owned and operated utilizing a RIDEA structure. Our integrated senior health campuses include a range of assisted living, memory care, independent living, skilled nursing services and certain ancillary businesses that are owned and operated utilizing a RIDEA structure. We evaluate performance based upon segment net operating income. We define segment net operating income as total revenues, less property operating expenses and rental expenses, which excludes depreciation and amortization, general and administrative expenses, acquisition related expenses, interest expense, gain or loss in fair value of derivative financial instruments, impairment of real estate investments, foreign currency gain or loss, other income, loss from unconsolidated entities and income tax benefit or expens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deferred financing costs and other assets not attributable to individual properties. Summary information for the reportable segments during the three months ended March 31, 2020 and 2019 was as follows: Integrated Senior Health Campuses Senior Housing — RIDEA Medical Office Buildings Senior Housing Skilled Nursing Facilities Hospitals Three Months Ended March 31, 2020 Revenues: Resident fees and services $ 267,794,000 $ 22,132,000 $ — $ — $ — $ — $ 289,926,000 Real estate revenue — — 19,598,000 3,406,000 4,363,000 2,751,000 30,118,000 Total revenues 267,794,000 22,132,000 19,598,000 3,406,000 4,363,000 2,751,000 320,044,000 Expenses: Property operating expenses 239,598,000 16,142,000 — — — — 255,740,000 Rental expenses — — 7,638,000 21,000 406,000 105,000 8,170,000 Segment net operating income $ 28,196,000 $ 5,990,000 $ 11,960,000 $ 3,385,000 $ 3,957,000 $ 2,646,000 $ 56,134,000 Expenses: General and administrative $ 6,574,000 Acquisition related expenses 234,000 Depreciation and amortization 25,087,000 Other income (expense): Interest expense: Interest expense (including amortization of deferred financing costs and debt discount/premium) (18,534,000 ) Loss in fair value of derivative financial instruments (8,183,000 ) Impairment of real estate investments (5,102,000 ) Loss from unconsolidated entities (904,000 ) Foreign currency loss (3,065,000 ) Other income 555,000 Loss before income taxes (10,994,000 ) Income tax benefit 3,211,000 Net loss $ (7,783,000 ) Integrated Senior Health Campuses Senior Housing — RIDEA Medical Office Buildings Senior Housing Skilled Nursing Facilities Hospitals Three Months Ended March 31, 2019 Revenues: Resident fees and services $ 251,714,000 $ 16,568,000 $ — $ — $ — $ — $ 268,282,000 Real estate revenue — — 20,554,000 5,652,000 3,659,000 2,911,000 32,776,000 Total revenues 251,714,000 16,568,000 20,554,000 5,652,000 3,659,000 2,911,000 301,058,000 Expenses: Property operating expenses 223,328,000 11,624,000 — — — — 234,952,000 Rental expenses — — 7,816,000 96,000 362,000 151,000 8,425,000 Segment net operating income $ 28,386,000 $ 4,944,000 $ 12,738,000 $ 5,556,000 $ 3,297,000 $ 2,760,000 $ 57,681,000 Expenses: General and administrative $ 6,917,000 Acquisition related expenses (696,000 ) Depreciation and amortization 25,628,000 Other income (expense): Interest expense: Interest expense (including amortization of deferred financing costs and debt discount/premium) (19,059,000 ) Loss in fair value of derivative financial instruments (560,000 ) Loss from unconsolidated entities (454,000 ) Foreign currency gain 1,042,000 Other income 208,000 Income before income taxes 7,009,000 Income tax expense (151,000 ) Net income $ 6,858,000 Total assets by reportable segment as of March 31, 2020 and December 31, 2019 were as follows: March 31, 2020 December 31, 2019 Integrated senior health campuses $ 1,805,142,000 $ 1,791,868,000 Medical office buildings 616,860,000 620,292,000 Senior housing — RIDEA 358,681,000 360,823,000 Senior housing 146,754,000 152,909,000 Skilled nursing facilities 122,296,000 126,606,000 Hospitals 112,220,000 113,737,000 Other 5,096,000 6,054,000 Total assets $ 3,167,049,000 $ 3,172,289,000 As of both March 31, 2020 and December 31, 2019 , goodwill of $75,309,000 was allocated to integrated senior health campuses, and no other segments had goodwill. Our portfolio of properties and other investments are located in the United States, Isle of Man and the UK. Revenues and assets are attributed to the country in which the property is physically located. The following is a summary of geographic information for our operations for the periods presented: Three Months Ended March 31, 2020 2019 Revenues: United States $ 318,846,000 $ 299,822,000 International 1,198,000 1,236,000 $ 320,044,000 $ 301,058,000 The following is a summary of real estate investments, net by geographic regions as of March 31, 2020 and December 31, 2019 : March 31, 2020 December 31, 2019 Real estate investments, net: United States $ 2,232,687,000 $ 2,219,882,000 International 47,070,000 50,539,000 $ 2,279,757,000 $ 2,270,421,000</t>
  </si>
  <si>
    <t>Concentration of Credit Risk</t>
  </si>
  <si>
    <t>Concentration of Credit Risk [Abstract]</t>
  </si>
  <si>
    <t>19. Concentration of Credit Risk Financial instruments that potentially subject us to a concentration of credit risk are primarily our debt security investment, cash and cash equivalents, accounts and other receivables, restricted cash and real estate deposits. We are exposed to credit risk with respect to our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March 31, 2020 and December 31, 2019 ,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March 31, 2020 , properties in two states in the United States accounted for 10.0% or more of our total property portfolio’s annualized base rent or annualized net operating income. Properties located in Indiana and Ohio accounted for 38.3% and 10.4% , respectively, of our total property portfolio’s annualized base rent or annualized net operating income. Accordingly, there is a geographic concentration of risk subject to fluctuations in each state’s economy. Based on leases in effect as of March 31, 2020 , our six reportable business segments, integrated senior health campuses, medical office buildings, senior housing — RIDEA, skilled nursing facilities, hospitals and senior housing, accounted for 50.9% , 26.5% , 10.6% , 5.5% , 3.8% and 2.7% , respectively, of our total property portfolio’s annualized base rent or annualized net operating income. As of March 31, 2020 , none of our tenants at our properties accounted for 10.0% or more of our total property portfolio’s annualized base rent or annualized net operating income, which is based on contractual base rent from leases in effect inclusive of our senior housing — RIDEA facilities and integrated senior health campuses operations as of March 31, 2020 .</t>
  </si>
  <si>
    <t>Per Share Data</t>
  </si>
  <si>
    <t>Earnings Per Share [Abstract]</t>
  </si>
  <si>
    <t>20.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7,000 for both the three months ended March 31, 2020 and 2019 .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both March 31, 2020 and 2019 , there were 46,500 nonvested shares of our restricted common stock outstanding, but such shares were excluded from the computation of diluted earnings per share because such shares were anti-dilutive during these periods. As of both March 31, 2020 and 2019 , there were 222 redeemable limited partnership units of our operating partnership outstanding, but such units were also excluded from the computation of diluted earnings per share because such units were anti-dilutive during these periods.</t>
  </si>
  <si>
    <t>Summary of Significant Accounting Policies (Policies)</t>
  </si>
  <si>
    <t>Basis of Presentation</t>
  </si>
  <si>
    <t>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 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t>
  </si>
  <si>
    <t>Interim Unaudited Financial Data</t>
  </si>
  <si>
    <t>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9 Annual Report on Form 10-K, as filed with the SEC on March 26, 2020.</t>
  </si>
  <si>
    <t>Use of Estimates</t>
  </si>
  <si>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allowance for credit losses, impairment of long-lived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Tenant and Resident Receivables and Allowances</t>
  </si>
  <si>
    <t>Tenant and Resident Receivables and Allowances On January 1, 2020, we adopted Financial Accounting Standards Board, or FASB, Accounting Standards Codification, or ASC, Topic 326, Financial Instruments Credit Losses , or ASC Topic 326. We adopted ASC Topic 326 using the modified retrospective approach whereby the cumulative effect of adoption was recognized on the adoption date and prior periods were not restated. There was no net cumulative effect adjustment to retained earnings as of January 1, 2020. Resident receivabl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and unbilled deferred rent receivables are recognized as direct reductions of real estate revenue in our accompanying condensed consolidated statements of operations and comprehensive income (loss).</t>
  </si>
  <si>
    <t>Impairment of Long-Lived Assets</t>
  </si>
  <si>
    <t>Impairment of Long-Lived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Indicators we consider important and that we believe could trigger an impairment review include, among others, the following: • significant negative industry or economic trends; • a significant underperformance relative to historical or projected future operating results; and • a significant change in the extent or manner in which the asset is used or significant physical change in the asset.</t>
  </si>
  <si>
    <t>Properties Held for Sale</t>
  </si>
  <si>
    <t>Properties Held for Sale A property or a group of properties is required to be reported in discontinued operations in the statements of operations and comprehensive income (loss) for current and prior periods if the disposal represents a strategic shift that has (or will have) a major effect on an entity’s operations and financial results when either: (i) the component has been disposed of or (ii) is classified as held for sale. At such time as a property is held for sale, such property is carried at the lower of: (i) its carrying amount or (ii) fair value less costs to sell. In addition, a property being held for sale ceases to be depreciated.</t>
  </si>
  <si>
    <t>Debt Security Investment, Net We classify our marketable debt security investment as held-to-maturity because we have the positive intent and ability to hold the security to maturity, and we have not recorded any unrealized holding gains or losses on such investment. Our held-to-maturity security is recorded at amortized cost and adjusted for the amortization of premiums or discounts through maturity. Prior to the adoption of ASC Topic 326, a loss was recognized in earnings when we determined declines in the fair value of marketable securities were other-than-temporary. Effective January 1, 2020, we evaluated our debt security investment for expected future credit loss in accordance with ASC Topic 326. There was no net cumulative effect adjustment to retained earnings as of January 1, 2020.</t>
  </si>
  <si>
    <t>Accounts Payable and Accrued Liabilities</t>
  </si>
  <si>
    <t>Accounts Payable and Accrued Liabilities As of March 31, 2020 and December 31, 2019 , accounts payable and accrued liabilities primarily includes reimbursement of payroll related costs to the managers of our senior housing — RIDEA facilities and integrated senior health campuses of $33,472,000 and $24,118,000 , respectively, insurance reserves of $33,237,000 and $35,581,000 , respectively, accrued capital expenditures to unaffiliated third parties of $22,398,000 and $25,019,000 , respectively, accrued property taxes of $15,885,000 and $14,501,000 , respectively, and accrued distributions of $9,955,000 and $9,974,000 , respectively.</t>
  </si>
  <si>
    <t>Recently Issued Accounting Pronouncement</t>
  </si>
  <si>
    <t>Recently Issued Accounting Pronouncement In March 2020, the FASB issued Accounting Standards Update, or ASU, 2020-04, Facilitation of the Effects of Reference Rate Reform of Financial Reporting, or ASU 2020-04, which provides optional expedients and exceptions for applying GAAP to contract modifications, hedging relationships and other transactions, subject to meeting certain criteria. ASU 2020-04 applies to the aforementioned transactions that reference LIBOR or another reference rate expected to be discontinued because of the reference rate reform. ASU 2020-04 is effective for fiscal years and interim periods beginning after March 12, 2020 and through December 31, 2022. We are currently evaluating this guidance to determine the impact on our disclosures.</t>
  </si>
  <si>
    <t>Summary of Significant Accounting Policies (Tables)</t>
  </si>
  <si>
    <t>Disaggregation of Revenue [Table Text Block]</t>
  </si>
  <si>
    <t>The following table disaggregates our resident fees and services revenue by line of business, according to whether such revenue is recognized at a point in time or over time: Three Months Ended March 31, 2020 2019 Point in Time Over Time Total Point in Time Over Time Total Integrated senior health campuses $ 54,528,000 $ 213,266,000 $ 267,794,000 $ 52,342,000 $ 199,372,000 $ 251,714,000 Senior housing — RIDEA(1) 872,000 21,260,000 22,132,000 711,000 15,857,000 16,568,000 Total resident fees and services $ 55,400,000 $ 234,526,000 $ 289,926,000 $ 53,053,000 $ 215,229,000 $ 268,282,000 The following table disaggregates our resident fees and services revenue by payor class: Three Months Ended March 31, 2020 2019 Integrated Senior Health Campuses Senior Housing — RIDEA(1) Total Integrated Senior Health Campuses Senior Housing — RIDEA(1) Total Private and other payors $ 128,267,000 $ 21,700,000 $ 149,967,000 $ 122,201,000 $ 16,555,000 $ 138,756,000 Medicare 87,219,000 — 87,219,000 84,477,000 — 84,477,000 Medicaid 52,308,000 432,000 52,740,000 45,036,000 13,000 45,049,000 Total resident fees and services $ 267,794,000 $ 22,132,000 $ 289,926,000 $ 251,714,000 $ 16,568,000 $ 268,282,000 ___________ (1) This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t>
  </si>
  <si>
    <t>Contract with Customer, Asset and Liability [Table Text Block]</t>
  </si>
  <si>
    <t>The beginning and ending balances of accounts receivable, net — resident fees and services are as follows: Medicare Medicaid Private and Other Payors Total Beginning balance — January 1, 2020 $ 32,127,000 $ 26,366,000 $ 46,543,000 $ 105,036,000 Ending balance — March 31, 2020 31,766,000 23,095,000 48,094,000 102,955,000 (Decrease)/increase $ (361,000 ) $ (3,271,000 ) $ 1,551,000 $ (2,081,000 ) Deferred Revenue — Resident Fees and Services Revenue The beginning and ending balances of deferred revenue — resident fees and services, all of which relates to private and other payors, are as follows: Total Beginning balance — January 1, 2020 $ 13,518,000 Ending balance — March 31, 2020 13,529,000 Increase $ 11,000</t>
  </si>
  <si>
    <t>Real Estate Investments, Net (Tables)</t>
  </si>
  <si>
    <t>Our real estate investments, net consisted of the following as of March 31, 2020 and December 31, 2019 : March 31, 2020 December 31, Building, improvements and construction in process $ 2,282,943,000 $ 2,262,320,000 Land and improvements 197,187,000 195,491,000 Furniture, fixtures and equipment 159,284,000 150,508,000 2,639,414,000 2,608,319,000 Less: accumulated depreciation (359,657,000 ) (337,898,000 ) $ 2,279,757,000 $ 2,270,421,000</t>
  </si>
  <si>
    <t>Identified Intangible Assets, Net (Tables)</t>
  </si>
  <si>
    <t>Identified intangible assets, net consisted of the following as of March 31, 2020 and December 31, 2019 : March 31, 2020 December 31, 2019 Amortized intangible assets: In-place leases, net of accumulated amortization of $21,663,000 and $21,029,000 as of March 31, 2020 and December 31, 2019, respectively (with a weighted average remaining life of 9.3 years and 9.4 years as of March 31, 2020 and December 31, 2019, respectively) $ 27,550,000 $ 30,407,000 Customer relationships, net of accumulated amortization of $374,000 and $336,000 as of March 31, 2020 and December 31, 2019, respectively (with a weighted average remaining life of 16.5 years and 16.8 years as of March 31, 2020 and December 31, 2019, respectively) 2,466,000 2,504,000 Above-market leases, net of accumulated amortization of $2,033,000 and $2,057,000 as of March 31, 2020 and December 31, 2019, respectively (with a weighted average remaining life of 4.9 years and 5.0 years as of March 31, 2020 and December 31, 2019, respectively) 1,340,000 1,452,000 Internally developed technology and software, net of accumulated amortization of $235,000 and $211,000 as of March 31, 2020 and December 31, 2019, respectively (with a weighted average remaining life of 2.5 years and 2.8 years as of March 31, 2020 and December 31, 2019, respectively) 235,000 259,000 Unamortized intangible assets: Certificates of need 96,653,000 94,838,000 Trade names 30,787,000 30,787,000 $ 159,031,000 $ 160,247,000</t>
  </si>
  <si>
    <t>Amortization expense on identified intangible assets</t>
  </si>
  <si>
    <t>As of March 31, 2020 , estimated amortization expense on the identified intangible assets for the nine months ending December 31, 2020 and for each of the next four years ending December 31 and thereafter was as follows: Year Amount 2020 $ 4,559,000 2021 4,639,000 2022 3,892,000 2023 3,123,000 2024 2,706,000 Thereafter 12,672,000 $ 31,591,000</t>
  </si>
  <si>
    <t>Other Assets, Net (Tables)</t>
  </si>
  <si>
    <t>Other assets, net consisted of the following as of March 31, 2020 and December 31, 2019 : March 31, 2020 December 31, 2019 Deferred rent receivables $ 34,149,000 $ 33,205,000 Prepaid expenses, deposits and other assets 25,748,000 26,816,000 Inventory 21,497,000 23,872,000 Investments in unconsolidated entities 19,584,000 20,176,000 Deferred tax assets, net(1) 16,743,000 13,315,000 Lease commissions, net of accumulated amortization of $2,454,000 and $2,201,000 as of March 31, 2020 and December 31, 2019, respectively 11,157,000 10,794,000 Deferred financing costs, net of accumulated amortization of $2,902,000 and $2,138,000 as of March 31, 2020 and December 31, 2019, respectively(2) 7,395,000 8,137,000 Lease inducement, net of accumulated amortization of $1,228,000 and $1,140,000 as of March 31, 2020 and December 31, 2019, respectively (with a weighted average remaining life of 10.7 years and 10.9 years as of March 31, 2020 and December 31, 2019, respectively) 3,772,000 3,860,000 $ 140,045,000 $ 140,175,000 ___________ (1) See Note 16, Income Taxes , for a further discussion. (2) Deferred financing costs only include costs related to our lines of credit and term loans.</t>
  </si>
  <si>
    <t>Summarized Financial Information of Unconsolidated Entity</t>
  </si>
  <si>
    <t>The following is summarized financial information of our investments in unconsolidated entities: March 31, 2020 December 31, 2019 RHS Other Total RHS Other Total Balance Sheet Data: Total assets $ 275,529,000 $ 17,216,000 $ 292,745,000 $ 278,297,000 $ 17,022,000 $ 295,319,000 Total liabilities $ 249,727,000 $ 17,430,000 $ 267,157,000 $ 251,283,000 $ 17,245,000 $ 268,528,000 Three Months Ended March 31, 2020 2019 RHS Other Total RHS Other Total Statement of Operations Data: Revenues $ 35,883,000 $ 3,519,000 $ 39,402,000 $ 35,368,000 $ — $ 35,368,000 Expenses 37,095,000 4,210,000 41,305,000 36,231,000 46,000 36,277,000 Net loss $ (1,212,000 ) $ (691,000 ) $ (1,903,000 ) $ (863,000 ) $ (46,000 ) $ (909,000 )</t>
  </si>
  <si>
    <t>Mortgage Loans Payable, Net (Tables)</t>
  </si>
  <si>
    <t>Mortgage loans payable, net consisted of the following as of March 31, 2020 and December 31, 2019 : March 31, 2020 December 31, 2019 Total fixed-rate debt $ 711,664,000 $ 714,786,000 Total variable-rate debt 109,655,000 101,431,000 Total fixed- and variable-rate debt 821,319,000 816,217,000 Less: deferred financing costs, net (9,768,000 ) (9,362,000 ) Add: premium 279,000 304,000 Less: discount (14,056,000 ) (14,289,000 ) Mortgage loans payable, net $ 797,774,000 $ 792,870,000</t>
  </si>
  <si>
    <t>Schedule of Activity Related to Mortgage Loans Payable</t>
  </si>
  <si>
    <t>The following table reflects the changes in the carrying amount of mortgage loans payable, net for the three months ended March 31, 2020 and 2019 : Three Months Ended March 31, 2020 2019 Beginning balance $ 792,870,000 $ 688,262,000 Additions: Borrowings on mortgage loans payable 8,239,000 6,080,000 Amortization of deferred financing costs 395,000 258,000 Amortization of discount/premium on mortgage loans payable 208,000 169,000 Deductions: Scheduled principal payments on mortgage loans payable (3,137,000 ) (2,867,000 ) Deferred financing costs (801,000 ) (6,000 ) Ending balance $ 797,774,000 $ 691,896,000</t>
  </si>
  <si>
    <t>Principal Payments Due on Mortgage Loans Payable</t>
  </si>
  <si>
    <t>As of March 31, 2020 , the principal payments due on our mortgage loans payable for the nine months ending December 31, 2020 and for each of the next four years ending December 31 and thereafter were as follows: Year Amount 2020 $ 68,701,000 2021 55,936,000 2022 62,070,000 2023 41,164,000 2024 73,176,000 Thereafter 520,272,000 $ 821,319,000</t>
  </si>
  <si>
    <t>Derivative Financial Instruments (Tables)</t>
  </si>
  <si>
    <t>Schedule of Derivative Instruments</t>
  </si>
  <si>
    <t>The following table lists the derivative financial instruments held by us as of March 31, 2020 and December 31, 2019 , which are included in other assets, net, or security deposits, prepaid rent and other liabilities in our accompanying condensed consolidated balance sheets: Fair Value Instrument Notional Amount Index Interest Rate Maturity Date March 31, 2020 December 31, 2019 Cap $ 20,000,000 one month LIBOR 3.00% 09/23/21 $ 3,000 $ — Swap 250,000,000 one month LIBOR 2.10% 01/25/22 (8,184,000 ) (2,821,000 ) Swap 130,000,000 one month LIBOR 1.98% 01/25/22 (3,973,000 ) (1,150,000 ) $ (12,154,000 ) $ (3,971,000 )</t>
  </si>
  <si>
    <t>Identified Intangible Liabilities, Net (Tables)</t>
  </si>
  <si>
    <t>Summary of Amortization Expense on Below Market Leases</t>
  </si>
  <si>
    <t>As of March 31, 2020 , estimated amortization expense on below-market leases for the nine months ending December 31, 2020 and for each of the next four years ending December 31 and thereafter was as follows: Year Amount 2020 $ 203,000 2021 180,000 2022 89,000 2023 71,000 2024 27,000 Thereafter — $ 570,000</t>
  </si>
  <si>
    <t>Redeemable Noncontrolling Interest (Tables)</t>
  </si>
  <si>
    <t>The changes in the carrying amount of redeemable noncontrolling interests consisted of the following for the three months ended March 31, 2020 and 2019 : Three Months Ended March 31, 2020 2019 Beginning balance $ 44,105,000 $ 38,245,000 Reclassification from equity 195,000 195,000 Distributions — (485,000 ) Repurchase of redeemable noncontrolling interests — (3,000 ) Fair value adjustment to redemption value 15,000 (253,000 ) Net income attributable to redeemable noncontrolling interests 228,000 140,000 Ending balance $ 44,543,000 $ 37,839,000</t>
  </si>
  <si>
    <t>Equity (Tables)</t>
  </si>
  <si>
    <t>Schedule of Accumulated Other Comprehensive Loss</t>
  </si>
  <si>
    <t>The changes in accumulated other comprehensive loss, net of noncontrolling interests, by component consisted of the following for the three months ended March 31, 2020 and 2019 : Three Months Ended March 31, 2020 2019 Beginning balance — foreign currency translation adjustments $ (2,255,000 ) $ (2,560,000 ) Net change in current period (533,000 ) 219,000 Ending balance — foreign currency translation adjustments $ (2,788,000 ) $ (2,341,000 )</t>
  </si>
  <si>
    <t>Fair Value, Investments, Entities that Calculate Net Asset Value Per Share</t>
  </si>
  <si>
    <t>The following is a summary of our historical and current estimated per share NAV: Approval Date by our Board Estimated Per Share NAV (Unaudited) 10/05/16 $ 9.01 10/04/17 $ 9.27 10/03/18 $ 9.37 10/03/19 $ 9.40</t>
  </si>
  <si>
    <t>Related Party Transactions (Tables)</t>
  </si>
  <si>
    <t>Schedule of limitation on affiliate reimbursement</t>
  </si>
  <si>
    <t>The following table reflects our operating expenses as a percentage of average invested assets and as a percentage of net income for the 12 month periods then ended: 12 months ended March 31, 2020 2019 Operating expenses as a percentage of average invested assets 0.9 % 0.9 % Operating expenses as a percentage of net income 21.5 % 19.2 %</t>
  </si>
  <si>
    <t>Schedule Of Amounts Outstanding To Affiliates Table</t>
  </si>
  <si>
    <t>The following amounts were outstanding to our affiliates as of March 31, 2020 and December 31, 2019 : Fee March 31, 2020 December 31, 2019 Asset and property management fees $ 1,956,000 $ 1,991,000 Construction management fees 181,000 175,000 Lease commissions 88,000 143,000 Operating expenses 13,000 12,000 $ 2,238,000 $ 2,321,000</t>
  </si>
  <si>
    <t>Fair Value Measurements (Tables)</t>
  </si>
  <si>
    <t>Fair Value Measurement Inputs and Valuation Techniques [Line Items]</t>
  </si>
  <si>
    <t>Assets and Liabilities Measured at Fair Value on Recurring Basis</t>
  </si>
  <si>
    <t>The table below presents our assets and liabilities measured at fair value on a recurring basis as of March 31, 2020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 $ — $ 3,000 $ — $ 3,000 Total assets at fair value $ — $ 3,000 $ — $ 3,000 Liabilities: Derivative financial instruments $ — $ 12,157,000 $ — $ 12,157,000 Warrants — — 1,178,000 1,178,000 Total liabilities at fair value $ — $ 12,157,000 $ 1,178,000 $ 13,335,000 The table below presents our assets and liabilities measured at fair value on a recurring basis as of December 31, 2019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 $ — $ — $ — $ — Total assets at fair value $ — $ — $ — $ — Liabilities: Derivative financial instruments $ — $ 3,971,000 $ — $ 3,971,000 Warrants — — 1,178,000 1,178,000 Total liabilities at fair value $ — $ 3,971,000 $ 1,178,000 $ 5,149,000</t>
  </si>
  <si>
    <t>Fair Value, by Balance Sheet Grouping</t>
  </si>
  <si>
    <t>The carrying amounts and estimated fair values of such financial instruments as of March 31, 2020 and December 31, 2019 were as follows: March 31, 2020 December 31, 2019 Carrying Amount(1) Fair Value Carrying Amount(1) Fair Value Financial Assets: Debt security investment $ 73,476,000 $ 93,992,000 $ 72,717,000 $ 94,026,000 Financial Liabilities: Mortgage loans payable $ 797,774,000 $ 735,458,000 $ 792,870,000 $ 732,846,000 Lines of credit and term loans $ 826,984,000 $ 836,392,000 $ 807,742,000 $ 816,355,000 ___________ (1) Carrying amount is net of any discount/premium and unamortized costs.</t>
  </si>
  <si>
    <t>Income Taxes (Tables)</t>
  </si>
  <si>
    <t>Schedule of (loss) income before Income Tax, Domestic and Foreign</t>
  </si>
  <si>
    <t>The components of (loss) income before taxes for the three months ended March 31, 2020 and 2019 were as follows: Three Months Ended March 31, 2020 2019 Domestic $ (10,853,000 ) $ 7,206,000 Foreign (141,000 ) (197,000 ) (Loss) income before income taxes $ (10,994,000 ) $ 7,009,000</t>
  </si>
  <si>
    <t>Schedule of Components of Income Tax (Benefit) Expense</t>
  </si>
  <si>
    <t>The components of income tax (benefit) expense for the three months ended March 31, 2020 and 2019 were as follows: Three Months Ended March 31, 2020 2019 Federal deferred $ (587,000 ) $ (548,000 ) State deferred (65,000 ) (70,000 ) Federal current (38,000 ) — Foreign current 156,000 145,000 Valuation allowances (2,677,000 ) 624,000 Total income tax (benefit) expense $ (3,211,000 ) $ 151,000</t>
  </si>
  <si>
    <t>Leases (Tables)</t>
  </si>
  <si>
    <t>Schedule of Lease Payments to be Received</t>
  </si>
  <si>
    <t>As of March 31, 2020 , the following table sets forth the undiscounted cash flows for future minimum base rents due under operating leases for the nine months ended December 31, 2020 and for each of the next four years ending December 31 and thereafter for properties that we wholly own: Year Amount 2020 $ 65,975,000 2021 86,734,000 2022 80,462,000 2023 72,527,000 2024 66,790,000 Thereafter 450,439,000 Total $ 822,927,000</t>
  </si>
  <si>
    <t>Schedule of Lease Cost</t>
  </si>
  <si>
    <t>The components of lease costs were as follows: Three Months Ended March 31, Lease Cost Classification 2020 2019 Operating lease cost(1) Property operating expenses and rental expenses $ 8,194,000 $ 7,456,000 Finance lease cost Amortization of leased assets Depreciation and amortization 535,000 974,000 Accretion of lease liabilities Interest expense 169,000 79,000 Total lease cost $ 8,898,000 $ 8,509,000 ___________ (1) Includes short-term leases and variable lease costs, which are immaterial. Other information related to leases was as follows: Lease Term and Discount Rate March 31, December 31, Weighted average remaining lease term (in years) Operating leases 13.3 13.5 Finance leases 1.2 1.3 Weighted average discount rate Operating leases 5.91 % 5.94 % Finance leases 7.21 % 7.33 % Three Months Ended March 31, Supplemental Disclosure of Cash Flows Information 2020 2019 Cash paid for amounts included in the measurement of lease liabilities: Operating cash outflows related to operating leases $ 6,033,000 $ 5,511,000 Operating cash outflows related to finance leases $ 169,000 $ 79,000 Financing cash outflows related to finance leases $ 507,000 $ 962,000 Right-of-use assets obtained in exchange for operating lease liabilities $ 1,628,000 $ 92,000</t>
  </si>
  <si>
    <t>Schedule of Operating Lease Liability</t>
  </si>
  <si>
    <t>As of March 31, 2020 , the following table sets forth the undiscounted cash flows of our scheduled obligations for future minimum payments for the nine months ending December 31, 2020 and for each of the next four years ending December 31 and thereafter, as well as the reconciliation of those cash flows to operating lease liabilities on our accompanying condensed consolidated balance sheet: Year Amount 2020 $ 18,804,000 2021 25,292,000 2022 25,798,000 2023 26,042,000 2024 25,355,000 Thereafter 187,962,000 Total operating lease payments 309,253,000 Less: interest 102,331,000 Present value of operating lease liabilities $ 206,922,000</t>
  </si>
  <si>
    <t>Schedule of Finance Lease Liability</t>
  </si>
  <si>
    <t>As of March 31, 2020 , the following table sets forth the undiscounted cash flows of our scheduled obligations for future minimum payments for the nine months ending December 31, 2020 and for each of the next four years ending December 31 and thereafter, as well as a reconciliation of those cash flows to finance lease liabilities: Year Amount 2020 $ 733,000 2021 129,000 2022 — 2023 — 2024 — Thereafter — Total finance lease payments 862,000 Less: interest 22,000 Present value of finance lease liabilities $ 840,000</t>
  </si>
  <si>
    <t>Segment Reporting (Tables)</t>
  </si>
  <si>
    <t>Summary Information by Reportable Segment</t>
  </si>
  <si>
    <t>Summary information for the reportable segments during the three months ended March 31, 2020 and 2019 was as follows: Integrated Senior Health Campuses Senior Housing — RIDEA Medical Office Buildings Senior Housing Skilled Nursing Facilities Hospitals Three Months Ended March 31, 2020 Revenues: Resident fees and services $ 267,794,000 $ 22,132,000 $ — $ — $ — $ — $ 289,926,000 Real estate revenue — — 19,598,000 3,406,000 4,363,000 2,751,000 30,118,000 Total revenues 267,794,000 22,132,000 19,598,000 3,406,000 4,363,000 2,751,000 320,044,000 Expenses: Property operating expenses 239,598,000 16,142,000 — — — — 255,740,000 Rental expenses — — 7,638,000 21,000 406,000 105,000 8,170,000 Segment net operating income $ 28,196,000 $ 5,990,000 $ 11,960,000 $ 3,385,000 $ 3,957,000 $ 2,646,000 $ 56,134,000 Expenses: General and administrative $ 6,574,000 Acquisition related expenses 234,000 Depreciation and amortization 25,087,000 Other income (expense): Interest expense: Interest expense (including amortization of deferred financing costs and debt discount/premium) (18,534,000 ) Loss in fair value of derivative financial instruments (8,183,000 ) Impairment of real estate investments (5,102,000 ) Loss from unconsolidated entities (904,000 ) Foreign currency loss (3,065,000 ) Other income 555,000 Loss before income taxes (10,994,000 ) Income tax benefit 3,211,000 Net loss $ (7,783,000 ) Integrated Senior Health Campuses Senior Housing — RIDEA Medical Office Buildings Senior Housing Skilled Nursing Facilities Hospitals Three Months Ended March 31, 2019 Revenues: Resident fees and services $ 251,714,000 $ 16,568,000 $ — $ — $ — $ — $ 268,282,000 Real estate revenue — — 20,554,000 5,652,000 3,659,000 2,911,000 32,776,000 Total revenues 251,714,000 16,568,000 20,554,000 5,652,000 3,659,000 2,911,000 301,058,000 Expenses: Property operating expenses 223,328,000 11,624,000 — — — — 234,952,000 Rental expenses — — 7,816,000 96,000 362,000 151,000 8,425,000 Segment net operating income $ 28,386,000 $ 4,944,000 $ 12,738,000 $ 5,556,000 $ 3,297,000 $ 2,760,000 $ 57,681,000 Expenses: General and administrative $ 6,917,000 Acquisition related expenses (696,000 ) Depreciation and amortization 25,628,000 Other income (expense): Interest expense: Interest expense (including amortization of deferred financing costs and debt discount/premium) (19,059,000 ) Loss in fair value of derivative financial instruments (560,000 ) Loss from unconsolidated entities (454,000 ) Foreign currency gain 1,042,000 Other income 208,000 Income before income taxes 7,009,000 Income tax expense (151,000 ) Net income $ 6,858,000</t>
  </si>
  <si>
    <t>Assets by Reportable Segment</t>
  </si>
  <si>
    <t>Total assets by reportable segment as of March 31, 2020 and December 31, 2019 were as follows: March 31, 2020 December 31, 2019 Integrated senior health campuses $ 1,805,142,000 $ 1,791,868,000 Medical office buildings 616,860,000 620,292,000 Senior housing — RIDEA 358,681,000 360,823,000 Senior housing 146,754,000 152,909,000 Skilled nursing facilities 122,296,000 126,606,000 Hospitals 112,220,000 113,737,000 Other 5,096,000 6,054,000 Total assets $ 3,167,049,000 $ 3,172,289,000</t>
  </si>
  <si>
    <t>Revenue and Real Estate Investments by Geographical Areas</t>
  </si>
  <si>
    <t>The following is a summary of geographic information for our operations for the periods presented: Three Months Ended March 31, 2020 2019 Revenues: United States $ 318,846,000 $ 299,822,000 International 1,198,000 1,236,000 $ 320,044,000 $ 301,058,000 The following is a summary of real estate investments, net by geographic regions as of March 31, 2020 and December 31, 2019 : March 31, 2020 December 31, 2019 Real estate investments, net: United States $ 2,232,687,000 $ 2,219,882,000 International 47,070,000 50,539,000 $ 2,279,757,000 $ 2,270,421,000</t>
  </si>
  <si>
    <t>Organization and Description of Business (Detail) ft² in Thousands</t>
  </si>
  <si>
    <t>Mar. 31, 2020ft²segment</t>
  </si>
  <si>
    <t>Feb. 26, 2014USD ($)</t>
  </si>
  <si>
    <t>Mar. 31, 2020USD ($)ft²segmentshares</t>
  </si>
  <si>
    <t>Mar. 31, 2019USD ($)</t>
  </si>
  <si>
    <t>Mar. 31, 2020USD ($)ft²shares</t>
  </si>
  <si>
    <t>Apr. 21, 2015USD ($)shares</t>
  </si>
  <si>
    <t>Mar. 29, 2019USD ($)shares</t>
  </si>
  <si>
    <t>Dec. 31, 2019USD ($)shares</t>
  </si>
  <si>
    <t>Mar. 31, 2020USD ($)ft²BuildingPropertyCampus</t>
  </si>
  <si>
    <t>Mar. 31, 2020ft²</t>
  </si>
  <si>
    <t>Jan. 30, 2019USD ($)</t>
  </si>
  <si>
    <t>Mar. 25, 2015USD ($)</t>
  </si>
  <si>
    <t>Schedule of Capitalization, Equity [Line Items]</t>
  </si>
  <si>
    <t>Date of inception</t>
  </si>
  <si>
    <t>Jan. 11,
		2013</t>
  </si>
  <si>
    <t>Date of capitalization</t>
  </si>
  <si>
    <t>Jan. 15,
		2013</t>
  </si>
  <si>
    <t>Maximum dollar amount of common stock issuable under public offering</t>
  </si>
  <si>
    <t>Issuance of common stock under the DRIP, shares | shares</t>
  </si>
  <si>
    <t>Advisory agreement term</t>
  </si>
  <si>
    <t>1 year</t>
  </si>
  <si>
    <t>Advisory agreement renewal term</t>
  </si>
  <si>
    <t>Number of reportable segments | segment</t>
  </si>
  <si>
    <t>Number of properties acquired from unaffiliated parties | Property</t>
  </si>
  <si>
    <t>Number of buildings acquired from unaffiliated parties | Building</t>
  </si>
  <si>
    <t>Number of integrated senior health campuses acquired from unaffiliated parties | Campus</t>
  </si>
  <si>
    <t>GLA (Sq Ft) | ft²</t>
  </si>
  <si>
    <t>Acquisition aggregate cost of acquired properties purchase price, net of dispositions</t>
  </si>
  <si>
    <t>Acquisition aggregate cost of acquired real estate related investments purchase price, net of principal repayments</t>
  </si>
  <si>
    <t>AHI Group Holdings, LLC [Member]</t>
  </si>
  <si>
    <t>Ownership percentage in affiliate</t>
  </si>
  <si>
    <t>47.10%</t>
  </si>
  <si>
    <t>Colony Capital, Inc. [Member]</t>
  </si>
  <si>
    <t>45.10%</t>
  </si>
  <si>
    <t>James F. Flaherty III [Member]</t>
  </si>
  <si>
    <t>7.80%</t>
  </si>
  <si>
    <t>American Healthcare Investors [Member]</t>
  </si>
  <si>
    <t>75.00%</t>
  </si>
  <si>
    <t>Griffin Capital Corporation [Member]</t>
  </si>
  <si>
    <t>25.00%</t>
  </si>
  <si>
    <t>Subscriptions in offering of common stock received and accepted shares | shares</t>
  </si>
  <si>
    <t>Subscriptions in offering of common stock received and accepted value</t>
  </si>
  <si>
    <t>DRIP [Member]</t>
  </si>
  <si>
    <t>2015 DRIP Offering [Member]</t>
  </si>
  <si>
    <t>2019 DRIP Offering [Member]</t>
  </si>
  <si>
    <t>Summary of Significant Accounting Policies (Detail) - USD ($) $ in Thousands</t>
  </si>
  <si>
    <t>84 Months Ended</t>
  </si>
  <si>
    <t>87 Months Ended</t>
  </si>
  <si>
    <t>Accounting Policies [Line Items]</t>
  </si>
  <si>
    <t>Accounts Receivable, Allowance for Credit Loss</t>
  </si>
  <si>
    <t>Accounts Receivable, Allowance for Credit Loss, Period Increase (Decrease)</t>
  </si>
  <si>
    <t>Accounts Receivable, Allowance for Credit Loss, Period Increase (Decrease) from Collections or Adjustments</t>
  </si>
  <si>
    <t>Accounts Receivable, Allowance for Credit Loss, Writeoff</t>
  </si>
  <si>
    <t>Payroll related costs</t>
  </si>
  <si>
    <t>Insurance reserves</t>
  </si>
  <si>
    <t>Accrued property taxes</t>
  </si>
  <si>
    <t>Accrued distributions</t>
  </si>
  <si>
    <t>General Partnership [Member]</t>
  </si>
  <si>
    <t>Percentage of ownership in operating partnership</t>
  </si>
  <si>
    <t>99.99%</t>
  </si>
  <si>
    <t>Limited Partnership [Member]</t>
  </si>
  <si>
    <t>Percentage of limited partnership interest</t>
  </si>
  <si>
    <t>0.01%</t>
  </si>
  <si>
    <t>Summary of Significant Accounting Policies - Disaggregation of Revenue (Details) - USD ($) $ in Thousands</t>
  </si>
  <si>
    <t>Disaggregation of Revenue [Line Items]</t>
  </si>
  <si>
    <t>Integrated Senior Health Campuses [Member]</t>
  </si>
  <si>
    <t>Senior Housing-RIDEA [Member]</t>
  </si>
  <si>
    <t>Resident Fees and Services [Member]</t>
  </si>
  <si>
    <t>Resident Fees and Services [Member] | Point in Time [Member]</t>
  </si>
  <si>
    <t>Resident Fees and Services [Member] | Over Time [Member]</t>
  </si>
  <si>
    <t>Resident Fees and Services [Member] | Private and Other Payors [Member]</t>
  </si>
  <si>
    <t>Resident Fees and Services [Member] | Medicare [Member]</t>
  </si>
  <si>
    <t>Resident Fees and Services [Member] | Medicaid [Member]</t>
  </si>
  <si>
    <t>Resident Fees and Services [Member] | Integrated Senior Health Campuses [Member]</t>
  </si>
  <si>
    <t>Resident Fees and Services [Member] | Integrated Senior Health Campuses [Member] | Point in Time [Member]</t>
  </si>
  <si>
    <t>Resident Fees and Services [Member] | Integrated Senior Health Campuses [Member] | Over Time [Member]</t>
  </si>
  <si>
    <t>Resident Fees and Services [Member] | Integrated Senior Health Campuses [Member] | Private and Other Payors [Member]</t>
  </si>
  <si>
    <t>Resident Fees and Services [Member] | Integrated Senior Health Campuses [Member] | Medicare [Member]</t>
  </si>
  <si>
    <t>Resident Fees and Services [Member] | Integrated Senior Health Campuses [Member] | Medicaid [Member]</t>
  </si>
  <si>
    <t>Resident Fees and Services [Member] | Senior Housing-RIDEA [Member]</t>
  </si>
  <si>
    <t>Resident Fees and Services [Member] | Senior Housing-RIDEA [Member] | Point in Time [Member]</t>
  </si>
  <si>
    <t>Resident Fees and Services [Member] | Senior Housing-RIDEA [Member] | Over Time [Member]</t>
  </si>
  <si>
    <t>Resident Fees and Services [Member] | Senior Housing-RIDEA [Member] | Private and Other Payors [Member]</t>
  </si>
  <si>
    <t>Resident Fees and Services [Member] | Senior Housing-RIDEA [Member] | Medicare [Member]</t>
  </si>
  <si>
    <t>Resident Fees and Services [Member] | Senior Housing-RIDEA [Member] | Medicaid [Member]</t>
  </si>
  <si>
    <t>Summary of Significant Accounting Policies - Accounts Receivable and Deferred Revenue (Details) - Resident Fees and Services [Member] - USD ($) $ in Thousands</t>
  </si>
  <si>
    <t>Jan. 01, 2020</t>
  </si>
  <si>
    <t>Accounts Receivable, Net - Resident Fees and Services</t>
  </si>
  <si>
    <t>(Decrease)/Increase</t>
  </si>
  <si>
    <t>Deferred Revenue - Resident fees and Services</t>
  </si>
  <si>
    <t>Deferred Revenue</t>
  </si>
  <si>
    <t>Increase</t>
  </si>
  <si>
    <t>Medicare [Member]</t>
  </si>
  <si>
    <t>Medicaid [Member]</t>
  </si>
  <si>
    <t>Private and Other Payors [Member]</t>
  </si>
  <si>
    <t>Summary of Significant Accounting Policies Summary of Significant Accounting Policies - Impairment of Long-Lived Assets (Details) $ in Thousands</t>
  </si>
  <si>
    <t>Mar. 31, 2020USD ($)facility</t>
  </si>
  <si>
    <t>Property, Plant and Equipment [Line Items]</t>
  </si>
  <si>
    <t>Number of Skilled Nursing Facilities Impaired | facility</t>
  </si>
  <si>
    <t>Skilled Nursing Facilities [Member]</t>
  </si>
  <si>
    <t>Carrying value after impairment</t>
  </si>
  <si>
    <t>Summary of Significant Accounting Policies Significant Accounting Policies - Properties Held for Sale (Details) $ in Thousands</t>
  </si>
  <si>
    <t>Number of Integrated Senior Health Campuses Impaired | facility</t>
  </si>
  <si>
    <t>Integrated Senior Health Campus [Member]</t>
  </si>
  <si>
    <t>Real Estate Investments, Net - Investments in Consolidated Properties (Detail) - USD ($) $ in Thousands</t>
  </si>
  <si>
    <t>Real Estate Properties [Line Items]</t>
  </si>
  <si>
    <t>Real estate investment, at cost</t>
  </si>
  <si>
    <t>Less: accumulated depreciation</t>
  </si>
  <si>
    <t>Building, improvements and construction in process [Member]</t>
  </si>
  <si>
    <t>Land and Land Improvements [Member]</t>
  </si>
  <si>
    <t>Furniture, fixtures and equipment [Member]</t>
  </si>
  <si>
    <t>Real Estate Investments, Net - Additional Information (Detail) - USD ($) $ in Thousands</t>
  </si>
  <si>
    <t>Depreciation</t>
  </si>
  <si>
    <t>Capital expenditures incurred</t>
  </si>
  <si>
    <t>Medical Office Building [Member]</t>
  </si>
  <si>
    <t>Hospitals [Member]</t>
  </si>
  <si>
    <t>Senior Housing [Member]</t>
  </si>
  <si>
    <t>Two Thousand Twenty Acquisition [Member]</t>
  </si>
  <si>
    <t>Percentage of contract purchase price paid acquisition fee, in cash</t>
  </si>
  <si>
    <t>2.25%</t>
  </si>
  <si>
    <t>Ownership percentage</t>
  </si>
  <si>
    <t>67.60%</t>
  </si>
  <si>
    <t>Acquisition contract purchase price of land acquired</t>
  </si>
  <si>
    <t>Debt Security Investment, Net - Additional Information (Details) - USD ($) $ in Thousands</t>
  </si>
  <si>
    <t>12 Months Ended</t>
  </si>
  <si>
    <t>Oct. 15, 2015</t>
  </si>
  <si>
    <t>Held-to-Maturity, Debt Securities, Unamortized closing costs</t>
  </si>
  <si>
    <t>Accretion on debt security</t>
  </si>
  <si>
    <t>Amortization of loan and closing costs</t>
  </si>
  <si>
    <t>Debt security investment [Member]</t>
  </si>
  <si>
    <t>Stated Interest Rate</t>
  </si>
  <si>
    <t>4.24%</t>
  </si>
  <si>
    <t>Debt security investment maturity date</t>
  </si>
  <si>
    <t>Aug. 25,
		2025</t>
  </si>
  <si>
    <t>Stated amount after maturity</t>
  </si>
  <si>
    <t>Yield to Maturity Interest Rate</t>
  </si>
  <si>
    <t>10.00%</t>
  </si>
  <si>
    <t>Beneficial ownership interest in Mortgage Trust</t>
  </si>
  <si>
    <t>Identified Intangible Assets, Net - Summary of Identified Intangibles, Net (Detail) - USD ($) $ in Thousands</t>
  </si>
  <si>
    <t>Finite-Lived Intangible Assets [Line Items]</t>
  </si>
  <si>
    <t>Amortized intangible assets</t>
  </si>
  <si>
    <t>Weighted average remaining life</t>
  </si>
  <si>
    <t>9 years 7 months 6 days</t>
  </si>
  <si>
    <t>9 years 8 months 12 days</t>
  </si>
  <si>
    <t>Certificates Of Need [Member]</t>
  </si>
  <si>
    <t>Unamortized intangible assets</t>
  </si>
  <si>
    <t>Trade Names [Member]</t>
  </si>
  <si>
    <t>In-Place Leases [Member]</t>
  </si>
  <si>
    <t>9 years 3 months 18 days</t>
  </si>
  <si>
    <t>9 years 4 months 24 days</t>
  </si>
  <si>
    <t>Customer Relationships [Member]</t>
  </si>
  <si>
    <t>16 years 6 months</t>
  </si>
  <si>
    <t>16 years 9 months 18 days</t>
  </si>
  <si>
    <t>Above Market Leases [Member]</t>
  </si>
  <si>
    <t>4 years 10 months 24 days</t>
  </si>
  <si>
    <t>5 years</t>
  </si>
  <si>
    <t>Internally Developed Technology and Software [Member]</t>
  </si>
  <si>
    <t>2 years 6 months</t>
  </si>
  <si>
    <t>2 years 9 months 18 days</t>
  </si>
  <si>
    <t>Identified Intangible Assets, Net - Summary of Identified Intangibles, Net (Details) - USD ($) $ in Thousands</t>
  </si>
  <si>
    <t>Amortization expense</t>
  </si>
  <si>
    <t>Finite-Lived Intangible Assets, Accumulated Amortization</t>
  </si>
  <si>
    <t>Identified Intangible Assets, Net - Summary of Amortization Expense on Identified Intangible Assets, Net (Detail) $ in Thousands</t>
  </si>
  <si>
    <t>Mar. 31, 2020USD ($)</t>
  </si>
  <si>
    <t>2021</t>
  </si>
  <si>
    <t>2022</t>
  </si>
  <si>
    <t>2023</t>
  </si>
  <si>
    <t>2024</t>
  </si>
  <si>
    <t>Thereafter</t>
  </si>
  <si>
    <t>Other Assets, Net - Other Assets, Net (Detail) - USD ($) $ in Thousands</t>
  </si>
  <si>
    <t>Deferred rent receivables</t>
  </si>
  <si>
    <t>Prepaid expenses, deposits and other assets</t>
  </si>
  <si>
    <t>Inventory</t>
  </si>
  <si>
    <t>Investment in unconsolidated entities</t>
  </si>
  <si>
    <t>Deferred tax assets, net</t>
  </si>
  <si>
    <t>Lease commissions, net of accumulated amortization of $2,454,000 and $2,201,000 as of March 31, 2020 and December 31, 2019, respectively</t>
  </si>
  <si>
    <t>Deferred financing costs, net of accumulated amortization of $2,902,000 and $2,138,000 as of March 31, 2020 and December 31, 2019, respectively(2)</t>
  </si>
  <si>
    <t>Lease inducement, net of accumulated amortization of $1,228,000 and $1,140,000 as of March 31, 2020 and December 31, 2019, respectively (with a weighted average remaining life of 10.7 years and 10.9 years as of March 31, 2020 and December 31, 2019, respectively)</t>
  </si>
  <si>
    <t>Accumulated amortization of lease commissions</t>
  </si>
  <si>
    <t>Accumulated amortization of deferred financing costs</t>
  </si>
  <si>
    <t>Accumulated amortization of lease inducements</t>
  </si>
  <si>
    <t>Lease Inducements, Weighted Average Remaining Life</t>
  </si>
  <si>
    <t>10 years 8 months 12 days</t>
  </si>
  <si>
    <t>10 years 10 months 24 days</t>
  </si>
  <si>
    <t>Other Assets, Net - Additional Information (Detail) $ in Thousands</t>
  </si>
  <si>
    <t>Mar. 31, 2020USD ($)Campus</t>
  </si>
  <si>
    <t>Dec. 31, 2019USD ($)</t>
  </si>
  <si>
    <t>Number of Senior Health Campuses Owned by Joint Venture | Campus</t>
  </si>
  <si>
    <t>Number of Senior Health Campuses, operated by joint venture | Campus</t>
  </si>
  <si>
    <t>Amortization expense on deferred financing costs</t>
  </si>
  <si>
    <t>Amortization of deferred lease inducements</t>
  </si>
  <si>
    <t>Unconsolidated Entity</t>
  </si>
  <si>
    <t>Related Party Transaction [Line Items]</t>
  </si>
  <si>
    <t>33.80%</t>
  </si>
  <si>
    <t>Due from unconsolidated entity</t>
  </si>
  <si>
    <t>Other Assets, Net - Unconsolidated Entity Financial Information (Details) - USD ($) $ in Thousands</t>
  </si>
  <si>
    <t>Balance Sheet Data:</t>
  </si>
  <si>
    <t>Statement of Operations Data:</t>
  </si>
  <si>
    <t>Revenues</t>
  </si>
  <si>
    <t>Expenses</t>
  </si>
  <si>
    <t>Net loss</t>
  </si>
  <si>
    <t>Other Subsidiary, Unconsolidated [Member]</t>
  </si>
  <si>
    <t>Mortgage Loans Payable, Net - Additional Information (Detail) $ in Thousands</t>
  </si>
  <si>
    <t>Mar. 31, 2020USD ($)MortgageLoan</t>
  </si>
  <si>
    <t>Dec. 31, 2019USD ($)MortgageLoan</t>
  </si>
  <si>
    <t>Dec. 31, 2018USD ($)</t>
  </si>
  <si>
    <t>SEC Schedule, 12-29, Real Estate Companies, Investment in Mortgage Loans on Real Estate [Line Items]</t>
  </si>
  <si>
    <t>Mortgage loans payable, gross | $</t>
  </si>
  <si>
    <t>Mortgage loans payable, net | $</t>
  </si>
  <si>
    <t>Number of fixed rate mortgage loans payable | MortgageLoan</t>
  </si>
  <si>
    <t>Number Of Variable Rate Mortgage Loans Payable | MortgageLoan</t>
  </si>
  <si>
    <t>Debt, weighted average interest rate</t>
  </si>
  <si>
    <t>3.82%</t>
  </si>
  <si>
    <t>3.85%</t>
  </si>
  <si>
    <t>Minimum [Member]</t>
  </si>
  <si>
    <t>Debt Instrument, Interest Rate, Effective Percentage</t>
  </si>
  <si>
    <t>2.45%</t>
  </si>
  <si>
    <t>Maximum [Member]</t>
  </si>
  <si>
    <t>6.08%</t>
  </si>
  <si>
    <t>6.21%</t>
  </si>
  <si>
    <t>Mortgage Loans Payable, Net - Mortgage Loans Payable (Detail) - USD ($) $ in Thousands</t>
  </si>
  <si>
    <t>Debt Instrument:</t>
  </si>
  <si>
    <t>Total debt</t>
  </si>
  <si>
    <t>Deferred finance costs, net</t>
  </si>
  <si>
    <t>Add: premium</t>
  </si>
  <si>
    <t>Less: discount</t>
  </si>
  <si>
    <t>Change in Carrying Amount of Mortgage Loans Payable [Roll Forward]</t>
  </si>
  <si>
    <t>Beginning balance</t>
  </si>
  <si>
    <t>Amortization of deferred financing costs</t>
  </si>
  <si>
    <t>Amortization of discount/premium on mortgage loans payable</t>
  </si>
  <si>
    <t>Scheduled principal payments on mortgage loans payable</t>
  </si>
  <si>
    <t>Ending balance</t>
  </si>
  <si>
    <t>Fixed Rate Debt</t>
  </si>
  <si>
    <t>Variable Rate Debt</t>
  </si>
  <si>
    <t>Mortgage Loans Payable - Principal Payments Due on Mortgage Loans Payable (Detail) - USD ($) $ in Thousands</t>
  </si>
  <si>
    <t>Lines of Credit and Term Loans (Detail)</t>
  </si>
  <si>
    <t>Sep. 05, 2019USD ($)Extension</t>
  </si>
  <si>
    <t>Jan. 25, 2019USD ($)Extension</t>
  </si>
  <si>
    <t>Line of Credit Facility [Line Items]</t>
  </si>
  <si>
    <t>Line of credit facility, maximum borrowing capacity</t>
  </si>
  <si>
    <t>Potential maximum borrowing capacity</t>
  </si>
  <si>
    <t>Increase to maximum borrowing capacity</t>
  </si>
  <si>
    <t>Debt Instrument, Maturity Date</t>
  </si>
  <si>
    <t>Jan. 25,
		2022</t>
  </si>
  <si>
    <t>Days business notice needed to increase credit facility</t>
  </si>
  <si>
    <t>5 days</t>
  </si>
  <si>
    <t>Line Of Credit Facility, Number Of Potential Extensions | Extension</t>
  </si>
  <si>
    <t>Line Of Credit Facility, Potential Extension Term</t>
  </si>
  <si>
    <t>12 months</t>
  </si>
  <si>
    <t>2019 Corporate Line of Credit [Member] | Base Rate [Member] | Line of Credit [Member]</t>
  </si>
  <si>
    <t>Debt Instrument, Base Rate, Percent</t>
  </si>
  <si>
    <t>0.00%</t>
  </si>
  <si>
    <t>2019 Corporate Line of Credit [Member] | Federal Funds Rate [Member] | Line of Credit [Member]</t>
  </si>
  <si>
    <t>Variable rate</t>
  </si>
  <si>
    <t>0.50%</t>
  </si>
  <si>
    <t>2019 Corporate Line of Credit [Member] | One-Month Eurodollar [Member] | Line of Credit [Member]</t>
  </si>
  <si>
    <t>1.00%</t>
  </si>
  <si>
    <t>2019 Corporate Line of Credit [Member] | Minimum [Member] | Eurodollar [Member] | Line of Credit [Member]</t>
  </si>
  <si>
    <t>1.50%</t>
  </si>
  <si>
    <t>2019 Corporate Line of Credit [Member] | Minimum [Member] | Base Rate [Member] | Line of Credit [Member]</t>
  </si>
  <si>
    <t>2019 Corporate Line of Credit [Member] | Maximum [Member] | Eurodollar [Member] | Line of Credit [Member]</t>
  </si>
  <si>
    <t>2.20%</t>
  </si>
  <si>
    <t>2019 Corporate Line of Credit [Member] | Maximum [Member] | Base Rate [Member] | Line of Credit [Member]</t>
  </si>
  <si>
    <t>1.20%</t>
  </si>
  <si>
    <t>Current borrowing capacity</t>
  </si>
  <si>
    <t>2.99%</t>
  </si>
  <si>
    <t>3.83%</t>
  </si>
  <si>
    <t>2019 Corporate Line of Credit [Member] | Revolving Credit Facility [Member]</t>
  </si>
  <si>
    <t>2019 Corporate Line of Credit [Member] | Revolving Credit Facility [Member] | Line of Credit [Member]</t>
  </si>
  <si>
    <t>Commitment fee percentage condition one</t>
  </si>
  <si>
    <t>0.20%</t>
  </si>
  <si>
    <t>Average daily used amount percentage condition one</t>
  </si>
  <si>
    <t>50.00%</t>
  </si>
  <si>
    <t>Commitment fee percentage condition two</t>
  </si>
  <si>
    <t>0.25%</t>
  </si>
  <si>
    <t>Average daily used amount percentage condition two</t>
  </si>
  <si>
    <t>2019 Corporate Line of Credit [Member] | Term Loan [Member]</t>
  </si>
  <si>
    <t>2019 Corporate Line of Credit [Member] | Standby Letters of Credit [Member] | Line of Credit [Member]</t>
  </si>
  <si>
    <t>2019 Corporate Line of Credit [Member] | Swing Line Loan [Member] | Line of Credit [Member]</t>
  </si>
  <si>
    <t>2019 Trilogy Credit Facility [Member] | Line of Credit [Member]</t>
  </si>
  <si>
    <t>Sep. 5,
		2023</t>
  </si>
  <si>
    <t>2019 Trilogy Credit Facility [Member] | Base Rate [Member] | Line of Credit [Member]</t>
  </si>
  <si>
    <t>1.75%</t>
  </si>
  <si>
    <t>2019 Trilogy Credit Facility [Member] | London Interbank Offered Rate (LIBOR) [Member] | Line of Credit [Member]</t>
  </si>
  <si>
    <t>2.75%</t>
  </si>
  <si>
    <t>2019 Trilogy Credit Facility [Member] | Federal Funds Effective Rate [Member] | Line of Credit [Member]</t>
  </si>
  <si>
    <t>2019 Trilogy Credit Facility [Member] | One-Month LIBOR [Member] | Line of Credit [Member]</t>
  </si>
  <si>
    <t>2019 Trilogy Credit Facility [Member] | Aggregate Real Estate Revolving Credit Obligations [Member] | Line of Credit [Member]</t>
  </si>
  <si>
    <t>Unused commitments percentage one</t>
  </si>
  <si>
    <t>0.15%</t>
  </si>
  <si>
    <t>Unused commitments percentage two</t>
  </si>
  <si>
    <t>Daily commitments percentage condition one</t>
  </si>
  <si>
    <t>Daily commitments percentage condition two</t>
  </si>
  <si>
    <t>2019 Trilogy Credit Facility [Member] | Aggregate A/R Revolving Credit Obligations [Member] | Line of Credit [Member]</t>
  </si>
  <si>
    <t>2019 Trilogy Credit Facility [Member] | Revolving Credit Facility [Member]</t>
  </si>
  <si>
    <t>3.75%</t>
  </si>
  <si>
    <t>4.52%</t>
  </si>
  <si>
    <t>2019 Trilogy Credit Facility [Member] | Revolving Credit Facility [Member] | Line of Credit [Member]</t>
  </si>
  <si>
    <t>10 days</t>
  </si>
  <si>
    <t>2019 Trilogy Credit Facility [Member] | Standby Letters of Credit [Member] | Line of Credit [Member]</t>
  </si>
  <si>
    <t>2019 Trilogy Credit Facility [Member] | Swing Line Loan [Member] | Line of Credit [Member]</t>
  </si>
  <si>
    <t>Real Estate Assets and Ancillary Business Cash Flow [Member] | 2019 Trilogy Credit Facility [Member] | Revolving Credit Facility [Member]</t>
  </si>
  <si>
    <t>Eligible Accounts Receivable [Member] | 2019 Trilogy Credit Facility [Member] | Revolving Credit Facility [Member]</t>
  </si>
  <si>
    <t>Derivative Financial Instruments - Additional Information (Details) $ in Thousands</t>
  </si>
  <si>
    <t>Mar. 31, 2020USD ($)instrument</t>
  </si>
  <si>
    <t>Dec. 31, 2019instrument</t>
  </si>
  <si>
    <t>Derivative [Line Items]</t>
  </si>
  <si>
    <t>Loss in fair value of derivative financial instruments | $</t>
  </si>
  <si>
    <t>Not Designated as Hedging Instrument</t>
  </si>
  <si>
    <t>Number of derivative financial instruments (in instruments) | instrument</t>
  </si>
  <si>
    <t>Derivative Financial Instruments (Detail) - Not Designated as Hedging Instrument - USD ($) $ in Thousands</t>
  </si>
  <si>
    <t>Fair Value</t>
  </si>
  <si>
    <t>Cap [Member]</t>
  </si>
  <si>
    <t>Instrument</t>
  </si>
  <si>
    <t>Cap</t>
  </si>
  <si>
    <t>Derivative, Notional Amount</t>
  </si>
  <si>
    <t>Index</t>
  </si>
  <si>
    <t>one month LIBOR</t>
  </si>
  <si>
    <t>Interest Rate</t>
  </si>
  <si>
    <t>3.00%</t>
  </si>
  <si>
    <t>Maturity Date</t>
  </si>
  <si>
    <t>Sep. 23,
		2021</t>
  </si>
  <si>
    <t>Swap, 2.10% Interest Rate [Member]</t>
  </si>
  <si>
    <t>Swap</t>
  </si>
  <si>
    <t>2.10%</t>
  </si>
  <si>
    <t>Swap, 1.98% Interest Rate [Member]</t>
  </si>
  <si>
    <t>1.98%</t>
  </si>
  <si>
    <t>Identified Intangible Liabilities, Net - Summary of Identified Intangibles, Net (Detail) - USD ($) $ in Thousands</t>
  </si>
  <si>
    <t>Finite Lived Intangible Liabilities [Line Items]</t>
  </si>
  <si>
    <t>Below Market Lease [Member]</t>
  </si>
  <si>
    <t>Net of accumulated amortization</t>
  </si>
  <si>
    <t>4 years 3 months 18 days</t>
  </si>
  <si>
    <t>Identified Intangible Liabilities, Net - Summary of Amortization Expense on Below Market Leases (Detail) $ in Thousands</t>
  </si>
  <si>
    <t>Intangible Liabilities [Abstract]</t>
  </si>
  <si>
    <t>Finite Lived Intangible Liabilities Net</t>
  </si>
  <si>
    <t>Redeemable Noncontrolling Interest (Details) - USD ($) $ in Thousands</t>
  </si>
  <si>
    <t>Changes in the carrying amount of redeemable noncontrolling interest [Roll Forward]</t>
  </si>
  <si>
    <t>Reclassification from equity</t>
  </si>
  <si>
    <t>Distributions</t>
  </si>
  <si>
    <t>Repurchase of redeemable noncontrolling interests</t>
  </si>
  <si>
    <t>Fair value adjustment to redemption value</t>
  </si>
  <si>
    <t>Trilogy Joint Venture [Member]</t>
  </si>
  <si>
    <t>Redeemable Noncontrolling Interest [Line Items]</t>
  </si>
  <si>
    <t>Joint venture ownership interest</t>
  </si>
  <si>
    <t>70.00%</t>
  </si>
  <si>
    <t>Trilogy Investors, LLC [Member]</t>
  </si>
  <si>
    <t>Ownership percentage equity interest</t>
  </si>
  <si>
    <t>96.60%</t>
  </si>
  <si>
    <t>Parent</t>
  </si>
  <si>
    <t>Redeemable Limited Partnership Units [Member]</t>
  </si>
  <si>
    <t>Antidilutive securities excluded from computation of earnings per share</t>
  </si>
  <si>
    <t>Noncontrolling interest, ownership percentage by noncontrolling owners</t>
  </si>
  <si>
    <t>3.40%</t>
  </si>
  <si>
    <t>Equity Accumulated Other Comprehensive Income (Loss) (Details) - USD ($) $ in Thousands</t>
  </si>
  <si>
    <t>Accumulated Other Comprehensive Income (Loss) [Line Items]</t>
  </si>
  <si>
    <t>Beginning balance Stockholders' Equity</t>
  </si>
  <si>
    <t>Net change in current period</t>
  </si>
  <si>
    <t>Ending balance Stockholders' Equity</t>
  </si>
  <si>
    <t>Equity (Detail) - USD ($)</t>
  </si>
  <si>
    <t>Apr. 01, 2020</t>
  </si>
  <si>
    <t>Dec. 01, 2015</t>
  </si>
  <si>
    <t>Feb. 26, 2014</t>
  </si>
  <si>
    <t>Apr. 21, 2015</t>
  </si>
  <si>
    <t>Mar. 29, 2019</t>
  </si>
  <si>
    <t>Oct. 03, 2019</t>
  </si>
  <si>
    <t>Jan. 30, 2019</t>
  </si>
  <si>
    <t>Dec. 31, 2018</t>
  </si>
  <si>
    <t>Oct. 03, 2018</t>
  </si>
  <si>
    <t>Oct. 04, 2017</t>
  </si>
  <si>
    <t>Oct. 05, 2016</t>
  </si>
  <si>
    <t>Jan. 06, 2016</t>
  </si>
  <si>
    <t>Mar. 25, 2015</t>
  </si>
  <si>
    <t>Granted (in shares)</t>
  </si>
  <si>
    <t>Maximum percentage of common stock repurchased during period</t>
  </si>
  <si>
    <t>5.00%</t>
  </si>
  <si>
    <t>Cap percentage on repurchases</t>
  </si>
  <si>
    <t>Maximum Number of Repurchase Shares Owned, Value</t>
  </si>
  <si>
    <t>Share Repurchase Plan Percentage of Price per-Share Condition Four</t>
  </si>
  <si>
    <t>100.00%</t>
  </si>
  <si>
    <t>Common stock repurchased during period under share repurchase plan, shares</t>
  </si>
  <si>
    <t>Stock repuchased during period value under the share repurchase plan, value</t>
  </si>
  <si>
    <t>Stock acquired average cost per share</t>
  </si>
  <si>
    <t>Number of shares of preferred stock, authorized to be issued</t>
  </si>
  <si>
    <t>Par value of preferred stock, authorized to be issued</t>
  </si>
  <si>
    <t>Par value of common stock to be offered and sold to the public</t>
  </si>
  <si>
    <t>Number of shares of common stock, authorized to be issued</t>
  </si>
  <si>
    <t>Preferred Stock, Value, Subscriptions</t>
  </si>
  <si>
    <t>Preferred Stock, Dividend Rate, Percentage</t>
  </si>
  <si>
    <t>12.50%</t>
  </si>
  <si>
    <t>Preferred stock, shares issued (in shares)</t>
  </si>
  <si>
    <t>Preferred stock, shares outstanding (in shares)</t>
  </si>
  <si>
    <t>Profits Interests [Member]</t>
  </si>
  <si>
    <t>Share-based Compensation Arrangement by Share-based Payment Award, Equity Instruments Other than Options, Forfeited in Period</t>
  </si>
  <si>
    <t>Share-based Compensation Arrangement by Share-based Payment Award, Non-Option Equity Instruments, Exercised</t>
  </si>
  <si>
    <t>Two Thousand Thirteen Incentive Plan [Member] | Restricted Stock [Member]</t>
  </si>
  <si>
    <t>2015 DRIP Offering and 2019 DRIP Offering [Member]</t>
  </si>
  <si>
    <t>Subscriptions in offering of common stock received and accepted shares</t>
  </si>
  <si>
    <t>Maximum amount of common stock issuable under public offering</t>
  </si>
  <si>
    <t>Share price</t>
  </si>
  <si>
    <t>Shares, Issued</t>
  </si>
  <si>
    <t>Net earning of joint venture allocated to noncontrolling interest</t>
  </si>
  <si>
    <t>30.00%</t>
  </si>
  <si>
    <t>Lakeview IN Medical Plaza [Member]</t>
  </si>
  <si>
    <t>14.00%</t>
  </si>
  <si>
    <t>86.00%</t>
  </si>
  <si>
    <t>Trilogy Joint Venture [Member] | Profits Interests [Member]</t>
  </si>
  <si>
    <t>Share-based Compensation Arrangement by Share-based Payment Award, Award Vesting Rights, Percentage</t>
  </si>
  <si>
    <t>20.00%</t>
  </si>
  <si>
    <t>Share-based Compensation Arrangement by Share-based Payment Award, Award Vesting Period</t>
  </si>
  <si>
    <t>Griffin American Advisor [Member]</t>
  </si>
  <si>
    <t>Stock purchased</t>
  </si>
  <si>
    <t>Griffin-American Healthcare REIT IV, Inc. [Member] | Trilogy Joint Venture [Member]</t>
  </si>
  <si>
    <t>6.00%</t>
  </si>
  <si>
    <t>NorthStar Healthcare Income, Inc. [Member] | Trilogy Joint Venture [Member]</t>
  </si>
  <si>
    <t>24.00%</t>
  </si>
  <si>
    <t>Subsequent Event [Member]</t>
  </si>
  <si>
    <t>Equity - Status and Changes of Nonvested Shares of Restricted Common Stock (Detail) - USD ($) $ in Thousands</t>
  </si>
  <si>
    <t>Equity - Status and Changes of Nonvested Shares of Restricted Common Stock [Roll Forward]</t>
  </si>
  <si>
    <t>Common Stock | Two Thousand Thirteen Incentive Plan [Member]</t>
  </si>
  <si>
    <t>Share-based Compensation Arrangement by Share-based Payment Award [Line Items]</t>
  </si>
  <si>
    <t>Share-based compensation arrangement by share-based payment award, number of shares authorized</t>
  </si>
  <si>
    <t>Related Party Transactions - Additional Information (Detail) - USD ($) $ in Thousands</t>
  </si>
  <si>
    <t>62 Months Ended</t>
  </si>
  <si>
    <t>73 Months Ended</t>
  </si>
  <si>
    <t>Related party transaction, expenses from transactions with related party</t>
  </si>
  <si>
    <t>Advisor [Member]</t>
  </si>
  <si>
    <t>Acquisition price for any real estate-related investment we originate or acquire</t>
  </si>
  <si>
    <t>2.00%</t>
  </si>
  <si>
    <t>Asset Management Fee Percent</t>
  </si>
  <si>
    <t>0.75%</t>
  </si>
  <si>
    <t>Subordinated asset management fee subject to stockholders receiving distributions, percentage</t>
  </si>
  <si>
    <t>Percentage Of Property Oversight Fees</t>
  </si>
  <si>
    <t>Percentage Of Property Oversight Fees - Multiple Tenants</t>
  </si>
  <si>
    <t>Minimum percentage of lease fee</t>
  </si>
  <si>
    <t>Maximum percentage of lease fee</t>
  </si>
  <si>
    <t>Maximum percentage of construction management fee</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Acquistion Fees [Member]</t>
  </si>
  <si>
    <t>Development Fees [Member]</t>
  </si>
  <si>
    <t>Asset Management [Member]</t>
  </si>
  <si>
    <t>Property Management Fee [Member]</t>
  </si>
  <si>
    <t>Lease Commissions [Member]</t>
  </si>
  <si>
    <t>Construction Management Fee [Member]</t>
  </si>
  <si>
    <t>Operating Expense [Member]</t>
  </si>
  <si>
    <t>Percentage of operating expenses of average invested assets</t>
  </si>
  <si>
    <t>0.90%</t>
  </si>
  <si>
    <t>Percentage of operating expenses of net income</t>
  </si>
  <si>
    <t>21.50%</t>
  </si>
  <si>
    <t>19.20%</t>
  </si>
  <si>
    <t>Subordinated distribution of net sales proceeds [Member]</t>
  </si>
  <si>
    <t>Percentage of distribution of net proceeds from sales of properties</t>
  </si>
  <si>
    <t>15.00%</t>
  </si>
  <si>
    <t>Annual cumulative non compounded return on gross proceeds from sale of shares</t>
  </si>
  <si>
    <t>7.00%</t>
  </si>
  <si>
    <t>Subordinated Distribution Upon Listing [Member]</t>
  </si>
  <si>
    <t>Annual cumulative non compounded return upon listing of shares</t>
  </si>
  <si>
    <t>Subordinated Distribution Upon Termination [Member]</t>
  </si>
  <si>
    <t>Distribution rate of partnership amount to sub advisor</t>
  </si>
  <si>
    <t>Related Party Transactions - Schedule of Amount Outstanding to Affiliates (Detail) - USD ($) $ in Thousands</t>
  </si>
  <si>
    <t>Due to affiliates</t>
  </si>
  <si>
    <t>Asset And Property Management Fees [Member]</t>
  </si>
  <si>
    <t>Fair Value Measurements - Assets and Liabilities Measured at Fair Value on Recurring Basis (Detail) - Fair Value, Recurring [Member] - USD ($) $ in Thousands</t>
  </si>
  <si>
    <t>Fair Value, Assets and Liabilities Measured on Recurring and Nonrecurring Basis [Line Items]</t>
  </si>
  <si>
    <t>Fair Value, Concentration of Risk, Derivative Instruments, Assets</t>
  </si>
  <si>
    <t>Assets, Fair Value Disclosure</t>
  </si>
  <si>
    <t>Fair Value, Concentration of Risk, Derivative Instruments, Liabilities</t>
  </si>
  <si>
    <t>Warrants</t>
  </si>
  <si>
    <t>Total liabilities at fair value</t>
  </si>
  <si>
    <t>Quoted Prices in Active Markets for Identical Assets and Liabilities (Level 1) [Member]</t>
  </si>
  <si>
    <t>Significant Other Observable Inputs (Level 2) [Member]</t>
  </si>
  <si>
    <t>Significant Unobservable Inputs (Level 3) [Member]</t>
  </si>
  <si>
    <t>Fair Value Measurements - Additional Information (Detail) - Fair Value, Recurring [Member] - USD ($) $ in Thousands</t>
  </si>
  <si>
    <t>Business Acquisitions [Line Items]</t>
  </si>
  <si>
    <t>Fair Value Measurements Fair Value by Balance Sheet Grouping (Details) - USD ($) $ in Thousands</t>
  </si>
  <si>
    <t>Financial Instruments, Financial Assets, Balance Sheet Groupings [Abstract]</t>
  </si>
  <si>
    <t>Debt security investment, fair value</t>
  </si>
  <si>
    <t>Financial Instruments, Financial Liabilities, Balance Sheet Groupings [Abstract]</t>
  </si>
  <si>
    <t>Mortgage loans payable, net fair value</t>
  </si>
  <si>
    <t>Lines of credit and term loan, net</t>
  </si>
  <si>
    <t>Line of credit and term loan, net fair value</t>
  </si>
  <si>
    <t>Income Taxes -Income (loss) before income tax (Details) - USD ($) $ in Thousands</t>
  </si>
  <si>
    <t>Domestic</t>
  </si>
  <si>
    <t>Foreign</t>
  </si>
  <si>
    <t>(Loss) Income before income taxes</t>
  </si>
  <si>
    <t>Income Taxes - Income Tax Expense (Benefit) (Details) - USD ($) $ in Thousands</t>
  </si>
  <si>
    <t>Federal deferred</t>
  </si>
  <si>
    <t>State deferred</t>
  </si>
  <si>
    <t>Federal current</t>
  </si>
  <si>
    <t>Foreign current</t>
  </si>
  <si>
    <t>Valuation allowances</t>
  </si>
  <si>
    <t>Total income tax (benefit) expense</t>
  </si>
  <si>
    <t>Leases - Additional Information (Details) - USD ($) $ in Thousands</t>
  </si>
  <si>
    <t>Lessee, Lease, Description [Line Items]</t>
  </si>
  <si>
    <t>Operating lease revenue</t>
  </si>
  <si>
    <t>Variable lease payments</t>
  </si>
  <si>
    <t>Lessee, Operating Lease, Lease Not Yet Commenced</t>
  </si>
  <si>
    <t>Lease not yet commenced, term of contract</t>
  </si>
  <si>
    <t>10 years</t>
  </si>
  <si>
    <t>Leases - Lessor, Future Minimum Rents Due (Details) $ in Thousands</t>
  </si>
  <si>
    <t>Future Minimum Rent [Abstract]</t>
  </si>
  <si>
    <t>Leases - Components of Lease Cost (Details) - USD ($) $ in Thousands</t>
  </si>
  <si>
    <t>Operating lease cost</t>
  </si>
  <si>
    <t>Amortization of leased assets</t>
  </si>
  <si>
    <t>Accretion of lease liabilities</t>
  </si>
  <si>
    <t>Total lease cost</t>
  </si>
  <si>
    <t>Leases - Lease Term and Discount Rate (Details)</t>
  </si>
  <si>
    <t>Operating leases, weighted-average remaining lease term</t>
  </si>
  <si>
    <t>13 years 3 months 18 days</t>
  </si>
  <si>
    <t>13 years 6 months</t>
  </si>
  <si>
    <t>Finance leases, weighted-average remaining lease term</t>
  </si>
  <si>
    <t>1 year 2 months 12 days</t>
  </si>
  <si>
    <t>1 year 3 months 18 days</t>
  </si>
  <si>
    <t>Operating leases, weighted-average discount rate</t>
  </si>
  <si>
    <t>5.91%</t>
  </si>
  <si>
    <t>5.94%</t>
  </si>
  <si>
    <t>Finance leases, weighted-average discount rate</t>
  </si>
  <si>
    <t>7.21%</t>
  </si>
  <si>
    <t>7.33%</t>
  </si>
  <si>
    <t>Leases - Supplemental Disclosure of Cash Flows Information (Details) - USD ($) $ in Thousands</t>
  </si>
  <si>
    <t>Operating cash outflows related to operating leases</t>
  </si>
  <si>
    <t>Operating cash outflows related to finance leases</t>
  </si>
  <si>
    <t>Financing cash outflows related to finance leases</t>
  </si>
  <si>
    <t>Right-of-use assets obtained in exchange for operating lease liabilities</t>
  </si>
  <si>
    <t>Leases - Future Minimum Rent Payments, Operating Leases (Details) - USD ($) $ in Thousands</t>
  </si>
  <si>
    <t>Lessee, Operating Lease, Description [Abstract]</t>
  </si>
  <si>
    <t>Total operating lease payments</t>
  </si>
  <si>
    <t>Less: interest</t>
  </si>
  <si>
    <t>Present value of operating lease liabilities</t>
  </si>
  <si>
    <t>Leases - Future Minimum Rent Payments, Finance Leases (Details) $ in Thousands</t>
  </si>
  <si>
    <t>Lessee, Finance Lease, Description [Abstract]</t>
  </si>
  <si>
    <t>Total finance lease payments</t>
  </si>
  <si>
    <t>Present value of finance lease liabilities</t>
  </si>
  <si>
    <t>Segment Reporting - Summary Information for Reportable Segments (Detail) $ in Thousands</t>
  </si>
  <si>
    <t>Mar. 31, 2020USD ($)segment</t>
  </si>
  <si>
    <t>Segment net operating income</t>
  </si>
  <si>
    <t>Operating Expenses</t>
  </si>
  <si>
    <t>Segments, Geographical Areas</t>
  </si>
  <si>
    <t>United States [Member]</t>
  </si>
  <si>
    <t>International [Member]</t>
  </si>
  <si>
    <t>Other Segments [Member]</t>
  </si>
  <si>
    <t>Concentration of Credit Risk - Additional Information (Detail)</t>
  </si>
  <si>
    <t>Mar. 31, 2020segmentState</t>
  </si>
  <si>
    <t>Number of states accounted for ten percent | State</t>
  </si>
  <si>
    <t>Minimum percent share of each state annualized base rent that company owned</t>
  </si>
  <si>
    <t>Minimum percent share of annualized base rent accounted by tenants</t>
  </si>
  <si>
    <t>Percentage of annual base rent</t>
  </si>
  <si>
    <t>50.90%</t>
  </si>
  <si>
    <t>26.50%</t>
  </si>
  <si>
    <t>10.60%</t>
  </si>
  <si>
    <t>5.50%</t>
  </si>
  <si>
    <t>3.80%</t>
  </si>
  <si>
    <t>2.70%</t>
  </si>
  <si>
    <t>Indiana [Member]</t>
  </si>
  <si>
    <t>38.30%</t>
  </si>
  <si>
    <t>Ohio [Member]</t>
  </si>
  <si>
    <t>10.40%</t>
  </si>
  <si>
    <t>Per Share Data (Detail) - USD ($) $ in Thousands</t>
  </si>
  <si>
    <t>Antidilutive Securities Excluded from Computation of Earnings Per Share [Line Items]</t>
  </si>
  <si>
    <t>Participating securities, distributed and undistributed earnings (loss), basic</t>
  </si>
  <si>
    <t>Restricted Common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4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B16" s="4" t="s">
        <v>27</v>
      </c>
    </row>
    <row r="17" spans="1:3">
      <c r="A17" s="4" t="s">
        <v>28</v>
      </c>
      <c r="B17" s="4" t="s">
        <v>27</v>
      </c>
    </row>
    <row r="18" spans="1:3">
      <c r="A18" s="4" t="s">
        <v>29</v>
      </c>
      <c r="C18" s="5" t="n">
        <v>194166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2279757</v>
      </c>
      <c r="D3" s="6" t="n">
        <v>2270421</v>
      </c>
    </row>
    <row r="4" spans="1:4">
      <c r="A4" s="4" t="s">
        <v>34</v>
      </c>
      <c r="C4" s="5" t="n">
        <v>73476</v>
      </c>
      <c r="D4" s="5" t="n">
        <v>72717</v>
      </c>
    </row>
    <row r="5" spans="1:4">
      <c r="A5" s="4" t="s">
        <v>35</v>
      </c>
      <c r="C5" s="5" t="n">
        <v>44683</v>
      </c>
      <c r="D5" s="5" t="n">
        <v>53149</v>
      </c>
    </row>
    <row r="6" spans="1:4">
      <c r="A6" s="4" t="s">
        <v>36</v>
      </c>
      <c r="C6" s="5" t="n">
        <v>139848</v>
      </c>
      <c r="D6" s="5" t="n">
        <v>144130</v>
      </c>
    </row>
    <row r="7" spans="1:4">
      <c r="A7" s="4" t="s">
        <v>37</v>
      </c>
      <c r="C7" s="5" t="n">
        <v>36831</v>
      </c>
      <c r="D7" s="5" t="n">
        <v>36731</v>
      </c>
    </row>
    <row r="8" spans="1:4">
      <c r="A8" s="4" t="s">
        <v>38</v>
      </c>
      <c r="C8" s="5" t="n">
        <v>38</v>
      </c>
      <c r="D8" s="5" t="n">
        <v>223</v>
      </c>
    </row>
    <row r="9" spans="1:4">
      <c r="A9" s="4" t="s">
        <v>39</v>
      </c>
      <c r="C9" s="5" t="n">
        <v>159031</v>
      </c>
      <c r="D9" s="5" t="n">
        <v>160247</v>
      </c>
    </row>
    <row r="10" spans="1:4">
      <c r="A10" s="4" t="s">
        <v>40</v>
      </c>
      <c r="C10" s="5" t="n">
        <v>75309</v>
      </c>
      <c r="D10" s="5" t="n">
        <v>75309</v>
      </c>
    </row>
    <row r="11" spans="1:4">
      <c r="A11" s="4" t="s">
        <v>41</v>
      </c>
      <c r="C11" s="5" t="n">
        <v>218031</v>
      </c>
      <c r="D11" s="5" t="n">
        <v>219187</v>
      </c>
    </row>
    <row r="12" spans="1:4">
      <c r="A12" s="4" t="s">
        <v>42</v>
      </c>
      <c r="C12" s="5" t="n">
        <v>140045</v>
      </c>
      <c r="D12" s="5" t="n">
        <v>140175</v>
      </c>
    </row>
    <row r="13" spans="1:4">
      <c r="A13" s="4" t="s">
        <v>43</v>
      </c>
      <c r="C13" s="5" t="n">
        <v>3167049</v>
      </c>
      <c r="D13" s="5" t="n">
        <v>3172289</v>
      </c>
    </row>
    <row r="14" spans="1:4">
      <c r="A14" s="3" t="s">
        <v>44</v>
      </c>
    </row>
    <row r="15" spans="1:4">
      <c r="A15" s="4" t="s">
        <v>45</v>
      </c>
      <c r="B15" s="4" t="s">
        <v>46</v>
      </c>
      <c r="C15" s="5" t="n">
        <v>797774</v>
      </c>
      <c r="D15" s="5" t="n">
        <v>792870</v>
      </c>
    </row>
    <row r="16" spans="1:4">
      <c r="A16" s="4" t="s">
        <v>47</v>
      </c>
      <c r="B16" s="4" t="s">
        <v>46</v>
      </c>
      <c r="C16" s="5" t="n">
        <v>834379</v>
      </c>
      <c r="D16" s="5" t="n">
        <v>815879</v>
      </c>
    </row>
    <row r="17" spans="1:4">
      <c r="A17" s="4" t="s">
        <v>48</v>
      </c>
      <c r="B17" s="4" t="s">
        <v>46</v>
      </c>
      <c r="C17" s="5" t="n">
        <v>161829</v>
      </c>
      <c r="D17" s="5" t="n">
        <v>171394</v>
      </c>
    </row>
    <row r="18" spans="1:4">
      <c r="A18" s="4" t="s">
        <v>49</v>
      </c>
      <c r="B18" s="4" t="s">
        <v>46</v>
      </c>
      <c r="C18" s="5" t="n">
        <v>2238</v>
      </c>
      <c r="D18" s="5" t="n">
        <v>2321</v>
      </c>
    </row>
    <row r="19" spans="1:4">
      <c r="A19" s="4" t="s">
        <v>50</v>
      </c>
      <c r="C19" s="5" t="n">
        <v>570</v>
      </c>
      <c r="D19" s="5" t="n">
        <v>663</v>
      </c>
    </row>
    <row r="20" spans="1:4">
      <c r="A20" s="4" t="s">
        <v>51</v>
      </c>
      <c r="B20" s="4" t="s">
        <v>46</v>
      </c>
      <c r="C20" s="5" t="n">
        <v>29303</v>
      </c>
      <c r="D20" s="5" t="n">
        <v>30918</v>
      </c>
    </row>
    <row r="21" spans="1:4">
      <c r="A21" s="4" t="s">
        <v>52</v>
      </c>
      <c r="B21" s="4" t="s">
        <v>46</v>
      </c>
      <c r="C21" s="5" t="n">
        <v>206922</v>
      </c>
      <c r="D21" s="5" t="n">
        <v>207371</v>
      </c>
    </row>
    <row r="22" spans="1:4">
      <c r="A22" s="4" t="s">
        <v>53</v>
      </c>
      <c r="B22" s="4" t="s">
        <v>46</v>
      </c>
      <c r="C22" s="5" t="n">
        <v>55361</v>
      </c>
      <c r="D22" s="5" t="n">
        <v>48105</v>
      </c>
    </row>
    <row r="23" spans="1:4">
      <c r="A23" s="4" t="s">
        <v>54</v>
      </c>
      <c r="C23" s="5" t="n">
        <v>2088376</v>
      </c>
      <c r="D23" s="5" t="n">
        <v>2069521</v>
      </c>
    </row>
    <row r="24" spans="1:4">
      <c r="A24" s="4" t="s">
        <v>55</v>
      </c>
      <c r="C24" s="4" t="s">
        <v>56</v>
      </c>
      <c r="D24" s="4" t="s">
        <v>56</v>
      </c>
    </row>
    <row r="25" spans="1:4">
      <c r="A25" s="4" t="s">
        <v>57</v>
      </c>
      <c r="C25" s="5" t="n">
        <v>44543</v>
      </c>
      <c r="D25" s="5" t="n">
        <v>44105</v>
      </c>
    </row>
    <row r="26" spans="1:4">
      <c r="A26" s="3" t="s">
        <v>58</v>
      </c>
    </row>
    <row r="27" spans="1:4">
      <c r="A27" s="4" t="s">
        <v>59</v>
      </c>
      <c r="C27" s="5" t="n">
        <v>0</v>
      </c>
      <c r="D27" s="5" t="n">
        <v>0</v>
      </c>
    </row>
    <row r="28" spans="1:4">
      <c r="A28" s="4" t="s">
        <v>60</v>
      </c>
      <c r="C28" s="5" t="n">
        <v>1953</v>
      </c>
      <c r="D28" s="5" t="n">
        <v>1939</v>
      </c>
    </row>
    <row r="29" spans="1:4">
      <c r="A29" s="4" t="s">
        <v>61</v>
      </c>
      <c r="C29" s="5" t="n">
        <v>1741580</v>
      </c>
      <c r="D29" s="5" t="n">
        <v>1728421</v>
      </c>
    </row>
    <row r="30" spans="1:4">
      <c r="A30" s="4" t="s">
        <v>62</v>
      </c>
      <c r="C30" s="5" t="n">
        <v>-866614</v>
      </c>
      <c r="D30" s="5" t="n">
        <v>-827550</v>
      </c>
    </row>
    <row r="31" spans="1:4">
      <c r="A31" s="4" t="s">
        <v>63</v>
      </c>
      <c r="C31" s="5" t="n">
        <v>-2788</v>
      </c>
      <c r="D31" s="5" t="n">
        <v>-2255</v>
      </c>
    </row>
    <row r="32" spans="1:4">
      <c r="A32" s="4" t="s">
        <v>64</v>
      </c>
      <c r="C32" s="5" t="n">
        <v>874131</v>
      </c>
      <c r="D32" s="5" t="n">
        <v>900555</v>
      </c>
    </row>
    <row r="33" spans="1:4">
      <c r="A33" s="4" t="s">
        <v>65</v>
      </c>
      <c r="C33" s="5" t="n">
        <v>159999</v>
      </c>
      <c r="D33" s="5" t="n">
        <v>158108</v>
      </c>
    </row>
    <row r="34" spans="1:4">
      <c r="A34" s="4" t="s">
        <v>66</v>
      </c>
      <c r="C34" s="5" t="n">
        <v>1034130</v>
      </c>
      <c r="D34" s="5" t="n">
        <v>1058663</v>
      </c>
    </row>
    <row r="35" spans="1:4">
      <c r="A35" s="4" t="s">
        <v>67</v>
      </c>
      <c r="C35" s="6" t="n">
        <v>3167049</v>
      </c>
      <c r="D35" s="6" t="n">
        <v>3172289</v>
      </c>
    </row>
    <row r="36" spans="1:4"/>
    <row r="37" spans="1:4">
      <c r="A37" s="4" t="s">
        <v>46</v>
      </c>
      <c r="B37" s="4" t="s">
        <v>68</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row r="6" spans="1:2">
      <c r="A6" s="4" t="s">
        <v>251</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10</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0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9</v>
      </c>
      <c r="C1" s="2" t="s">
        <v>2</v>
      </c>
      <c r="D1" s="2" t="s">
        <v>31</v>
      </c>
    </row>
    <row r="2" spans="1:4">
      <c r="A2" s="4" t="s">
        <v>70</v>
      </c>
      <c r="C2" s="7" t="n">
        <v>0.01</v>
      </c>
      <c r="D2" s="7" t="n">
        <v>0.01</v>
      </c>
    </row>
    <row r="3" spans="1:4">
      <c r="A3" s="4" t="s">
        <v>71</v>
      </c>
      <c r="C3" s="5" t="n">
        <v>200000000</v>
      </c>
      <c r="D3" s="5" t="n">
        <v>200000000</v>
      </c>
    </row>
    <row r="4" spans="1:4">
      <c r="A4" s="4" t="s">
        <v>72</v>
      </c>
      <c r="C4" s="5" t="n">
        <v>0</v>
      </c>
      <c r="D4" s="5" t="n">
        <v>0</v>
      </c>
    </row>
    <row r="5" spans="1:4">
      <c r="A5" s="4" t="s">
        <v>73</v>
      </c>
      <c r="C5" s="5" t="n">
        <v>0</v>
      </c>
      <c r="D5" s="5" t="n">
        <v>0</v>
      </c>
    </row>
    <row r="6" spans="1:4">
      <c r="A6" s="4" t="s">
        <v>74</v>
      </c>
      <c r="C6" s="7" t="n">
        <v>0.01</v>
      </c>
      <c r="D6" s="7" t="n">
        <v>0.01</v>
      </c>
    </row>
    <row r="7" spans="1:4">
      <c r="A7" s="4" t="s">
        <v>75</v>
      </c>
      <c r="C7" s="5" t="n">
        <v>1000000000</v>
      </c>
      <c r="D7" s="5" t="n">
        <v>1000000000</v>
      </c>
    </row>
    <row r="8" spans="1:4">
      <c r="A8" s="4" t="s">
        <v>76</v>
      </c>
      <c r="C8" s="5" t="n">
        <v>195365495</v>
      </c>
      <c r="D8" s="5" t="n">
        <v>193967474</v>
      </c>
    </row>
    <row r="9" spans="1:4">
      <c r="A9" s="4" t="s">
        <v>77</v>
      </c>
      <c r="C9" s="5" t="n">
        <v>195365495</v>
      </c>
      <c r="D9" s="5" t="n">
        <v>193967474</v>
      </c>
    </row>
    <row r="10" spans="1:4">
      <c r="A10" s="4" t="s">
        <v>47</v>
      </c>
      <c r="B10" s="4" t="s">
        <v>46</v>
      </c>
      <c r="C10" s="6" t="n">
        <v>834379</v>
      </c>
      <c r="D10" s="6" t="n">
        <v>815879</v>
      </c>
    </row>
    <row r="11" spans="1:4">
      <c r="A11" s="4" t="s">
        <v>78</v>
      </c>
    </row>
    <row r="12" spans="1:4">
      <c r="A12" s="4" t="s">
        <v>47</v>
      </c>
      <c r="C12" s="6" t="n">
        <v>562500</v>
      </c>
      <c r="D12" s="6" t="n">
        <v>557000</v>
      </c>
    </row>
    <row r="13" spans="1:4"/>
    <row r="14" spans="1:4">
      <c r="A14" s="4" t="s">
        <v>46</v>
      </c>
      <c r="B14" s="4" t="s">
        <v>68</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08</v>
      </c>
    </row>
    <row r="4" spans="1:2">
      <c r="A4" s="4" t="s">
        <v>20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14</v>
      </c>
    </row>
    <row r="4" spans="1:2">
      <c r="A4" s="4" t="s">
        <v>3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17</v>
      </c>
    </row>
    <row r="4" spans="1:2">
      <c r="A4" s="4" t="s">
        <v>216</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0</v>
      </c>
    </row>
    <row r="4" spans="1:2">
      <c r="A4" s="4" t="s">
        <v>219</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27</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37</v>
      </c>
    </row>
    <row r="4" spans="1:2">
      <c r="A4" s="4" t="s">
        <v>236</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4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289926</v>
      </c>
      <c r="C4" s="6" t="n">
        <v>268282</v>
      </c>
    </row>
    <row r="5" spans="1:3">
      <c r="A5" s="4" t="s">
        <v>83</v>
      </c>
      <c r="B5" s="5" t="n">
        <v>30118</v>
      </c>
      <c r="C5" s="5" t="n">
        <v>32776</v>
      </c>
    </row>
    <row r="6" spans="1:3">
      <c r="A6" s="4" t="s">
        <v>84</v>
      </c>
      <c r="B6" s="5" t="n">
        <v>320044</v>
      </c>
      <c r="C6" s="5" t="n">
        <v>301058</v>
      </c>
    </row>
    <row r="7" spans="1:3">
      <c r="A7" s="3" t="s">
        <v>85</v>
      </c>
    </row>
    <row r="8" spans="1:3">
      <c r="A8" s="4" t="s">
        <v>86</v>
      </c>
      <c r="B8" s="5" t="n">
        <v>255740</v>
      </c>
      <c r="C8" s="5" t="n">
        <v>234952</v>
      </c>
    </row>
    <row r="9" spans="1:3">
      <c r="A9" s="4" t="s">
        <v>87</v>
      </c>
      <c r="B9" s="5" t="n">
        <v>8170</v>
      </c>
      <c r="C9" s="5" t="n">
        <v>8425</v>
      </c>
    </row>
    <row r="10" spans="1:3">
      <c r="A10" s="4" t="s">
        <v>88</v>
      </c>
      <c r="B10" s="5" t="n">
        <v>6574</v>
      </c>
      <c r="C10" s="5" t="n">
        <v>6917</v>
      </c>
    </row>
    <row r="11" spans="1:3">
      <c r="A11" s="4" t="s">
        <v>89</v>
      </c>
      <c r="B11" s="5" t="n">
        <v>234</v>
      </c>
      <c r="C11" s="5" t="n">
        <v>-696</v>
      </c>
    </row>
    <row r="12" spans="1:3">
      <c r="A12" s="4" t="s">
        <v>90</v>
      </c>
      <c r="B12" s="5" t="n">
        <v>25087</v>
      </c>
      <c r="C12" s="5" t="n">
        <v>25628</v>
      </c>
    </row>
    <row r="13" spans="1:3">
      <c r="A13" s="4" t="s">
        <v>91</v>
      </c>
      <c r="B13" s="5" t="n">
        <v>295805</v>
      </c>
      <c r="C13" s="5" t="n">
        <v>275226</v>
      </c>
    </row>
    <row r="14" spans="1:3">
      <c r="A14" s="3" t="s">
        <v>92</v>
      </c>
    </row>
    <row r="15" spans="1:3">
      <c r="A15" s="4" t="s">
        <v>93</v>
      </c>
      <c r="B15" s="5" t="n">
        <v>-18534</v>
      </c>
      <c r="C15" s="5" t="n">
        <v>-19059</v>
      </c>
    </row>
    <row r="16" spans="1:3">
      <c r="A16" s="4" t="s">
        <v>94</v>
      </c>
      <c r="B16" s="5" t="n">
        <v>-8183</v>
      </c>
      <c r="C16" s="5" t="n">
        <v>-560</v>
      </c>
    </row>
    <row r="17" spans="1:3">
      <c r="A17" s="4" t="s">
        <v>95</v>
      </c>
      <c r="B17" s="5" t="n">
        <v>-5102</v>
      </c>
      <c r="C17" s="5" t="n">
        <v>0</v>
      </c>
    </row>
    <row r="18" spans="1:3">
      <c r="A18" s="4" t="s">
        <v>96</v>
      </c>
      <c r="B18" s="5" t="n">
        <v>-904</v>
      </c>
      <c r="C18" s="5" t="n">
        <v>-454</v>
      </c>
    </row>
    <row r="19" spans="1:3">
      <c r="A19" s="4" t="s">
        <v>97</v>
      </c>
      <c r="B19" s="5" t="n">
        <v>-3065</v>
      </c>
      <c r="C19" s="5" t="n">
        <v>1042</v>
      </c>
    </row>
    <row r="20" spans="1:3">
      <c r="A20" s="4" t="s">
        <v>98</v>
      </c>
      <c r="B20" s="5" t="n">
        <v>555</v>
      </c>
      <c r="C20" s="5" t="n">
        <v>208</v>
      </c>
    </row>
    <row r="21" spans="1:3">
      <c r="A21" s="4" t="s">
        <v>99</v>
      </c>
      <c r="B21" s="5" t="n">
        <v>-10994</v>
      </c>
      <c r="C21" s="5" t="n">
        <v>7009</v>
      </c>
    </row>
    <row r="22" spans="1:3">
      <c r="A22" s="4" t="s">
        <v>100</v>
      </c>
      <c r="B22" s="5" t="n">
        <v>3211</v>
      </c>
      <c r="C22" s="5" t="n">
        <v>-151</v>
      </c>
    </row>
    <row r="23" spans="1:3">
      <c r="A23" s="4" t="s">
        <v>101</v>
      </c>
      <c r="B23" s="5" t="n">
        <v>-7783</v>
      </c>
      <c r="C23" s="5" t="n">
        <v>6858</v>
      </c>
    </row>
    <row r="24" spans="1:3">
      <c r="A24" s="4" t="s">
        <v>102</v>
      </c>
      <c r="B24" s="5" t="n">
        <v>-2127</v>
      </c>
      <c r="C24" s="5" t="n">
        <v>-1348</v>
      </c>
    </row>
    <row r="25" spans="1:3">
      <c r="A25" s="4" t="s">
        <v>103</v>
      </c>
      <c r="B25" s="6" t="n">
        <v>-9910</v>
      </c>
      <c r="C25" s="6" t="n">
        <v>5510</v>
      </c>
    </row>
    <row r="26" spans="1:3">
      <c r="A26" s="4" t="s">
        <v>104</v>
      </c>
      <c r="B26" s="7" t="n">
        <v>-0.05</v>
      </c>
      <c r="C26" s="7" t="n">
        <v>0.03</v>
      </c>
    </row>
    <row r="27" spans="1:3">
      <c r="A27" s="4" t="s">
        <v>105</v>
      </c>
      <c r="B27" s="5" t="n">
        <v>194844516</v>
      </c>
      <c r="C27" s="5" t="n">
        <v>198400657</v>
      </c>
    </row>
    <row r="28" spans="1:3">
      <c r="A28" s="3" t="s">
        <v>106</v>
      </c>
    </row>
    <row r="29" spans="1:3">
      <c r="A29" s="4" t="s">
        <v>107</v>
      </c>
      <c r="B29" s="6" t="n">
        <v>-533</v>
      </c>
      <c r="C29" s="6" t="n">
        <v>219</v>
      </c>
    </row>
    <row r="30" spans="1:3">
      <c r="A30" s="4" t="s">
        <v>108</v>
      </c>
      <c r="B30" s="5" t="n">
        <v>-533</v>
      </c>
      <c r="C30" s="5" t="n">
        <v>219</v>
      </c>
    </row>
    <row r="31" spans="1:3">
      <c r="A31" s="4" t="s">
        <v>109</v>
      </c>
      <c r="B31" s="5" t="n">
        <v>-8316</v>
      </c>
      <c r="C31" s="5" t="n">
        <v>7077</v>
      </c>
    </row>
    <row r="32" spans="1:3">
      <c r="A32" s="4" t="s">
        <v>110</v>
      </c>
      <c r="B32" s="5" t="n">
        <v>-2127</v>
      </c>
      <c r="C32" s="5" t="n">
        <v>-1348</v>
      </c>
    </row>
    <row r="33" spans="1:3">
      <c r="A33" s="4" t="s">
        <v>111</v>
      </c>
      <c r="B33" s="6" t="n">
        <v>-10443</v>
      </c>
      <c r="C33" s="6" t="n">
        <v>57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4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52</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5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7"/>
    <col customWidth="1" max="5" min="5" width="21"/>
    <col customWidth="1" max="6" min="6" width="30"/>
    <col customWidth="1" max="7" min="7" width="27"/>
    <col customWidth="1" max="8" min="8" width="27"/>
    <col customWidth="1" max="9" min="9" width="27"/>
    <col customWidth="1" max="10" min="10" width="30"/>
    <col customWidth="1" max="11" min="11" width="46"/>
    <col customWidth="1" max="12" min="12" width="17"/>
    <col customWidth="1" max="13" min="13" width="21"/>
    <col customWidth="1" max="14" min="14" width="21"/>
  </cols>
  <sheetData>
    <row r="1" spans="1:14">
      <c r="A1" s="1" t="s">
        <v>348</v>
      </c>
      <c r="B1" s="2" t="s">
        <v>349</v>
      </c>
      <c r="C1" s="2" t="s">
        <v>350</v>
      </c>
      <c r="D1" s="2" t="s">
        <v>351</v>
      </c>
      <c r="E1" s="2" t="s">
        <v>352</v>
      </c>
      <c r="F1" s="2" t="s">
        <v>353</v>
      </c>
      <c r="G1" s="2" t="s">
        <v>354</v>
      </c>
      <c r="H1" s="2" t="s">
        <v>355</v>
      </c>
      <c r="I1" s="2" t="s">
        <v>356</v>
      </c>
      <c r="J1" s="2" t="s">
        <v>353</v>
      </c>
      <c r="K1" s="2" t="s">
        <v>357</v>
      </c>
      <c r="L1" s="2" t="s">
        <v>358</v>
      </c>
      <c r="M1" s="2" t="s">
        <v>359</v>
      </c>
      <c r="N1" s="2" t="s">
        <v>360</v>
      </c>
    </row>
    <row r="2" spans="1:14">
      <c r="A2" s="3" t="s">
        <v>361</v>
      </c>
    </row>
    <row r="3" spans="1:14">
      <c r="A3" s="4" t="s">
        <v>362</v>
      </c>
      <c r="K3" s="4" t="s">
        <v>363</v>
      </c>
    </row>
    <row r="4" spans="1:14">
      <c r="A4" s="4" t="s">
        <v>364</v>
      </c>
      <c r="L4" s="4" t="s">
        <v>365</v>
      </c>
    </row>
    <row r="5" spans="1:14">
      <c r="A5" s="4" t="s">
        <v>366</v>
      </c>
      <c r="C5" s="6" t="n">
        <v>1900000000</v>
      </c>
    </row>
    <row r="6" spans="1:14">
      <c r="A6" s="4" t="s">
        <v>125</v>
      </c>
      <c r="D6" s="6" t="n">
        <v>13141000</v>
      </c>
      <c r="E6" s="6" t="n">
        <v>14196000</v>
      </c>
      <c r="I6" s="6" t="n">
        <v>305151000</v>
      </c>
      <c r="J6" s="6" t="n">
        <v>318292000</v>
      </c>
    </row>
    <row r="7" spans="1:14">
      <c r="A7" s="4" t="s">
        <v>367</v>
      </c>
      <c r="I7" s="5" t="n">
        <v>32733694</v>
      </c>
      <c r="J7" s="5" t="n">
        <v>34131715</v>
      </c>
    </row>
    <row r="8" spans="1:14">
      <c r="A8" s="4" t="s">
        <v>368</v>
      </c>
      <c r="C8" s="4" t="s">
        <v>369</v>
      </c>
    </row>
    <row r="9" spans="1:14">
      <c r="A9" s="4" t="s">
        <v>370</v>
      </c>
      <c r="C9" s="4" t="s">
        <v>369</v>
      </c>
    </row>
    <row r="10" spans="1:14">
      <c r="A10" s="4" t="s">
        <v>371</v>
      </c>
      <c r="B10" s="5" t="n">
        <v>6</v>
      </c>
      <c r="D10" s="5" t="n">
        <v>6</v>
      </c>
    </row>
    <row r="11" spans="1:14">
      <c r="A11" s="4" t="s">
        <v>372</v>
      </c>
      <c r="K11" s="5" t="n">
        <v>98</v>
      </c>
    </row>
    <row r="12" spans="1:14">
      <c r="A12" s="4" t="s">
        <v>373</v>
      </c>
      <c r="K12" s="5" t="n">
        <v>102</v>
      </c>
    </row>
    <row r="13" spans="1:14">
      <c r="A13" s="4" t="s">
        <v>374</v>
      </c>
      <c r="K13" s="5" t="n">
        <v>118</v>
      </c>
    </row>
    <row r="14" spans="1:14">
      <c r="A14" s="4" t="s">
        <v>375</v>
      </c>
      <c r="B14" s="5" t="n">
        <v>13841</v>
      </c>
      <c r="D14" s="5" t="n">
        <v>13841</v>
      </c>
      <c r="F14" s="5" t="n">
        <v>13841</v>
      </c>
      <c r="J14" s="5" t="n">
        <v>13841</v>
      </c>
      <c r="K14" s="5" t="n">
        <v>13841</v>
      </c>
      <c r="L14" s="5" t="n">
        <v>13841</v>
      </c>
    </row>
    <row r="15" spans="1:14">
      <c r="A15" s="4" t="s">
        <v>376</v>
      </c>
      <c r="K15" s="6" t="n">
        <v>3002533000</v>
      </c>
    </row>
    <row r="16" spans="1:14">
      <c r="A16" s="4" t="s">
        <v>377</v>
      </c>
      <c r="K16" s="6" t="n">
        <v>60429000</v>
      </c>
    </row>
    <row r="17" spans="1:14">
      <c r="A17" s="4" t="s">
        <v>378</v>
      </c>
    </row>
    <row r="18" spans="1:14">
      <c r="A18" s="3" t="s">
        <v>361</v>
      </c>
    </row>
    <row r="19" spans="1:14">
      <c r="A19" s="4" t="s">
        <v>379</v>
      </c>
      <c r="B19" s="4" t="s">
        <v>380</v>
      </c>
      <c r="D19" s="4" t="s">
        <v>380</v>
      </c>
      <c r="F19" s="4" t="s">
        <v>380</v>
      </c>
      <c r="J19" s="4" t="s">
        <v>380</v>
      </c>
      <c r="K19" s="4" t="s">
        <v>380</v>
      </c>
      <c r="L19" s="4" t="s">
        <v>380</v>
      </c>
    </row>
    <row r="20" spans="1:14">
      <c r="A20" s="4" t="s">
        <v>381</v>
      </c>
    </row>
    <row r="21" spans="1:14">
      <c r="A21" s="3" t="s">
        <v>361</v>
      </c>
    </row>
    <row r="22" spans="1:14">
      <c r="A22" s="4" t="s">
        <v>379</v>
      </c>
      <c r="B22" s="4" t="s">
        <v>382</v>
      </c>
      <c r="D22" s="4" t="s">
        <v>382</v>
      </c>
      <c r="F22" s="4" t="s">
        <v>382</v>
      </c>
      <c r="J22" s="4" t="s">
        <v>382</v>
      </c>
      <c r="K22" s="4" t="s">
        <v>382</v>
      </c>
      <c r="L22" s="4" t="s">
        <v>382</v>
      </c>
    </row>
    <row r="23" spans="1:14">
      <c r="A23" s="4" t="s">
        <v>383</v>
      </c>
    </row>
    <row r="24" spans="1:14">
      <c r="A24" s="3" t="s">
        <v>361</v>
      </c>
    </row>
    <row r="25" spans="1:14">
      <c r="A25" s="4" t="s">
        <v>379</v>
      </c>
      <c r="B25" s="4" t="s">
        <v>384</v>
      </c>
      <c r="D25" s="4" t="s">
        <v>384</v>
      </c>
      <c r="F25" s="4" t="s">
        <v>384</v>
      </c>
      <c r="J25" s="4" t="s">
        <v>384</v>
      </c>
      <c r="K25" s="4" t="s">
        <v>384</v>
      </c>
      <c r="L25" s="4" t="s">
        <v>384</v>
      </c>
    </row>
    <row r="26" spans="1:14">
      <c r="A26" s="4" t="s">
        <v>385</v>
      </c>
    </row>
    <row r="27" spans="1:14">
      <c r="A27" s="3" t="s">
        <v>361</v>
      </c>
    </row>
    <row r="28" spans="1:14">
      <c r="A28" s="4" t="s">
        <v>379</v>
      </c>
      <c r="B28" s="4" t="s">
        <v>386</v>
      </c>
      <c r="D28" s="4" t="s">
        <v>386</v>
      </c>
      <c r="F28" s="4" t="s">
        <v>386</v>
      </c>
      <c r="J28" s="4" t="s">
        <v>386</v>
      </c>
      <c r="K28" s="4" t="s">
        <v>386</v>
      </c>
      <c r="L28" s="4" t="s">
        <v>386</v>
      </c>
    </row>
    <row r="29" spans="1:14">
      <c r="A29" s="4" t="s">
        <v>387</v>
      </c>
    </row>
    <row r="30" spans="1:14">
      <c r="A30" s="3" t="s">
        <v>361</v>
      </c>
    </row>
    <row r="31" spans="1:14">
      <c r="A31" s="4" t="s">
        <v>379</v>
      </c>
      <c r="B31" s="4" t="s">
        <v>388</v>
      </c>
      <c r="D31" s="4" t="s">
        <v>388</v>
      </c>
      <c r="F31" s="4" t="s">
        <v>388</v>
      </c>
      <c r="J31" s="4" t="s">
        <v>388</v>
      </c>
      <c r="K31" s="4" t="s">
        <v>388</v>
      </c>
      <c r="L31" s="4" t="s">
        <v>388</v>
      </c>
    </row>
    <row r="32" spans="1:14">
      <c r="A32" s="4" t="s">
        <v>115</v>
      </c>
    </row>
    <row r="33" spans="1:14">
      <c r="A33" s="3" t="s">
        <v>361</v>
      </c>
    </row>
    <row r="34" spans="1:14">
      <c r="A34" s="4" t="s">
        <v>389</v>
      </c>
      <c r="G34" s="5" t="n">
        <v>184930598</v>
      </c>
    </row>
    <row r="35" spans="1:14">
      <c r="A35" s="4" t="s">
        <v>390</v>
      </c>
      <c r="G35" s="6" t="n">
        <v>1842618000</v>
      </c>
    </row>
    <row r="36" spans="1:14">
      <c r="A36" s="4" t="s">
        <v>391</v>
      </c>
    </row>
    <row r="37" spans="1:14">
      <c r="A37" s="3" t="s">
        <v>361</v>
      </c>
    </row>
    <row r="38" spans="1:14">
      <c r="A38" s="4" t="s">
        <v>389</v>
      </c>
      <c r="G38" s="5" t="n">
        <v>1948563</v>
      </c>
    </row>
    <row r="39" spans="1:14">
      <c r="A39" s="4" t="s">
        <v>390</v>
      </c>
      <c r="G39" s="6" t="n">
        <v>18511000</v>
      </c>
    </row>
    <row r="40" spans="1:14">
      <c r="A40" s="4" t="s">
        <v>392</v>
      </c>
    </row>
    <row r="41" spans="1:14">
      <c r="A41" s="3" t="s">
        <v>361</v>
      </c>
    </row>
    <row r="42" spans="1:14">
      <c r="A42" s="4" t="s">
        <v>366</v>
      </c>
      <c r="N42" s="6" t="n">
        <v>250000000</v>
      </c>
    </row>
    <row r="43" spans="1:14">
      <c r="A43" s="4" t="s">
        <v>125</v>
      </c>
      <c r="H43" s="6" t="n">
        <v>245396000</v>
      </c>
    </row>
    <row r="44" spans="1:14">
      <c r="A44" s="4" t="s">
        <v>367</v>
      </c>
      <c r="H44" s="5" t="n">
        <v>26386545</v>
      </c>
    </row>
    <row r="45" spans="1:14">
      <c r="A45" s="4" t="s">
        <v>393</v>
      </c>
    </row>
    <row r="46" spans="1:14">
      <c r="A46" s="3" t="s">
        <v>361</v>
      </c>
    </row>
    <row r="47" spans="1:14">
      <c r="A47" s="4" t="s">
        <v>366</v>
      </c>
      <c r="M47" s="6" t="n">
        <v>200000000</v>
      </c>
    </row>
    <row r="48" spans="1:14">
      <c r="A48" s="4" t="s">
        <v>125</v>
      </c>
      <c r="D48" s="6" t="n">
        <v>13141000</v>
      </c>
      <c r="F48" s="6" t="n">
        <v>54385000</v>
      </c>
    </row>
    <row r="49" spans="1:14">
      <c r="A49" s="4" t="s">
        <v>367</v>
      </c>
      <c r="D49" s="5" t="n">
        <v>1398021</v>
      </c>
      <c r="F49" s="5" t="n">
        <v>57966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394</v>
      </c>
      <c r="B1" s="2" t="s">
        <v>1</v>
      </c>
      <c r="D1" s="2" t="s">
        <v>395</v>
      </c>
      <c r="E1" s="2" t="s">
        <v>396</v>
      </c>
    </row>
    <row r="2" spans="1:5">
      <c r="B2" s="2" t="s">
        <v>2</v>
      </c>
      <c r="C2" s="2" t="s">
        <v>80</v>
      </c>
      <c r="D2" s="2" t="s">
        <v>31</v>
      </c>
      <c r="E2" s="2" t="s">
        <v>2</v>
      </c>
    </row>
    <row r="3" spans="1:5">
      <c r="A3" s="3" t="s">
        <v>397</v>
      </c>
    </row>
    <row r="4" spans="1:5">
      <c r="A4" s="4" t="s">
        <v>398</v>
      </c>
      <c r="B4" s="6" t="n">
        <v>10809</v>
      </c>
      <c r="D4" s="6" t="n">
        <v>11435</v>
      </c>
      <c r="E4" s="6" t="n">
        <v>10809</v>
      </c>
    </row>
    <row r="5" spans="1:5">
      <c r="A5" s="4" t="s">
        <v>399</v>
      </c>
      <c r="B5" s="5" t="n">
        <v>3826</v>
      </c>
      <c r="C5" s="6" t="n">
        <v>3244</v>
      </c>
    </row>
    <row r="6" spans="1:5">
      <c r="A6" s="4" t="s">
        <v>400</v>
      </c>
      <c r="B6" s="5" t="n">
        <v>-2478</v>
      </c>
      <c r="C6" s="5" t="n">
        <v>-1227</v>
      </c>
    </row>
    <row r="7" spans="1:5">
      <c r="A7" s="4" t="s">
        <v>401</v>
      </c>
      <c r="B7" s="5" t="n">
        <v>-1974</v>
      </c>
      <c r="C7" s="5" t="n">
        <v>-1243</v>
      </c>
    </row>
    <row r="8" spans="1:5">
      <c r="A8" s="4" t="s">
        <v>402</v>
      </c>
      <c r="B8" s="5" t="n">
        <v>33472</v>
      </c>
      <c r="D8" s="5" t="n">
        <v>24118</v>
      </c>
      <c r="E8" s="5" t="n">
        <v>33472</v>
      </c>
    </row>
    <row r="9" spans="1:5">
      <c r="A9" s="4" t="s">
        <v>403</v>
      </c>
      <c r="B9" s="5" t="n">
        <v>33237</v>
      </c>
      <c r="D9" s="5" t="n">
        <v>35581</v>
      </c>
      <c r="E9" s="5" t="n">
        <v>33237</v>
      </c>
    </row>
    <row r="10" spans="1:5">
      <c r="A10" s="4" t="s">
        <v>194</v>
      </c>
      <c r="B10" s="5" t="n">
        <v>22398</v>
      </c>
      <c r="D10" s="5" t="n">
        <v>25019</v>
      </c>
      <c r="E10" s="5" t="n">
        <v>22398</v>
      </c>
    </row>
    <row r="11" spans="1:5">
      <c r="A11" s="4" t="s">
        <v>404</v>
      </c>
      <c r="B11" s="5" t="n">
        <v>15885</v>
      </c>
      <c r="D11" s="5" t="n">
        <v>14501</v>
      </c>
      <c r="E11" s="5" t="n">
        <v>15885</v>
      </c>
    </row>
    <row r="12" spans="1:5">
      <c r="A12" s="4" t="s">
        <v>405</v>
      </c>
      <c r="B12" s="6" t="n">
        <v>9955</v>
      </c>
      <c r="C12" s="6" t="n">
        <v>10125</v>
      </c>
      <c r="D12" s="6" t="n">
        <v>9974</v>
      </c>
      <c r="E12" s="6" t="n">
        <v>9955</v>
      </c>
    </row>
    <row r="13" spans="1:5">
      <c r="A13" s="4" t="s">
        <v>406</v>
      </c>
    </row>
    <row r="14" spans="1:5">
      <c r="A14" s="3" t="s">
        <v>397</v>
      </c>
    </row>
    <row r="15" spans="1:5">
      <c r="A15" s="4" t="s">
        <v>407</v>
      </c>
      <c r="D15" s="4" t="s">
        <v>408</v>
      </c>
      <c r="E15" s="4" t="s">
        <v>408</v>
      </c>
    </row>
    <row r="16" spans="1:5">
      <c r="A16" s="4" t="s">
        <v>409</v>
      </c>
    </row>
    <row r="17" spans="1:5">
      <c r="A17" s="3" t="s">
        <v>397</v>
      </c>
    </row>
    <row r="18" spans="1:5">
      <c r="A18" s="4" t="s">
        <v>410</v>
      </c>
      <c r="D18" s="4" t="s">
        <v>411</v>
      </c>
      <c r="E18" s="4" t="s">
        <v>4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80</v>
      </c>
    </row>
    <row r="3" spans="1:3">
      <c r="A3" s="3" t="s">
        <v>413</v>
      </c>
    </row>
    <row r="4" spans="1:3">
      <c r="A4" s="4" t="s">
        <v>82</v>
      </c>
      <c r="B4" s="6" t="n">
        <v>289926</v>
      </c>
      <c r="C4" s="6" t="n">
        <v>268282</v>
      </c>
    </row>
    <row r="5" spans="1:3">
      <c r="A5" s="4" t="s">
        <v>414</v>
      </c>
    </row>
    <row r="6" spans="1:3">
      <c r="A6" s="3" t="s">
        <v>413</v>
      </c>
    </row>
    <row r="7" spans="1:3">
      <c r="A7" s="4" t="s">
        <v>82</v>
      </c>
      <c r="B7" s="5" t="n">
        <v>267794</v>
      </c>
      <c r="C7" s="5" t="n">
        <v>251714</v>
      </c>
    </row>
    <row r="8" spans="1:3">
      <c r="A8" s="4" t="s">
        <v>415</v>
      </c>
    </row>
    <row r="9" spans="1:3">
      <c r="A9" s="3" t="s">
        <v>413</v>
      </c>
    </row>
    <row r="10" spans="1:3">
      <c r="A10" s="4" t="s">
        <v>82</v>
      </c>
      <c r="B10" s="5" t="n">
        <v>22132</v>
      </c>
      <c r="C10" s="5" t="n">
        <v>16568</v>
      </c>
    </row>
    <row r="11" spans="1:3">
      <c r="A11" s="4" t="s">
        <v>416</v>
      </c>
    </row>
    <row r="12" spans="1:3">
      <c r="A12" s="3" t="s">
        <v>413</v>
      </c>
    </row>
    <row r="13" spans="1:3">
      <c r="A13" s="4" t="s">
        <v>82</v>
      </c>
      <c r="B13" s="5" t="n">
        <v>289926</v>
      </c>
      <c r="C13" s="5" t="n">
        <v>268282</v>
      </c>
    </row>
    <row r="14" spans="1:3">
      <c r="A14" s="4" t="s">
        <v>417</v>
      </c>
    </row>
    <row r="15" spans="1:3">
      <c r="A15" s="3" t="s">
        <v>413</v>
      </c>
    </row>
    <row r="16" spans="1:3">
      <c r="A16" s="4" t="s">
        <v>82</v>
      </c>
      <c r="B16" s="5" t="n">
        <v>55400</v>
      </c>
      <c r="C16" s="5" t="n">
        <v>53053</v>
      </c>
    </row>
    <row r="17" spans="1:3">
      <c r="A17" s="4" t="s">
        <v>418</v>
      </c>
    </row>
    <row r="18" spans="1:3">
      <c r="A18" s="3" t="s">
        <v>413</v>
      </c>
    </row>
    <row r="19" spans="1:3">
      <c r="A19" s="4" t="s">
        <v>82</v>
      </c>
      <c r="B19" s="5" t="n">
        <v>234526</v>
      </c>
      <c r="C19" s="5" t="n">
        <v>215229</v>
      </c>
    </row>
    <row r="20" spans="1:3">
      <c r="A20" s="4" t="s">
        <v>419</v>
      </c>
    </row>
    <row r="21" spans="1:3">
      <c r="A21" s="3" t="s">
        <v>413</v>
      </c>
    </row>
    <row r="22" spans="1:3">
      <c r="A22" s="4" t="s">
        <v>82</v>
      </c>
      <c r="B22" s="5" t="n">
        <v>149967</v>
      </c>
      <c r="C22" s="5" t="n">
        <v>138756</v>
      </c>
    </row>
    <row r="23" spans="1:3">
      <c r="A23" s="4" t="s">
        <v>420</v>
      </c>
    </row>
    <row r="24" spans="1:3">
      <c r="A24" s="3" t="s">
        <v>413</v>
      </c>
    </row>
    <row r="25" spans="1:3">
      <c r="A25" s="4" t="s">
        <v>82</v>
      </c>
      <c r="B25" s="5" t="n">
        <v>87219</v>
      </c>
      <c r="C25" s="5" t="n">
        <v>84477</v>
      </c>
    </row>
    <row r="26" spans="1:3">
      <c r="A26" s="4" t="s">
        <v>421</v>
      </c>
    </row>
    <row r="27" spans="1:3">
      <c r="A27" s="3" t="s">
        <v>413</v>
      </c>
    </row>
    <row r="28" spans="1:3">
      <c r="A28" s="4" t="s">
        <v>82</v>
      </c>
      <c r="B28" s="5" t="n">
        <v>52740</v>
      </c>
      <c r="C28" s="5" t="n">
        <v>45049</v>
      </c>
    </row>
    <row r="29" spans="1:3">
      <c r="A29" s="4" t="s">
        <v>422</v>
      </c>
    </row>
    <row r="30" spans="1:3">
      <c r="A30" s="3" t="s">
        <v>413</v>
      </c>
    </row>
    <row r="31" spans="1:3">
      <c r="A31" s="4" t="s">
        <v>82</v>
      </c>
      <c r="B31" s="5" t="n">
        <v>267794</v>
      </c>
      <c r="C31" s="5" t="n">
        <v>251714</v>
      </c>
    </row>
    <row r="32" spans="1:3">
      <c r="A32" s="4" t="s">
        <v>423</v>
      </c>
    </row>
    <row r="33" spans="1:3">
      <c r="A33" s="3" t="s">
        <v>413</v>
      </c>
    </row>
    <row r="34" spans="1:3">
      <c r="A34" s="4" t="s">
        <v>82</v>
      </c>
      <c r="B34" s="5" t="n">
        <v>54528</v>
      </c>
      <c r="C34" s="5" t="n">
        <v>52342</v>
      </c>
    </row>
    <row r="35" spans="1:3">
      <c r="A35" s="4" t="s">
        <v>424</v>
      </c>
    </row>
    <row r="36" spans="1:3">
      <c r="A36" s="3" t="s">
        <v>413</v>
      </c>
    </row>
    <row r="37" spans="1:3">
      <c r="A37" s="4" t="s">
        <v>82</v>
      </c>
      <c r="B37" s="5" t="n">
        <v>213266</v>
      </c>
      <c r="C37" s="5" t="n">
        <v>199372</v>
      </c>
    </row>
    <row r="38" spans="1:3">
      <c r="A38" s="4" t="s">
        <v>425</v>
      </c>
    </row>
    <row r="39" spans="1:3">
      <c r="A39" s="3" t="s">
        <v>413</v>
      </c>
    </row>
    <row r="40" spans="1:3">
      <c r="A40" s="4" t="s">
        <v>82</v>
      </c>
      <c r="B40" s="5" t="n">
        <v>128267</v>
      </c>
      <c r="C40" s="5" t="n">
        <v>122201</v>
      </c>
    </row>
    <row r="41" spans="1:3">
      <c r="A41" s="4" t="s">
        <v>426</v>
      </c>
    </row>
    <row r="42" spans="1:3">
      <c r="A42" s="3" t="s">
        <v>413</v>
      </c>
    </row>
    <row r="43" spans="1:3">
      <c r="A43" s="4" t="s">
        <v>82</v>
      </c>
      <c r="B43" s="5" t="n">
        <v>87219</v>
      </c>
      <c r="C43" s="5" t="n">
        <v>84477</v>
      </c>
    </row>
    <row r="44" spans="1:3">
      <c r="A44" s="4" t="s">
        <v>427</v>
      </c>
    </row>
    <row r="45" spans="1:3">
      <c r="A45" s="3" t="s">
        <v>413</v>
      </c>
    </row>
    <row r="46" spans="1:3">
      <c r="A46" s="4" t="s">
        <v>82</v>
      </c>
      <c r="B46" s="5" t="n">
        <v>52308</v>
      </c>
      <c r="C46" s="5" t="n">
        <v>45036</v>
      </c>
    </row>
    <row r="47" spans="1:3">
      <c r="A47" s="4" t="s">
        <v>428</v>
      </c>
    </row>
    <row r="48" spans="1:3">
      <c r="A48" s="3" t="s">
        <v>413</v>
      </c>
    </row>
    <row r="49" spans="1:3">
      <c r="A49" s="4" t="s">
        <v>82</v>
      </c>
      <c r="B49" s="5" t="n">
        <v>22132</v>
      </c>
      <c r="C49" s="5" t="n">
        <v>16568</v>
      </c>
    </row>
    <row r="50" spans="1:3">
      <c r="A50" s="4" t="s">
        <v>429</v>
      </c>
    </row>
    <row r="51" spans="1:3">
      <c r="A51" s="3" t="s">
        <v>413</v>
      </c>
    </row>
    <row r="52" spans="1:3">
      <c r="A52" s="4" t="s">
        <v>82</v>
      </c>
      <c r="B52" s="5" t="n">
        <v>872</v>
      </c>
      <c r="C52" s="5" t="n">
        <v>711</v>
      </c>
    </row>
    <row r="53" spans="1:3">
      <c r="A53" s="4" t="s">
        <v>430</v>
      </c>
    </row>
    <row r="54" spans="1:3">
      <c r="A54" s="3" t="s">
        <v>413</v>
      </c>
    </row>
    <row r="55" spans="1:3">
      <c r="A55" s="4" t="s">
        <v>82</v>
      </c>
      <c r="B55" s="5" t="n">
        <v>21260</v>
      </c>
      <c r="C55" s="5" t="n">
        <v>15857</v>
      </c>
    </row>
    <row r="56" spans="1:3">
      <c r="A56" s="4" t="s">
        <v>431</v>
      </c>
    </row>
    <row r="57" spans="1:3">
      <c r="A57" s="3" t="s">
        <v>413</v>
      </c>
    </row>
    <row r="58" spans="1:3">
      <c r="A58" s="4" t="s">
        <v>82</v>
      </c>
      <c r="B58" s="5" t="n">
        <v>21700</v>
      </c>
      <c r="C58" s="5" t="n">
        <v>16555</v>
      </c>
    </row>
    <row r="59" spans="1:3">
      <c r="A59" s="4" t="s">
        <v>432</v>
      </c>
    </row>
    <row r="60" spans="1:3">
      <c r="A60" s="3" t="s">
        <v>413</v>
      </c>
    </row>
    <row r="61" spans="1:3">
      <c r="A61" s="4" t="s">
        <v>82</v>
      </c>
      <c r="B61" s="5" t="n">
        <v>0</v>
      </c>
      <c r="C61" s="5" t="n">
        <v>0</v>
      </c>
    </row>
    <row r="62" spans="1:3">
      <c r="A62" s="4" t="s">
        <v>433</v>
      </c>
    </row>
    <row r="63" spans="1:3">
      <c r="A63" s="3" t="s">
        <v>413</v>
      </c>
    </row>
    <row r="64" spans="1:3">
      <c r="A64" s="4" t="s">
        <v>82</v>
      </c>
      <c r="B64" s="6" t="n">
        <v>432</v>
      </c>
      <c r="C64" s="6" t="n">
        <v>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435</v>
      </c>
    </row>
    <row r="3" spans="1:3">
      <c r="A3" s="3" t="s">
        <v>436</v>
      </c>
    </row>
    <row r="4" spans="1:3">
      <c r="A4" s="4" t="s">
        <v>436</v>
      </c>
      <c r="B4" s="6" t="n">
        <v>102955</v>
      </c>
      <c r="C4" s="6" t="n">
        <v>105036</v>
      </c>
    </row>
    <row r="5" spans="1:3">
      <c r="A5" s="4" t="s">
        <v>437</v>
      </c>
      <c r="B5" s="5" t="n">
        <v>-2081</v>
      </c>
    </row>
    <row r="6" spans="1:3">
      <c r="A6" s="3" t="s">
        <v>438</v>
      </c>
    </row>
    <row r="7" spans="1:3">
      <c r="A7" s="4" t="s">
        <v>439</v>
      </c>
      <c r="B7" s="5" t="n">
        <v>13529</v>
      </c>
      <c r="C7" s="5" t="n">
        <v>13518</v>
      </c>
    </row>
    <row r="8" spans="1:3">
      <c r="A8" s="4" t="s">
        <v>440</v>
      </c>
      <c r="B8" s="5" t="n">
        <v>11</v>
      </c>
    </row>
    <row r="9" spans="1:3">
      <c r="A9" s="4" t="s">
        <v>441</v>
      </c>
    </row>
    <row r="10" spans="1:3">
      <c r="A10" s="3" t="s">
        <v>436</v>
      </c>
    </row>
    <row r="11" spans="1:3">
      <c r="A11" s="4" t="s">
        <v>436</v>
      </c>
      <c r="B11" s="5" t="n">
        <v>31766</v>
      </c>
      <c r="C11" s="5" t="n">
        <v>32127</v>
      </c>
    </row>
    <row r="12" spans="1:3">
      <c r="A12" s="4" t="s">
        <v>437</v>
      </c>
      <c r="B12" s="5" t="n">
        <v>-361</v>
      </c>
    </row>
    <row r="13" spans="1:3">
      <c r="A13" s="4" t="s">
        <v>442</v>
      </c>
    </row>
    <row r="14" spans="1:3">
      <c r="A14" s="3" t="s">
        <v>436</v>
      </c>
    </row>
    <row r="15" spans="1:3">
      <c r="A15" s="4" t="s">
        <v>436</v>
      </c>
      <c r="B15" s="5" t="n">
        <v>23095</v>
      </c>
      <c r="C15" s="5" t="n">
        <v>26366</v>
      </c>
    </row>
    <row r="16" spans="1:3">
      <c r="A16" s="4" t="s">
        <v>437</v>
      </c>
      <c r="B16" s="5" t="n">
        <v>-3271</v>
      </c>
    </row>
    <row r="17" spans="1:3">
      <c r="A17" s="4" t="s">
        <v>443</v>
      </c>
    </row>
    <row r="18" spans="1:3">
      <c r="A18" s="3" t="s">
        <v>436</v>
      </c>
    </row>
    <row r="19" spans="1:3">
      <c r="A19" s="4" t="s">
        <v>436</v>
      </c>
      <c r="B19" s="5" t="n">
        <v>48094</v>
      </c>
      <c r="C19" s="6" t="n">
        <v>46543</v>
      </c>
    </row>
    <row r="20" spans="1:3">
      <c r="A20" s="4" t="s">
        <v>437</v>
      </c>
      <c r="B20" s="6" t="n">
        <v>15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44</v>
      </c>
      <c r="B1" s="2" t="s">
        <v>1</v>
      </c>
    </row>
    <row r="2" spans="1:3">
      <c r="B2" s="2" t="s">
        <v>445</v>
      </c>
      <c r="C2" s="2" t="s">
        <v>352</v>
      </c>
    </row>
    <row r="3" spans="1:3">
      <c r="A3" s="3" t="s">
        <v>446</v>
      </c>
    </row>
    <row r="4" spans="1:3">
      <c r="A4" s="4" t="s">
        <v>447</v>
      </c>
      <c r="B4" s="5" t="n">
        <v>1</v>
      </c>
    </row>
    <row r="5" spans="1:3">
      <c r="A5" s="4" t="s">
        <v>95</v>
      </c>
      <c r="B5" s="6" t="n">
        <v>5102</v>
      </c>
      <c r="C5" s="6" t="n">
        <v>0</v>
      </c>
    </row>
    <row r="6" spans="1:3">
      <c r="A6" s="4" t="s">
        <v>448</v>
      </c>
    </row>
    <row r="7" spans="1:3">
      <c r="A7" s="3" t="s">
        <v>446</v>
      </c>
    </row>
    <row r="8" spans="1:3">
      <c r="A8" s="4" t="s">
        <v>95</v>
      </c>
      <c r="B8" s="5" t="n">
        <v>3711</v>
      </c>
    </row>
    <row r="9" spans="1:3">
      <c r="A9" s="4" t="s">
        <v>449</v>
      </c>
      <c r="B9" s="6" t="n">
        <v>38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0</v>
      </c>
      <c r="B1" s="2" t="s">
        <v>1</v>
      </c>
    </row>
    <row r="2" spans="1:3">
      <c r="B2" s="2" t="s">
        <v>445</v>
      </c>
      <c r="C2" s="2" t="s">
        <v>352</v>
      </c>
    </row>
    <row r="3" spans="1:3">
      <c r="A3" s="3" t="s">
        <v>446</v>
      </c>
    </row>
    <row r="4" spans="1:3">
      <c r="A4" s="4" t="s">
        <v>451</v>
      </c>
      <c r="B4" s="5" t="n">
        <v>1</v>
      </c>
    </row>
    <row r="5" spans="1:3">
      <c r="A5" s="4" t="s">
        <v>95</v>
      </c>
      <c r="B5" s="6" t="n">
        <v>5102</v>
      </c>
      <c r="C5" s="6" t="n">
        <v>0</v>
      </c>
    </row>
    <row r="6" spans="1:3">
      <c r="A6" s="4" t="s">
        <v>452</v>
      </c>
    </row>
    <row r="7" spans="1:3">
      <c r="A7" s="3" t="s">
        <v>446</v>
      </c>
    </row>
    <row r="8" spans="1:3">
      <c r="A8" s="4" t="s">
        <v>95</v>
      </c>
      <c r="B8" s="5" t="n">
        <v>1391</v>
      </c>
    </row>
    <row r="9" spans="1:3">
      <c r="A9" s="4" t="s">
        <v>449</v>
      </c>
      <c r="B9" s="6" t="n">
        <v>3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1</v>
      </c>
    </row>
    <row r="2" spans="1:3">
      <c r="A2" s="3" t="s">
        <v>454</v>
      </c>
    </row>
    <row r="3" spans="1:3">
      <c r="A3" s="4" t="s">
        <v>455</v>
      </c>
      <c r="B3" s="6" t="n">
        <v>2639414</v>
      </c>
      <c r="C3" s="6" t="n">
        <v>2608319</v>
      </c>
    </row>
    <row r="4" spans="1:3">
      <c r="A4" s="4" t="s">
        <v>456</v>
      </c>
      <c r="B4" s="5" t="n">
        <v>-359657</v>
      </c>
      <c r="C4" s="5" t="n">
        <v>-337898</v>
      </c>
    </row>
    <row r="5" spans="1:3">
      <c r="A5" s="4" t="s">
        <v>33</v>
      </c>
      <c r="B5" s="5" t="n">
        <v>2279757</v>
      </c>
      <c r="C5" s="5" t="n">
        <v>2270421</v>
      </c>
    </row>
    <row r="6" spans="1:3">
      <c r="A6" s="4" t="s">
        <v>457</v>
      </c>
    </row>
    <row r="7" spans="1:3">
      <c r="A7" s="3" t="s">
        <v>454</v>
      </c>
    </row>
    <row r="8" spans="1:3">
      <c r="A8" s="4" t="s">
        <v>455</v>
      </c>
      <c r="B8" s="5" t="n">
        <v>2282943</v>
      </c>
      <c r="C8" s="5" t="n">
        <v>2262320</v>
      </c>
    </row>
    <row r="9" spans="1:3">
      <c r="A9" s="4" t="s">
        <v>458</v>
      </c>
    </row>
    <row r="10" spans="1:3">
      <c r="A10" s="3" t="s">
        <v>454</v>
      </c>
    </row>
    <row r="11" spans="1:3">
      <c r="A11" s="4" t="s">
        <v>455</v>
      </c>
      <c r="B11" s="5" t="n">
        <v>197187</v>
      </c>
      <c r="C11" s="5" t="n">
        <v>195491</v>
      </c>
    </row>
    <row r="12" spans="1:3">
      <c r="A12" s="4" t="s">
        <v>459</v>
      </c>
    </row>
    <row r="13" spans="1:3">
      <c r="A13" s="3" t="s">
        <v>454</v>
      </c>
    </row>
    <row r="14" spans="1:3">
      <c r="A14" s="4" t="s">
        <v>455</v>
      </c>
      <c r="B14" s="6" t="n">
        <v>159284</v>
      </c>
      <c r="C14" s="6" t="n">
        <v>1505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9"/>
    <col customWidth="1" max="2" min="2" width="80"/>
    <col customWidth="1" max="3" min="3" width="27"/>
    <col customWidth="1" max="4" min="4" width="13"/>
    <col customWidth="1" max="5" min="5" width="27"/>
    <col customWidth="1" max="6" min="6" width="20"/>
    <col customWidth="1" max="7" min="7" width="37"/>
    <col customWidth="1" max="8" min="8" width="25"/>
    <col customWidth="1" max="9" min="9" width="4"/>
  </cols>
  <sheetData>
    <row r="1" spans="1:9">
      <c r="A1" s="1" t="s">
        <v>112</v>
      </c>
      <c r="B1" s="2" t="s">
        <v>113</v>
      </c>
      <c r="C1" s="2" t="s">
        <v>114</v>
      </c>
      <c r="D1" s="2" t="s">
        <v>115</v>
      </c>
      <c r="E1" s="2" t="s">
        <v>116</v>
      </c>
      <c r="F1" s="2" t="s">
        <v>117</v>
      </c>
      <c r="G1" s="2" t="s">
        <v>118</v>
      </c>
      <c r="H1" s="2" t="s">
        <v>119</v>
      </c>
    </row>
    <row r="2" spans="1:9">
      <c r="A2" s="4" t="s">
        <v>120</v>
      </c>
      <c r="D2" s="5" t="n">
        <v>197557377</v>
      </c>
    </row>
    <row r="3" spans="1:9">
      <c r="A3" s="4" t="s">
        <v>121</v>
      </c>
      <c r="B3" s="6" t="n">
        <v>1218635</v>
      </c>
      <c r="C3" s="6" t="n">
        <v>1060507</v>
      </c>
      <c r="D3" s="6" t="n">
        <v>1975</v>
      </c>
      <c r="E3" s="6" t="n">
        <v>1765840</v>
      </c>
      <c r="F3" s="6" t="n">
        <v>-704748</v>
      </c>
      <c r="G3" s="6" t="n">
        <v>-2560</v>
      </c>
      <c r="H3" s="6" t="n">
        <v>158128</v>
      </c>
    </row>
    <row r="4" spans="1:9">
      <c r="A4" s="3" t="s">
        <v>122</v>
      </c>
    </row>
    <row r="5" spans="1:9">
      <c r="A5" s="4" t="s">
        <v>123</v>
      </c>
      <c r="B5" s="5" t="n">
        <v>-83</v>
      </c>
      <c r="C5" s="5" t="n">
        <v>-83</v>
      </c>
      <c r="E5" s="5" t="n">
        <v>-83</v>
      </c>
    </row>
    <row r="6" spans="1:9">
      <c r="A6" s="4" t="s">
        <v>124</v>
      </c>
      <c r="D6" s="5" t="n">
        <v>1515098</v>
      </c>
    </row>
    <row r="7" spans="1:9">
      <c r="A7" s="4" t="s">
        <v>125</v>
      </c>
      <c r="B7" s="5" t="n">
        <v>14196</v>
      </c>
      <c r="C7" s="5" t="n">
        <v>14196</v>
      </c>
      <c r="D7" s="6" t="n">
        <v>15</v>
      </c>
      <c r="E7" s="5" t="n">
        <v>14181</v>
      </c>
    </row>
    <row r="8" spans="1:9">
      <c r="A8" s="4" t="s">
        <v>126</v>
      </c>
      <c r="B8" s="5" t="n">
        <v>43</v>
      </c>
      <c r="C8" s="5" t="n">
        <v>43</v>
      </c>
      <c r="E8" s="5" t="n">
        <v>43</v>
      </c>
    </row>
    <row r="9" spans="1:9">
      <c r="A9" s="4" t="s">
        <v>127</v>
      </c>
      <c r="B9" s="5" t="n">
        <v>195</v>
      </c>
      <c r="H9" s="5" t="n">
        <v>195</v>
      </c>
    </row>
    <row r="10" spans="1:9">
      <c r="A10" s="4" t="s">
        <v>128</v>
      </c>
      <c r="D10" s="5" t="n">
        <v>-3883716</v>
      </c>
    </row>
    <row r="11" spans="1:9">
      <c r="A11" s="4" t="s">
        <v>129</v>
      </c>
      <c r="B11" s="5" t="n">
        <v>-36486</v>
      </c>
      <c r="C11" s="5" t="n">
        <v>-36486</v>
      </c>
      <c r="D11" s="6" t="n">
        <v>-39</v>
      </c>
      <c r="E11" s="5" t="n">
        <v>-36447</v>
      </c>
    </row>
    <row r="12" spans="1:9">
      <c r="A12" s="4" t="s">
        <v>130</v>
      </c>
      <c r="B12" s="5" t="n">
        <v>3000</v>
      </c>
      <c r="H12" s="5" t="n">
        <v>3000</v>
      </c>
    </row>
    <row r="13" spans="1:9">
      <c r="A13" s="4" t="s">
        <v>131</v>
      </c>
      <c r="B13" s="5" t="n">
        <v>-1817</v>
      </c>
      <c r="H13" s="5" t="n">
        <v>-1817</v>
      </c>
    </row>
    <row r="14" spans="1:9">
      <c r="A14" s="4" t="s">
        <v>132</v>
      </c>
      <c r="B14" s="5" t="n">
        <v>-195</v>
      </c>
      <c r="H14" s="5" t="n">
        <v>-195</v>
      </c>
    </row>
    <row r="15" spans="1:9">
      <c r="A15" s="4" t="s">
        <v>133</v>
      </c>
      <c r="B15" s="5" t="n">
        <v>253</v>
      </c>
      <c r="C15" s="5" t="n">
        <v>177</v>
      </c>
      <c r="E15" s="5" t="n">
        <v>177</v>
      </c>
      <c r="H15" s="5" t="n">
        <v>76</v>
      </c>
    </row>
    <row r="16" spans="1:9">
      <c r="A16" s="4" t="s">
        <v>134</v>
      </c>
      <c r="B16" s="5" t="n">
        <v>-29360</v>
      </c>
      <c r="C16" s="5" t="n">
        <v>-29360</v>
      </c>
      <c r="F16" s="5" t="n">
        <v>-29360</v>
      </c>
    </row>
    <row r="17" spans="1:9">
      <c r="A17" s="4" t="s">
        <v>135</v>
      </c>
      <c r="B17" s="5" t="n">
        <v>6718</v>
      </c>
      <c r="C17" s="5" t="n">
        <v>5510</v>
      </c>
      <c r="F17" s="5" t="n">
        <v>5510</v>
      </c>
      <c r="H17" s="5" t="n">
        <v>1208</v>
      </c>
      <c r="I17" s="4" t="s">
        <v>46</v>
      </c>
    </row>
    <row r="18" spans="1:9">
      <c r="A18" s="4" t="s">
        <v>136</v>
      </c>
      <c r="B18" s="5" t="n">
        <v>219</v>
      </c>
      <c r="C18" s="5" t="n">
        <v>219</v>
      </c>
      <c r="G18" s="5" t="n">
        <v>219</v>
      </c>
    </row>
    <row r="19" spans="1:9">
      <c r="A19" s="4" t="s">
        <v>137</v>
      </c>
      <c r="D19" s="5" t="n">
        <v>195188759</v>
      </c>
    </row>
    <row r="20" spans="1:9">
      <c r="A20" s="4" t="s">
        <v>138</v>
      </c>
      <c r="B20" s="5" t="n">
        <v>1175318</v>
      </c>
      <c r="C20" s="5" t="n">
        <v>1014723</v>
      </c>
      <c r="D20" s="6" t="n">
        <v>1951</v>
      </c>
      <c r="E20" s="5" t="n">
        <v>1743711</v>
      </c>
      <c r="F20" s="5" t="n">
        <v>-728598</v>
      </c>
      <c r="G20" s="5" t="n">
        <v>-2341</v>
      </c>
      <c r="H20" s="5" t="n">
        <v>160595</v>
      </c>
    </row>
    <row r="21" spans="1:9">
      <c r="A21" s="4" t="s">
        <v>139</v>
      </c>
      <c r="D21" s="5" t="n">
        <v>195365495</v>
      </c>
    </row>
    <row r="22" spans="1:9">
      <c r="A22" s="4" t="s">
        <v>140</v>
      </c>
      <c r="B22" s="5" t="n">
        <v>1034130</v>
      </c>
      <c r="C22" s="5" t="n">
        <v>874131</v>
      </c>
      <c r="D22" s="6" t="n">
        <v>1953</v>
      </c>
      <c r="E22" s="5" t="n">
        <v>1741580</v>
      </c>
      <c r="F22" s="5" t="n">
        <v>-866614</v>
      </c>
      <c r="G22" s="5" t="n">
        <v>-2788</v>
      </c>
      <c r="H22" s="5" t="n">
        <v>159999</v>
      </c>
    </row>
    <row r="23" spans="1:9">
      <c r="A23" s="4" t="s">
        <v>141</v>
      </c>
      <c r="D23" s="5" t="n">
        <v>193967474</v>
      </c>
    </row>
    <row r="24" spans="1:9">
      <c r="A24" s="4" t="s">
        <v>142</v>
      </c>
      <c r="B24" s="5" t="n">
        <v>1058663</v>
      </c>
      <c r="C24" s="5" t="n">
        <v>900555</v>
      </c>
      <c r="D24" s="6" t="n">
        <v>1939</v>
      </c>
      <c r="E24" s="5" t="n">
        <v>1728421</v>
      </c>
      <c r="F24" s="5" t="n">
        <v>-827550</v>
      </c>
      <c r="G24" s="5" t="n">
        <v>-2255</v>
      </c>
      <c r="H24" s="5" t="n">
        <v>158108</v>
      </c>
    </row>
    <row r="25" spans="1:9">
      <c r="A25" s="3" t="s">
        <v>122</v>
      </c>
    </row>
    <row r="26" spans="1:9">
      <c r="A26" s="4" t="s">
        <v>124</v>
      </c>
      <c r="D26" s="5" t="n">
        <v>1398021</v>
      </c>
    </row>
    <row r="27" spans="1:9">
      <c r="A27" s="4" t="s">
        <v>125</v>
      </c>
      <c r="B27" s="5" t="n">
        <v>13141</v>
      </c>
      <c r="C27" s="5" t="n">
        <v>13141</v>
      </c>
      <c r="D27" s="6" t="n">
        <v>14</v>
      </c>
      <c r="E27" s="5" t="n">
        <v>13127</v>
      </c>
    </row>
    <row r="28" spans="1:9">
      <c r="A28" s="4" t="s">
        <v>126</v>
      </c>
      <c r="B28" s="5" t="n">
        <v>43</v>
      </c>
      <c r="C28" s="5" t="n">
        <v>43</v>
      </c>
      <c r="E28" s="5" t="n">
        <v>43</v>
      </c>
    </row>
    <row r="29" spans="1:9">
      <c r="A29" s="4" t="s">
        <v>127</v>
      </c>
      <c r="B29" s="5" t="n">
        <v>195</v>
      </c>
      <c r="H29" s="5" t="n">
        <v>195</v>
      </c>
    </row>
    <row r="30" spans="1:9">
      <c r="A30" s="4" t="s">
        <v>131</v>
      </c>
      <c r="B30" s="5" t="n">
        <v>-4</v>
      </c>
      <c r="H30" s="5" t="n">
        <v>-4</v>
      </c>
    </row>
    <row r="31" spans="1:9">
      <c r="A31" s="4" t="s">
        <v>132</v>
      </c>
      <c r="B31" s="5" t="n">
        <v>-195</v>
      </c>
      <c r="H31" s="5" t="n">
        <v>-195</v>
      </c>
    </row>
    <row r="32" spans="1:9">
      <c r="A32" s="4" t="s">
        <v>133</v>
      </c>
      <c r="B32" s="5" t="n">
        <v>-15</v>
      </c>
      <c r="C32" s="5" t="n">
        <v>-11</v>
      </c>
      <c r="E32" s="5" t="n">
        <v>-11</v>
      </c>
      <c r="H32" s="5" t="n">
        <v>-4</v>
      </c>
    </row>
    <row r="33" spans="1:9">
      <c r="A33" s="4" t="s">
        <v>134</v>
      </c>
      <c r="B33" s="5" t="n">
        <v>-29154</v>
      </c>
      <c r="C33" s="5" t="n">
        <v>-29154</v>
      </c>
      <c r="F33" s="5" t="n">
        <v>-29154</v>
      </c>
    </row>
    <row r="34" spans="1:9">
      <c r="A34" s="4" t="s">
        <v>135</v>
      </c>
      <c r="B34" s="5" t="n">
        <v>-8011</v>
      </c>
      <c r="C34" s="5" t="n">
        <v>-9910</v>
      </c>
      <c r="F34" s="5" t="n">
        <v>-9910</v>
      </c>
      <c r="H34" s="5" t="n">
        <v>1899</v>
      </c>
      <c r="I34" s="4" t="s">
        <v>46</v>
      </c>
    </row>
    <row r="35" spans="1:9">
      <c r="A35" s="4" t="s">
        <v>136</v>
      </c>
      <c r="B35" s="5" t="n">
        <v>-533</v>
      </c>
      <c r="C35" s="5" t="n">
        <v>-533</v>
      </c>
      <c r="G35" s="5" t="n">
        <v>-533</v>
      </c>
    </row>
    <row r="36" spans="1:9">
      <c r="A36" s="4" t="s">
        <v>139</v>
      </c>
      <c r="D36" s="5" t="n">
        <v>195365495</v>
      </c>
    </row>
    <row r="37" spans="1:9">
      <c r="A37" s="4" t="s">
        <v>140</v>
      </c>
      <c r="B37" s="6" t="n">
        <v>1034130</v>
      </c>
      <c r="C37" s="6" t="n">
        <v>874131</v>
      </c>
      <c r="D37" s="6" t="n">
        <v>1953</v>
      </c>
      <c r="E37" s="6" t="n">
        <v>1741580</v>
      </c>
      <c r="F37" s="6" t="n">
        <v>-866614</v>
      </c>
      <c r="G37" s="6" t="n">
        <v>-2788</v>
      </c>
      <c r="H37" s="6" t="n">
        <v>159999</v>
      </c>
    </row>
    <row r="38" spans="1:9"/>
    <row r="39" spans="1:9">
      <c r="A39" s="4" t="s">
        <v>46</v>
      </c>
      <c r="B39" s="4" t="s">
        <v>143</v>
      </c>
    </row>
  </sheetData>
  <mergeCells count="3">
    <mergeCell ref="H1:I1"/>
    <mergeCell ref="A38:I38"/>
    <mergeCell ref="B39:I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0</v>
      </c>
    </row>
    <row r="3" spans="1:3">
      <c r="A3" s="3" t="s">
        <v>454</v>
      </c>
    </row>
    <row r="4" spans="1:3">
      <c r="A4" s="4" t="s">
        <v>461</v>
      </c>
      <c r="B4" s="6" t="n">
        <v>22742</v>
      </c>
      <c r="C4" s="6" t="n">
        <v>22204</v>
      </c>
    </row>
    <row r="5" spans="1:3">
      <c r="A5" s="4" t="s">
        <v>414</v>
      </c>
    </row>
    <row r="6" spans="1:3">
      <c r="A6" s="3" t="s">
        <v>454</v>
      </c>
    </row>
    <row r="7" spans="1:3">
      <c r="A7" s="4" t="s">
        <v>462</v>
      </c>
      <c r="B7" s="5" t="n">
        <v>30332</v>
      </c>
    </row>
    <row r="8" spans="1:3">
      <c r="A8" s="4" t="s">
        <v>463</v>
      </c>
    </row>
    <row r="9" spans="1:3">
      <c r="A9" s="3" t="s">
        <v>454</v>
      </c>
    </row>
    <row r="10" spans="1:3">
      <c r="A10" s="4" t="s">
        <v>462</v>
      </c>
      <c r="B10" s="5" t="n">
        <v>4199</v>
      </c>
    </row>
    <row r="11" spans="1:3">
      <c r="A11" s="4" t="s">
        <v>415</v>
      </c>
    </row>
    <row r="12" spans="1:3">
      <c r="A12" s="3" t="s">
        <v>454</v>
      </c>
    </row>
    <row r="13" spans="1:3">
      <c r="A13" s="4" t="s">
        <v>462</v>
      </c>
      <c r="B13" s="5" t="n">
        <v>254</v>
      </c>
    </row>
    <row r="14" spans="1:3">
      <c r="A14" s="4" t="s">
        <v>464</v>
      </c>
    </row>
    <row r="15" spans="1:3">
      <c r="A15" s="3" t="s">
        <v>454</v>
      </c>
    </row>
    <row r="16" spans="1:3">
      <c r="A16" s="4" t="s">
        <v>462</v>
      </c>
      <c r="B16" s="5" t="n">
        <v>15</v>
      </c>
    </row>
    <row r="17" spans="1:3">
      <c r="A17" s="4" t="s">
        <v>465</v>
      </c>
    </row>
    <row r="18" spans="1:3">
      <c r="A18" s="3" t="s">
        <v>454</v>
      </c>
    </row>
    <row r="19" spans="1:3">
      <c r="A19" s="4" t="s">
        <v>462</v>
      </c>
      <c r="B19" s="5" t="n">
        <v>0</v>
      </c>
    </row>
    <row r="20" spans="1:3">
      <c r="A20" s="4" t="s">
        <v>448</v>
      </c>
    </row>
    <row r="21" spans="1:3">
      <c r="A21" s="3" t="s">
        <v>454</v>
      </c>
    </row>
    <row r="22" spans="1:3">
      <c r="A22" s="4" t="s">
        <v>462</v>
      </c>
      <c r="B22" s="6" t="n">
        <v>0</v>
      </c>
    </row>
    <row r="23" spans="1:3">
      <c r="A23" s="4" t="s">
        <v>466</v>
      </c>
    </row>
    <row r="24" spans="1:3">
      <c r="A24" s="3" t="s">
        <v>454</v>
      </c>
    </row>
    <row r="25" spans="1:3">
      <c r="A25" s="4" t="s">
        <v>467</v>
      </c>
      <c r="B25" s="4" t="s">
        <v>468</v>
      </c>
    </row>
    <row r="26" spans="1:3">
      <c r="A26" s="4" t="s">
        <v>469</v>
      </c>
      <c r="B26" s="4" t="s">
        <v>470</v>
      </c>
    </row>
    <row r="27" spans="1:3">
      <c r="A27" s="4" t="s">
        <v>471</v>
      </c>
      <c r="B27" s="6" t="n">
        <v>16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472</v>
      </c>
      <c r="B1" s="2" t="s">
        <v>1</v>
      </c>
      <c r="D1" s="2" t="s">
        <v>473</v>
      </c>
    </row>
    <row r="2" spans="1:5">
      <c r="B2" s="2" t="s">
        <v>2</v>
      </c>
      <c r="C2" s="2" t="s">
        <v>80</v>
      </c>
      <c r="D2" s="2" t="s">
        <v>31</v>
      </c>
      <c r="E2" s="2" t="s">
        <v>474</v>
      </c>
    </row>
    <row r="3" spans="1:5">
      <c r="A3" s="3" t="s">
        <v>210</v>
      </c>
    </row>
    <row r="4" spans="1:5">
      <c r="A4" s="4" t="s">
        <v>34</v>
      </c>
      <c r="B4" s="6" t="n">
        <v>73476</v>
      </c>
      <c r="D4" s="6" t="n">
        <v>72717</v>
      </c>
    </row>
    <row r="5" spans="1:5">
      <c r="A5" s="4" t="s">
        <v>475</v>
      </c>
      <c r="B5" s="5" t="n">
        <v>1335</v>
      </c>
      <c r="D5" s="6" t="n">
        <v>1375</v>
      </c>
    </row>
    <row r="6" spans="1:5">
      <c r="A6" s="4" t="s">
        <v>476</v>
      </c>
      <c r="B6" s="5" t="n">
        <v>799</v>
      </c>
      <c r="C6" s="6" t="n">
        <v>725</v>
      </c>
    </row>
    <row r="7" spans="1:5">
      <c r="A7" s="4" t="s">
        <v>477</v>
      </c>
      <c r="B7" s="6" t="n">
        <v>40</v>
      </c>
      <c r="C7" s="6" t="n">
        <v>33</v>
      </c>
    </row>
    <row r="8" spans="1:5">
      <c r="A8" s="4" t="s">
        <v>478</v>
      </c>
    </row>
    <row r="9" spans="1:5">
      <c r="A9" s="3" t="s">
        <v>210</v>
      </c>
    </row>
    <row r="10" spans="1:5">
      <c r="A10" s="4" t="s">
        <v>479</v>
      </c>
      <c r="E10" s="4" t="s">
        <v>480</v>
      </c>
    </row>
    <row r="11" spans="1:5">
      <c r="A11" s="4" t="s">
        <v>481</v>
      </c>
      <c r="B11" s="4" t="s">
        <v>482</v>
      </c>
    </row>
    <row r="12" spans="1:5">
      <c r="A12" s="4" t="s">
        <v>483</v>
      </c>
      <c r="E12" s="6" t="n">
        <v>93433</v>
      </c>
    </row>
    <row r="13" spans="1:5">
      <c r="A13" s="4" t="s">
        <v>484</v>
      </c>
      <c r="E13" s="4" t="s">
        <v>485</v>
      </c>
    </row>
    <row r="14" spans="1:5">
      <c r="A14" s="4" t="s">
        <v>486</v>
      </c>
      <c r="B14" s="4" t="s">
        <v>4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7</v>
      </c>
      <c r="B1" s="2" t="s">
        <v>1</v>
      </c>
      <c r="C1" s="2" t="s">
        <v>473</v>
      </c>
    </row>
    <row r="2" spans="1:3">
      <c r="B2" s="2" t="s">
        <v>2</v>
      </c>
      <c r="C2" s="2" t="s">
        <v>31</v>
      </c>
    </row>
    <row r="3" spans="1:3">
      <c r="A3" s="3" t="s">
        <v>488</v>
      </c>
    </row>
    <row r="4" spans="1:3">
      <c r="A4" s="4" t="s">
        <v>489</v>
      </c>
      <c r="B4" s="6" t="n">
        <v>31591</v>
      </c>
    </row>
    <row r="5" spans="1:3">
      <c r="A5" s="4" t="s">
        <v>39</v>
      </c>
      <c r="B5" s="6" t="n">
        <v>159031</v>
      </c>
      <c r="C5" s="6" t="n">
        <v>160247</v>
      </c>
    </row>
    <row r="6" spans="1:3">
      <c r="A6" s="4" t="s">
        <v>490</v>
      </c>
      <c r="B6" s="4" t="s">
        <v>491</v>
      </c>
      <c r="C6" s="4" t="s">
        <v>492</v>
      </c>
    </row>
    <row r="7" spans="1:3">
      <c r="A7" s="4" t="s">
        <v>493</v>
      </c>
    </row>
    <row r="8" spans="1:3">
      <c r="A8" s="3" t="s">
        <v>488</v>
      </c>
    </row>
    <row r="9" spans="1:3">
      <c r="A9" s="4" t="s">
        <v>494</v>
      </c>
      <c r="B9" s="6" t="n">
        <v>96653</v>
      </c>
      <c r="C9" s="6" t="n">
        <v>94838</v>
      </c>
    </row>
    <row r="10" spans="1:3">
      <c r="A10" s="4" t="s">
        <v>495</v>
      </c>
    </row>
    <row r="11" spans="1:3">
      <c r="A11" s="3" t="s">
        <v>488</v>
      </c>
    </row>
    <row r="12" spans="1:3">
      <c r="A12" s="4" t="s">
        <v>494</v>
      </c>
      <c r="B12" s="5" t="n">
        <v>30787</v>
      </c>
      <c r="C12" s="5" t="n">
        <v>30787</v>
      </c>
    </row>
    <row r="13" spans="1:3">
      <c r="A13" s="4" t="s">
        <v>496</v>
      </c>
    </row>
    <row r="14" spans="1:3">
      <c r="A14" s="3" t="s">
        <v>488</v>
      </c>
    </row>
    <row r="15" spans="1:3">
      <c r="A15" s="4" t="s">
        <v>489</v>
      </c>
      <c r="B15" s="6" t="n">
        <v>27550</v>
      </c>
      <c r="C15" s="6" t="n">
        <v>30407</v>
      </c>
    </row>
    <row r="16" spans="1:3">
      <c r="A16" s="4" t="s">
        <v>490</v>
      </c>
      <c r="B16" s="4" t="s">
        <v>497</v>
      </c>
      <c r="C16" s="4" t="s">
        <v>498</v>
      </c>
    </row>
    <row r="17" spans="1:3">
      <c r="A17" s="4" t="s">
        <v>499</v>
      </c>
    </row>
    <row r="18" spans="1:3">
      <c r="A18" s="3" t="s">
        <v>488</v>
      </c>
    </row>
    <row r="19" spans="1:3">
      <c r="A19" s="4" t="s">
        <v>489</v>
      </c>
      <c r="B19" s="6" t="n">
        <v>2466</v>
      </c>
      <c r="C19" s="6" t="n">
        <v>2504</v>
      </c>
    </row>
    <row r="20" spans="1:3">
      <c r="A20" s="4" t="s">
        <v>490</v>
      </c>
      <c r="B20" s="4" t="s">
        <v>500</v>
      </c>
      <c r="C20" s="4" t="s">
        <v>501</v>
      </c>
    </row>
    <row r="21" spans="1:3">
      <c r="A21" s="4" t="s">
        <v>502</v>
      </c>
    </row>
    <row r="22" spans="1:3">
      <c r="A22" s="3" t="s">
        <v>488</v>
      </c>
    </row>
    <row r="23" spans="1:3">
      <c r="A23" s="4" t="s">
        <v>489</v>
      </c>
      <c r="B23" s="6" t="n">
        <v>1340</v>
      </c>
      <c r="C23" s="6" t="n">
        <v>1452</v>
      </c>
    </row>
    <row r="24" spans="1:3">
      <c r="A24" s="4" t="s">
        <v>490</v>
      </c>
      <c r="B24" s="4" t="s">
        <v>503</v>
      </c>
      <c r="C24" s="4" t="s">
        <v>504</v>
      </c>
    </row>
    <row r="25" spans="1:3">
      <c r="A25" s="4" t="s">
        <v>505</v>
      </c>
    </row>
    <row r="26" spans="1:3">
      <c r="A26" s="3" t="s">
        <v>488</v>
      </c>
    </row>
    <row r="27" spans="1:3">
      <c r="A27" s="4" t="s">
        <v>489</v>
      </c>
      <c r="B27" s="6" t="n">
        <v>235</v>
      </c>
      <c r="C27" s="6" t="n">
        <v>259</v>
      </c>
    </row>
    <row r="28" spans="1:3">
      <c r="A28" s="4" t="s">
        <v>490</v>
      </c>
      <c r="B28" s="4" t="s">
        <v>506</v>
      </c>
      <c r="C28"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80</v>
      </c>
      <c r="D2" s="2" t="s">
        <v>31</v>
      </c>
    </row>
    <row r="3" spans="1:4">
      <c r="A3" s="3" t="s">
        <v>488</v>
      </c>
    </row>
    <row r="4" spans="1:4">
      <c r="A4" s="4" t="s">
        <v>509</v>
      </c>
      <c r="B4" s="6" t="n">
        <v>2106</v>
      </c>
      <c r="C4" s="6" t="n">
        <v>3345</v>
      </c>
    </row>
    <row r="5" spans="1:4">
      <c r="A5" s="4" t="s">
        <v>496</v>
      </c>
    </row>
    <row r="6" spans="1:4">
      <c r="A6" s="3" t="s">
        <v>488</v>
      </c>
    </row>
    <row r="7" spans="1:4">
      <c r="A7" s="4" t="s">
        <v>510</v>
      </c>
      <c r="B7" s="5" t="n">
        <v>21663</v>
      </c>
      <c r="D7" s="6" t="n">
        <v>21029</v>
      </c>
    </row>
    <row r="8" spans="1:4">
      <c r="A8" s="4" t="s">
        <v>499</v>
      </c>
    </row>
    <row r="9" spans="1:4">
      <c r="A9" s="3" t="s">
        <v>488</v>
      </c>
    </row>
    <row r="10" spans="1:4">
      <c r="A10" s="4" t="s">
        <v>510</v>
      </c>
      <c r="B10" s="5" t="n">
        <v>374</v>
      </c>
      <c r="D10" s="5" t="n">
        <v>336</v>
      </c>
    </row>
    <row r="11" spans="1:4">
      <c r="A11" s="4" t="s">
        <v>502</v>
      </c>
    </row>
    <row r="12" spans="1:4">
      <c r="A12" s="3" t="s">
        <v>488</v>
      </c>
    </row>
    <row r="13" spans="1:4">
      <c r="A13" s="4" t="s">
        <v>510</v>
      </c>
      <c r="B13" s="5" t="n">
        <v>2033</v>
      </c>
      <c r="D13" s="5" t="n">
        <v>2057</v>
      </c>
    </row>
    <row r="14" spans="1:4">
      <c r="A14" s="4" t="s">
        <v>505</v>
      </c>
    </row>
    <row r="15" spans="1:4">
      <c r="A15" s="3" t="s">
        <v>488</v>
      </c>
    </row>
    <row r="16" spans="1:4">
      <c r="A16" s="4" t="s">
        <v>510</v>
      </c>
      <c r="B16" s="5" t="n">
        <v>235</v>
      </c>
      <c r="D16" s="6" t="n">
        <v>211</v>
      </c>
    </row>
    <row r="17" spans="1:4">
      <c r="A17" s="4" t="s">
        <v>502</v>
      </c>
    </row>
    <row r="18" spans="1:4">
      <c r="A18" s="3" t="s">
        <v>488</v>
      </c>
    </row>
    <row r="19" spans="1:4">
      <c r="A19" s="4" t="s">
        <v>509</v>
      </c>
      <c r="B19" s="6" t="n">
        <v>112</v>
      </c>
      <c r="C19" s="6" t="n">
        <v>2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512</v>
      </c>
    </row>
    <row r="2" spans="1:2">
      <c r="A2" s="3" t="s">
        <v>488</v>
      </c>
    </row>
    <row r="3" spans="1:2">
      <c r="A3" s="4" t="s">
        <v>12</v>
      </c>
      <c r="B3" s="6" t="n">
        <v>4559</v>
      </c>
    </row>
    <row r="4" spans="1:2">
      <c r="A4" s="4" t="s">
        <v>513</v>
      </c>
      <c r="B4" s="5" t="n">
        <v>4639</v>
      </c>
    </row>
    <row r="5" spans="1:2">
      <c r="A5" s="4" t="s">
        <v>514</v>
      </c>
      <c r="B5" s="5" t="n">
        <v>3892</v>
      </c>
    </row>
    <row r="6" spans="1:2">
      <c r="A6" s="4" t="s">
        <v>515</v>
      </c>
      <c r="B6" s="5" t="n">
        <v>3123</v>
      </c>
    </row>
    <row r="7" spans="1:2">
      <c r="A7" s="4" t="s">
        <v>516</v>
      </c>
      <c r="B7" s="5" t="n">
        <v>2706</v>
      </c>
    </row>
    <row r="8" spans="1:2">
      <c r="A8" s="4" t="s">
        <v>517</v>
      </c>
      <c r="B8" s="5" t="n">
        <v>12672</v>
      </c>
    </row>
    <row r="9" spans="1:2">
      <c r="A9" s="4" t="s">
        <v>489</v>
      </c>
      <c r="B9" s="6" t="n">
        <v>31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518</v>
      </c>
      <c r="B1" s="2" t="s">
        <v>1</v>
      </c>
      <c r="C1" s="2" t="s">
        <v>473</v>
      </c>
    </row>
    <row r="2" spans="1:3">
      <c r="B2" s="2" t="s">
        <v>2</v>
      </c>
      <c r="C2" s="2" t="s">
        <v>31</v>
      </c>
    </row>
    <row r="3" spans="1:3">
      <c r="A3" s="3" t="s">
        <v>217</v>
      </c>
    </row>
    <row r="4" spans="1:3">
      <c r="A4" s="4" t="s">
        <v>519</v>
      </c>
      <c r="B4" s="6" t="n">
        <v>34149</v>
      </c>
      <c r="C4" s="6" t="n">
        <v>33205</v>
      </c>
    </row>
    <row r="5" spans="1:3">
      <c r="A5" s="4" t="s">
        <v>520</v>
      </c>
      <c r="B5" s="5" t="n">
        <v>25748</v>
      </c>
      <c r="C5" s="5" t="n">
        <v>26816</v>
      </c>
    </row>
    <row r="6" spans="1:3">
      <c r="A6" s="4" t="s">
        <v>521</v>
      </c>
      <c r="B6" s="5" t="n">
        <v>21497</v>
      </c>
      <c r="C6" s="5" t="n">
        <v>23872</v>
      </c>
    </row>
    <row r="7" spans="1:3">
      <c r="A7" s="4" t="s">
        <v>522</v>
      </c>
      <c r="B7" s="5" t="n">
        <v>19584</v>
      </c>
      <c r="C7" s="5" t="n">
        <v>20176</v>
      </c>
    </row>
    <row r="8" spans="1:3">
      <c r="A8" s="4" t="s">
        <v>523</v>
      </c>
      <c r="B8" s="5" t="n">
        <v>16743</v>
      </c>
      <c r="C8" s="5" t="n">
        <v>13315</v>
      </c>
    </row>
    <row r="9" spans="1:3">
      <c r="A9" s="4" t="s">
        <v>524</v>
      </c>
      <c r="B9" s="5" t="n">
        <v>11157</v>
      </c>
      <c r="C9" s="5" t="n">
        <v>10794</v>
      </c>
    </row>
    <row r="10" spans="1:3">
      <c r="A10" s="4" t="s">
        <v>525</v>
      </c>
      <c r="B10" s="5" t="n">
        <v>7395</v>
      </c>
      <c r="C10" s="5" t="n">
        <v>8137</v>
      </c>
    </row>
    <row r="11" spans="1:3">
      <c r="A11" s="4" t="s">
        <v>526</v>
      </c>
      <c r="B11" s="5" t="n">
        <v>3772</v>
      </c>
      <c r="C11" s="5" t="n">
        <v>3860</v>
      </c>
    </row>
    <row r="12" spans="1:3">
      <c r="A12" s="4" t="s">
        <v>42</v>
      </c>
      <c r="B12" s="5" t="n">
        <v>140045</v>
      </c>
      <c r="C12" s="5" t="n">
        <v>140175</v>
      </c>
    </row>
    <row r="13" spans="1:3">
      <c r="A13" s="4" t="s">
        <v>527</v>
      </c>
      <c r="B13" s="5" t="n">
        <v>2454</v>
      </c>
      <c r="C13" s="5" t="n">
        <v>2201</v>
      </c>
    </row>
    <row r="14" spans="1:3">
      <c r="A14" s="4" t="s">
        <v>528</v>
      </c>
      <c r="B14" s="5" t="n">
        <v>2902</v>
      </c>
      <c r="C14" s="5" t="n">
        <v>2138</v>
      </c>
    </row>
    <row r="15" spans="1:3">
      <c r="A15" s="4" t="s">
        <v>529</v>
      </c>
      <c r="B15" s="6" t="n">
        <v>1228</v>
      </c>
      <c r="C15" s="6" t="n">
        <v>1140</v>
      </c>
    </row>
    <row r="16" spans="1:3">
      <c r="A16" s="4" t="s">
        <v>530</v>
      </c>
      <c r="B16" s="4" t="s">
        <v>531</v>
      </c>
      <c r="C16" s="4" t="s">
        <v>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s>
  <sheetData>
    <row r="1" spans="1:4">
      <c r="A1" s="1" t="s">
        <v>533</v>
      </c>
      <c r="B1" s="2" t="s">
        <v>1</v>
      </c>
    </row>
    <row r="2" spans="1:4">
      <c r="B2" s="2" t="s">
        <v>534</v>
      </c>
      <c r="C2" s="2" t="s">
        <v>352</v>
      </c>
      <c r="D2" s="2" t="s">
        <v>535</v>
      </c>
    </row>
    <row r="3" spans="1:4">
      <c r="A3" s="3" t="s">
        <v>217</v>
      </c>
    </row>
    <row r="4" spans="1:4">
      <c r="A4" s="4" t="s">
        <v>536</v>
      </c>
      <c r="B4" s="5" t="n">
        <v>3</v>
      </c>
    </row>
    <row r="5" spans="1:4">
      <c r="A5" s="4" t="s">
        <v>537</v>
      </c>
      <c r="B5" s="5" t="n">
        <v>16</v>
      </c>
    </row>
    <row r="6" spans="1:4">
      <c r="A6" s="4" t="s">
        <v>538</v>
      </c>
      <c r="B6" s="6" t="n">
        <v>760</v>
      </c>
      <c r="C6" s="6" t="n">
        <v>1030</v>
      </c>
    </row>
    <row r="7" spans="1:4">
      <c r="A7" s="4" t="s">
        <v>539</v>
      </c>
      <c r="B7" s="6" t="n">
        <v>88</v>
      </c>
      <c r="C7" s="6" t="n">
        <v>88</v>
      </c>
    </row>
    <row r="8" spans="1:4">
      <c r="A8" s="4" t="s">
        <v>540</v>
      </c>
    </row>
    <row r="9" spans="1:4">
      <c r="A9" s="3" t="s">
        <v>541</v>
      </c>
    </row>
    <row r="10" spans="1:4">
      <c r="A10" s="4" t="s">
        <v>379</v>
      </c>
      <c r="B10" s="4" t="s">
        <v>542</v>
      </c>
      <c r="D10" s="4" t="s">
        <v>542</v>
      </c>
    </row>
    <row r="11" spans="1:4">
      <c r="A11" s="4" t="s">
        <v>543</v>
      </c>
      <c r="B11" s="6" t="n">
        <v>2551</v>
      </c>
      <c r="D11" s="6" t="n">
        <v>51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1</v>
      </c>
    </row>
    <row r="2" spans="1:4">
      <c r="B2" s="2" t="s">
        <v>2</v>
      </c>
      <c r="C2" s="2" t="s">
        <v>80</v>
      </c>
      <c r="D2" s="2" t="s">
        <v>31</v>
      </c>
    </row>
    <row r="3" spans="1:4">
      <c r="A3" s="3" t="s">
        <v>545</v>
      </c>
    </row>
    <row r="4" spans="1:4">
      <c r="A4" s="4" t="s">
        <v>43</v>
      </c>
      <c r="B4" s="6" t="n">
        <v>292745</v>
      </c>
      <c r="D4" s="6" t="n">
        <v>295319</v>
      </c>
    </row>
    <row r="5" spans="1:4">
      <c r="A5" s="4" t="s">
        <v>54</v>
      </c>
      <c r="B5" s="5" t="n">
        <v>267157</v>
      </c>
      <c r="D5" s="5" t="n">
        <v>268528</v>
      </c>
    </row>
    <row r="6" spans="1:4">
      <c r="A6" s="3" t="s">
        <v>546</v>
      </c>
    </row>
    <row r="7" spans="1:4">
      <c r="A7" s="4" t="s">
        <v>547</v>
      </c>
      <c r="B7" s="5" t="n">
        <v>39402</v>
      </c>
      <c r="C7" s="6" t="n">
        <v>35368</v>
      </c>
    </row>
    <row r="8" spans="1:4">
      <c r="A8" s="4" t="s">
        <v>548</v>
      </c>
      <c r="B8" s="5" t="n">
        <v>41305</v>
      </c>
      <c r="C8" s="5" t="n">
        <v>36277</v>
      </c>
    </row>
    <row r="9" spans="1:4">
      <c r="A9" s="4" t="s">
        <v>549</v>
      </c>
      <c r="B9" s="5" t="n">
        <v>-1903</v>
      </c>
      <c r="C9" s="5" t="n">
        <v>-909</v>
      </c>
    </row>
    <row r="10" spans="1:4">
      <c r="A10" s="4" t="s">
        <v>540</v>
      </c>
    </row>
    <row r="11" spans="1:4">
      <c r="A11" s="3" t="s">
        <v>545</v>
      </c>
    </row>
    <row r="12" spans="1:4">
      <c r="A12" s="4" t="s">
        <v>43</v>
      </c>
      <c r="B12" s="5" t="n">
        <v>275529</v>
      </c>
      <c r="D12" s="5" t="n">
        <v>278297</v>
      </c>
    </row>
    <row r="13" spans="1:4">
      <c r="A13" s="4" t="s">
        <v>54</v>
      </c>
      <c r="B13" s="5" t="n">
        <v>249727</v>
      </c>
      <c r="D13" s="5" t="n">
        <v>251283</v>
      </c>
    </row>
    <row r="14" spans="1:4">
      <c r="A14" s="3" t="s">
        <v>546</v>
      </c>
    </row>
    <row r="15" spans="1:4">
      <c r="A15" s="4" t="s">
        <v>547</v>
      </c>
      <c r="B15" s="5" t="n">
        <v>35883</v>
      </c>
      <c r="C15" s="5" t="n">
        <v>35368</v>
      </c>
    </row>
    <row r="16" spans="1:4">
      <c r="A16" s="4" t="s">
        <v>548</v>
      </c>
      <c r="B16" s="5" t="n">
        <v>37095</v>
      </c>
      <c r="C16" s="5" t="n">
        <v>36231</v>
      </c>
    </row>
    <row r="17" spans="1:4">
      <c r="A17" s="4" t="s">
        <v>549</v>
      </c>
      <c r="B17" s="5" t="n">
        <v>-1212</v>
      </c>
      <c r="C17" s="5" t="n">
        <v>-863</v>
      </c>
    </row>
    <row r="18" spans="1:4">
      <c r="A18" s="4" t="s">
        <v>550</v>
      </c>
    </row>
    <row r="19" spans="1:4">
      <c r="A19" s="3" t="s">
        <v>545</v>
      </c>
    </row>
    <row r="20" spans="1:4">
      <c r="A20" s="4" t="s">
        <v>43</v>
      </c>
      <c r="B20" s="5" t="n">
        <v>17216</v>
      </c>
      <c r="D20" s="5" t="n">
        <v>17022</v>
      </c>
    </row>
    <row r="21" spans="1:4">
      <c r="A21" s="4" t="s">
        <v>54</v>
      </c>
      <c r="B21" s="5" t="n">
        <v>17430</v>
      </c>
      <c r="D21" s="6" t="n">
        <v>17245</v>
      </c>
    </row>
    <row r="22" spans="1:4">
      <c r="A22" s="3" t="s">
        <v>546</v>
      </c>
    </row>
    <row r="23" spans="1:4">
      <c r="A23" s="4" t="s">
        <v>547</v>
      </c>
      <c r="B23" s="5" t="n">
        <v>3519</v>
      </c>
      <c r="C23" s="5" t="n">
        <v>0</v>
      </c>
    </row>
    <row r="24" spans="1:4">
      <c r="A24" s="4" t="s">
        <v>548</v>
      </c>
      <c r="B24" s="5" t="n">
        <v>4210</v>
      </c>
      <c r="C24" s="5" t="n">
        <v>46</v>
      </c>
    </row>
    <row r="25" spans="1:4">
      <c r="A25" s="4" t="s">
        <v>549</v>
      </c>
      <c r="B25" s="6" t="n">
        <v>-691</v>
      </c>
      <c r="C25" s="6" t="n">
        <v>-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4"/>
    <col customWidth="1" max="6" min="6" width="21"/>
    <col customWidth="1" max="7" min="7" width="21"/>
  </cols>
  <sheetData>
    <row r="1" spans="1:7">
      <c r="A1" s="1" t="s">
        <v>551</v>
      </c>
      <c r="B1" s="2" t="s">
        <v>552</v>
      </c>
      <c r="D1" s="2" t="s">
        <v>553</v>
      </c>
      <c r="F1" s="2" t="s">
        <v>352</v>
      </c>
      <c r="G1" s="2" t="s">
        <v>554</v>
      </c>
    </row>
    <row r="2" spans="1:7">
      <c r="A2" s="3" t="s">
        <v>555</v>
      </c>
    </row>
    <row r="3" spans="1:7">
      <c r="A3" s="4" t="s">
        <v>556</v>
      </c>
      <c r="B3" s="6" t="n">
        <v>821319</v>
      </c>
      <c r="D3" s="6" t="n">
        <v>816217</v>
      </c>
    </row>
    <row r="4" spans="1:7">
      <c r="A4" s="4" t="s">
        <v>557</v>
      </c>
      <c r="B4" s="6" t="n">
        <v>797774</v>
      </c>
      <c r="C4" s="4" t="s">
        <v>46</v>
      </c>
      <c r="D4" s="6" t="n">
        <v>792870</v>
      </c>
      <c r="E4" s="4" t="s">
        <v>46</v>
      </c>
      <c r="F4" s="6" t="n">
        <v>691896</v>
      </c>
      <c r="G4" s="6" t="n">
        <v>688262</v>
      </c>
    </row>
    <row r="5" spans="1:7">
      <c r="A5" s="4" t="s">
        <v>558</v>
      </c>
      <c r="B5" s="5" t="n">
        <v>58</v>
      </c>
      <c r="D5" s="5" t="n">
        <v>58</v>
      </c>
    </row>
    <row r="6" spans="1:7">
      <c r="A6" s="4" t="s">
        <v>559</v>
      </c>
      <c r="B6" s="5" t="n">
        <v>11</v>
      </c>
      <c r="D6" s="5" t="n">
        <v>7</v>
      </c>
    </row>
    <row r="7" spans="1:7">
      <c r="A7" s="4" t="s">
        <v>219</v>
      </c>
    </row>
    <row r="8" spans="1:7">
      <c r="A8" s="3" t="s">
        <v>555</v>
      </c>
    </row>
    <row r="9" spans="1:7">
      <c r="A9" s="4" t="s">
        <v>560</v>
      </c>
      <c r="B9" s="4" t="s">
        <v>561</v>
      </c>
      <c r="D9" s="4" t="s">
        <v>562</v>
      </c>
    </row>
    <row r="10" spans="1:7">
      <c r="A10" s="4" t="s">
        <v>563</v>
      </c>
    </row>
    <row r="11" spans="1:7">
      <c r="A11" s="3" t="s">
        <v>555</v>
      </c>
    </row>
    <row r="12" spans="1:7">
      <c r="A12" s="4" t="s">
        <v>564</v>
      </c>
      <c r="B12" s="4" t="s">
        <v>565</v>
      </c>
      <c r="D12" s="4" t="s">
        <v>565</v>
      </c>
    </row>
    <row r="13" spans="1:7">
      <c r="A13" s="4" t="s">
        <v>566</v>
      </c>
    </row>
    <row r="14" spans="1:7">
      <c r="A14" s="3" t="s">
        <v>555</v>
      </c>
    </row>
    <row r="15" spans="1:7">
      <c r="A15" s="4" t="s">
        <v>564</v>
      </c>
      <c r="B15" s="4" t="s">
        <v>567</v>
      </c>
      <c r="D15" s="4" t="s">
        <v>568</v>
      </c>
    </row>
    <row r="16" spans="1:7"/>
    <row r="17" spans="1:7">
      <c r="A17" s="4" t="s">
        <v>46</v>
      </c>
      <c r="B17" s="4" t="s">
        <v>68</v>
      </c>
    </row>
  </sheetData>
  <mergeCells count="4">
    <mergeCell ref="B1:C1"/>
    <mergeCell ref="D1:E1"/>
    <mergeCell ref="A16:G16"/>
    <mergeCell ref="B17:G1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69</v>
      </c>
      <c r="B1" s="2" t="s">
        <v>1</v>
      </c>
    </row>
    <row r="2" spans="1:5">
      <c r="B2" s="2" t="s">
        <v>2</v>
      </c>
      <c r="D2" s="2" t="s">
        <v>80</v>
      </c>
      <c r="E2" s="2" t="s">
        <v>31</v>
      </c>
    </row>
    <row r="3" spans="1:5">
      <c r="A3" s="3" t="s">
        <v>570</v>
      </c>
    </row>
    <row r="4" spans="1:5">
      <c r="A4" s="4" t="s">
        <v>571</v>
      </c>
      <c r="B4" s="6" t="n">
        <v>821319</v>
      </c>
      <c r="E4" s="6" t="n">
        <v>816217</v>
      </c>
    </row>
    <row r="5" spans="1:5">
      <c r="A5" s="4" t="s">
        <v>572</v>
      </c>
      <c r="B5" s="5" t="n">
        <v>-7395</v>
      </c>
      <c r="E5" s="5" t="n">
        <v>-8137</v>
      </c>
    </row>
    <row r="6" spans="1:5">
      <c r="A6" s="4" t="s">
        <v>573</v>
      </c>
      <c r="B6" s="5" t="n">
        <v>279</v>
      </c>
      <c r="E6" s="5" t="n">
        <v>304</v>
      </c>
    </row>
    <row r="7" spans="1:5">
      <c r="A7" s="4" t="s">
        <v>574</v>
      </c>
      <c r="B7" s="5" t="n">
        <v>-14056</v>
      </c>
      <c r="E7" s="5" t="n">
        <v>-14289</v>
      </c>
    </row>
    <row r="8" spans="1:5">
      <c r="A8" s="3" t="s">
        <v>575</v>
      </c>
    </row>
    <row r="9" spans="1:5">
      <c r="A9" s="4" t="s">
        <v>576</v>
      </c>
      <c r="B9" s="5" t="n">
        <v>792870</v>
      </c>
      <c r="C9" s="4" t="s">
        <v>46</v>
      </c>
      <c r="D9" s="6" t="n">
        <v>688262</v>
      </c>
    </row>
    <row r="10" spans="1:5">
      <c r="A10" s="4" t="s">
        <v>171</v>
      </c>
      <c r="B10" s="5" t="n">
        <v>8239</v>
      </c>
      <c r="D10" s="5" t="n">
        <v>6080</v>
      </c>
    </row>
    <row r="11" spans="1:5">
      <c r="A11" s="4" t="s">
        <v>577</v>
      </c>
      <c r="B11" s="5" t="n">
        <v>395</v>
      </c>
      <c r="D11" s="5" t="n">
        <v>258</v>
      </c>
    </row>
    <row r="12" spans="1:5">
      <c r="A12" s="4" t="s">
        <v>578</v>
      </c>
      <c r="B12" s="5" t="n">
        <v>208</v>
      </c>
      <c r="D12" s="5" t="n">
        <v>169</v>
      </c>
    </row>
    <row r="13" spans="1:5">
      <c r="A13" s="4" t="s">
        <v>579</v>
      </c>
      <c r="B13" s="5" t="n">
        <v>-3137</v>
      </c>
      <c r="D13" s="5" t="n">
        <v>-2867</v>
      </c>
    </row>
    <row r="14" spans="1:5">
      <c r="A14" s="4" t="s">
        <v>176</v>
      </c>
      <c r="B14" s="5" t="n">
        <v>-801</v>
      </c>
      <c r="D14" s="5" t="n">
        <v>-6</v>
      </c>
    </row>
    <row r="15" spans="1:5">
      <c r="A15" s="4" t="s">
        <v>580</v>
      </c>
      <c r="B15" s="5" t="n">
        <v>797774</v>
      </c>
      <c r="C15" s="4" t="s">
        <v>46</v>
      </c>
      <c r="D15" s="6" t="n">
        <v>691896</v>
      </c>
    </row>
    <row r="16" spans="1:5">
      <c r="A16" s="4" t="s">
        <v>581</v>
      </c>
    </row>
    <row r="17" spans="1:5">
      <c r="A17" s="3" t="s">
        <v>570</v>
      </c>
    </row>
    <row r="18" spans="1:5">
      <c r="A18" s="4" t="s">
        <v>571</v>
      </c>
      <c r="B18" s="5" t="n">
        <v>711664</v>
      </c>
      <c r="E18" s="5" t="n">
        <v>714786</v>
      </c>
    </row>
    <row r="19" spans="1:5">
      <c r="A19" s="4" t="s">
        <v>582</v>
      </c>
    </row>
    <row r="20" spans="1:5">
      <c r="A20" s="3" t="s">
        <v>570</v>
      </c>
    </row>
    <row r="21" spans="1:5">
      <c r="A21" s="4" t="s">
        <v>571</v>
      </c>
      <c r="B21" s="5" t="n">
        <v>109655</v>
      </c>
      <c r="E21" s="5" t="n">
        <v>101431</v>
      </c>
    </row>
    <row r="22" spans="1:5">
      <c r="A22" s="4" t="s">
        <v>219</v>
      </c>
    </row>
    <row r="23" spans="1:5">
      <c r="A23" s="3" t="s">
        <v>570</v>
      </c>
    </row>
    <row r="24" spans="1:5">
      <c r="A24" s="4" t="s">
        <v>572</v>
      </c>
      <c r="B24" s="6" t="n">
        <v>-9768</v>
      </c>
      <c r="E24" s="6" t="n">
        <v>-9362</v>
      </c>
    </row>
    <row r="25" spans="1:5"/>
    <row r="26" spans="1:5">
      <c r="A26" s="4" t="s">
        <v>46</v>
      </c>
      <c r="B26" s="4" t="s">
        <v>68</v>
      </c>
    </row>
  </sheetData>
  <mergeCells count="5">
    <mergeCell ref="A1:A2"/>
    <mergeCell ref="B1:D1"/>
    <mergeCell ref="B2:C2"/>
    <mergeCell ref="A25:E25"/>
    <mergeCell ref="B26:E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0</v>
      </c>
    </row>
    <row r="3" spans="1:3">
      <c r="A3" s="3" t="s">
        <v>145</v>
      </c>
    </row>
    <row r="4" spans="1:3">
      <c r="A4" s="4" t="s">
        <v>146</v>
      </c>
      <c r="B4" s="7" t="n">
        <v>0.15</v>
      </c>
      <c r="C4" s="7" t="n">
        <v>0.15</v>
      </c>
    </row>
    <row r="5" spans="1:3">
      <c r="A5" s="4" t="s">
        <v>147</v>
      </c>
      <c r="B5" s="6" t="n">
        <v>228</v>
      </c>
      <c r="C5" s="6" t="n">
        <v>1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1</v>
      </c>
    </row>
    <row r="2" spans="1:3">
      <c r="A2" s="3" t="s">
        <v>220</v>
      </c>
    </row>
    <row r="3" spans="1:3">
      <c r="A3" s="4" t="s">
        <v>12</v>
      </c>
      <c r="B3" s="6" t="n">
        <v>68701</v>
      </c>
    </row>
    <row r="4" spans="1:3">
      <c r="A4" s="4" t="s">
        <v>513</v>
      </c>
      <c r="B4" s="5" t="n">
        <v>55936</v>
      </c>
    </row>
    <row r="5" spans="1:3">
      <c r="A5" s="4" t="s">
        <v>514</v>
      </c>
      <c r="B5" s="5" t="n">
        <v>62070</v>
      </c>
    </row>
    <row r="6" spans="1:3">
      <c r="A6" s="4" t="s">
        <v>515</v>
      </c>
      <c r="B6" s="5" t="n">
        <v>41164</v>
      </c>
    </row>
    <row r="7" spans="1:3">
      <c r="A7" s="4" t="s">
        <v>516</v>
      </c>
      <c r="B7" s="5" t="n">
        <v>73176</v>
      </c>
    </row>
    <row r="8" spans="1:3">
      <c r="A8" s="4" t="s">
        <v>517</v>
      </c>
      <c r="B8" s="5" t="n">
        <v>520272</v>
      </c>
    </row>
    <row r="9" spans="1:3">
      <c r="A9" s="4" t="s">
        <v>113</v>
      </c>
      <c r="B9" s="6" t="n">
        <v>821319</v>
      </c>
      <c r="C9" s="6" t="n">
        <v>8162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1"/>
    <col customWidth="1" max="6" min="6" width="21"/>
  </cols>
  <sheetData>
    <row r="1" spans="1:6">
      <c r="A1" s="1" t="s">
        <v>584</v>
      </c>
      <c r="C1" s="2" t="s">
        <v>585</v>
      </c>
      <c r="D1" s="2" t="s">
        <v>586</v>
      </c>
      <c r="E1" s="2" t="s">
        <v>512</v>
      </c>
      <c r="F1" s="2" t="s">
        <v>535</v>
      </c>
    </row>
    <row r="2" spans="1:6">
      <c r="A2" s="3" t="s">
        <v>587</v>
      </c>
    </row>
    <row r="3" spans="1:6">
      <c r="A3" s="4" t="s">
        <v>47</v>
      </c>
      <c r="B3" s="4" t="s">
        <v>46</v>
      </c>
      <c r="E3" s="6" t="n">
        <v>834379000</v>
      </c>
      <c r="F3" s="6" t="n">
        <v>815879000</v>
      </c>
    </row>
    <row r="4" spans="1:6">
      <c r="A4" s="4" t="s">
        <v>78</v>
      </c>
    </row>
    <row r="5" spans="1:6">
      <c r="A5" s="3" t="s">
        <v>587</v>
      </c>
    </row>
    <row r="6" spans="1:6">
      <c r="A6" s="4" t="s">
        <v>588</v>
      </c>
      <c r="D6" s="6" t="n">
        <v>630000000</v>
      </c>
    </row>
    <row r="7" spans="1:6">
      <c r="A7" s="4" t="s">
        <v>589</v>
      </c>
      <c r="D7" s="5" t="n">
        <v>1000000000</v>
      </c>
    </row>
    <row r="8" spans="1:6">
      <c r="A8" s="4" t="s">
        <v>590</v>
      </c>
      <c r="D8" s="6" t="n">
        <v>370000000</v>
      </c>
    </row>
    <row r="9" spans="1:6">
      <c r="A9" s="4" t="s">
        <v>591</v>
      </c>
      <c r="D9" s="4" t="s">
        <v>592</v>
      </c>
    </row>
    <row r="10" spans="1:6">
      <c r="A10" s="4" t="s">
        <v>593</v>
      </c>
      <c r="D10" s="4" t="s">
        <v>594</v>
      </c>
    </row>
    <row r="11" spans="1:6">
      <c r="A11" s="4" t="s">
        <v>595</v>
      </c>
      <c r="D11" s="5" t="n">
        <v>1</v>
      </c>
    </row>
    <row r="12" spans="1:6">
      <c r="A12" s="4" t="s">
        <v>596</v>
      </c>
      <c r="D12" s="4" t="s">
        <v>597</v>
      </c>
    </row>
    <row r="13" spans="1:6">
      <c r="A13" s="4" t="s">
        <v>598</v>
      </c>
    </row>
    <row r="14" spans="1:6">
      <c r="A14" s="3" t="s">
        <v>587</v>
      </c>
    </row>
    <row r="15" spans="1:6">
      <c r="A15" s="4" t="s">
        <v>599</v>
      </c>
      <c r="D15" s="4" t="s">
        <v>600</v>
      </c>
    </row>
    <row r="16" spans="1:6">
      <c r="A16" s="4" t="s">
        <v>601</v>
      </c>
    </row>
    <row r="17" spans="1:6">
      <c r="A17" s="3" t="s">
        <v>587</v>
      </c>
    </row>
    <row r="18" spans="1:6">
      <c r="A18" s="4" t="s">
        <v>602</v>
      </c>
      <c r="D18" s="4" t="s">
        <v>603</v>
      </c>
    </row>
    <row r="19" spans="1:6">
      <c r="A19" s="4" t="s">
        <v>604</v>
      </c>
    </row>
    <row r="20" spans="1:6">
      <c r="A20" s="3" t="s">
        <v>587</v>
      </c>
    </row>
    <row r="21" spans="1:6">
      <c r="A21" s="4" t="s">
        <v>602</v>
      </c>
      <c r="D21" s="4" t="s">
        <v>605</v>
      </c>
    </row>
    <row r="22" spans="1:6">
      <c r="A22" s="4" t="s">
        <v>606</v>
      </c>
    </row>
    <row r="23" spans="1:6">
      <c r="A23" s="3" t="s">
        <v>587</v>
      </c>
    </row>
    <row r="24" spans="1:6">
      <c r="A24" s="4" t="s">
        <v>602</v>
      </c>
      <c r="D24" s="4" t="s">
        <v>607</v>
      </c>
    </row>
    <row r="25" spans="1:6">
      <c r="A25" s="4" t="s">
        <v>608</v>
      </c>
    </row>
    <row r="26" spans="1:6">
      <c r="A26" s="3" t="s">
        <v>587</v>
      </c>
    </row>
    <row r="27" spans="1:6">
      <c r="A27" s="4" t="s">
        <v>602</v>
      </c>
      <c r="D27" s="4" t="s">
        <v>603</v>
      </c>
    </row>
    <row r="28" spans="1:6">
      <c r="A28" s="4" t="s">
        <v>609</v>
      </c>
    </row>
    <row r="29" spans="1:6">
      <c r="A29" s="3" t="s">
        <v>587</v>
      </c>
    </row>
    <row r="30" spans="1:6">
      <c r="A30" s="4" t="s">
        <v>602</v>
      </c>
      <c r="D30" s="4" t="s">
        <v>610</v>
      </c>
    </row>
    <row r="31" spans="1:6">
      <c r="A31" s="4" t="s">
        <v>611</v>
      </c>
    </row>
    <row r="32" spans="1:6">
      <c r="A32" s="3" t="s">
        <v>587</v>
      </c>
    </row>
    <row r="33" spans="1:6">
      <c r="A33" s="4" t="s">
        <v>602</v>
      </c>
      <c r="D33" s="4" t="s">
        <v>612</v>
      </c>
    </row>
    <row r="34" spans="1:6">
      <c r="A34" s="4" t="s">
        <v>78</v>
      </c>
    </row>
    <row r="35" spans="1:6">
      <c r="A35" s="3" t="s">
        <v>587</v>
      </c>
    </row>
    <row r="36" spans="1:6">
      <c r="A36" s="4" t="s">
        <v>613</v>
      </c>
      <c r="E36" s="5" t="n">
        <v>630000000</v>
      </c>
      <c r="F36" s="5" t="n">
        <v>630000000</v>
      </c>
    </row>
    <row r="37" spans="1:6">
      <c r="A37" s="4" t="s">
        <v>47</v>
      </c>
      <c r="E37" s="6" t="n">
        <v>562500000</v>
      </c>
      <c r="F37" s="6" t="n">
        <v>557000000</v>
      </c>
    </row>
    <row r="38" spans="1:6">
      <c r="A38" s="4" t="s">
        <v>560</v>
      </c>
      <c r="E38" s="4" t="s">
        <v>614</v>
      </c>
      <c r="F38" s="4" t="s">
        <v>615</v>
      </c>
    </row>
    <row r="39" spans="1:6">
      <c r="A39" s="4" t="s">
        <v>616</v>
      </c>
    </row>
    <row r="40" spans="1:6">
      <c r="A40" s="3" t="s">
        <v>587</v>
      </c>
    </row>
    <row r="41" spans="1:6">
      <c r="A41" s="4" t="s">
        <v>588</v>
      </c>
      <c r="D41" s="6" t="n">
        <v>150000000</v>
      </c>
    </row>
    <row r="42" spans="1:6">
      <c r="A42" s="4" t="s">
        <v>617</v>
      </c>
    </row>
    <row r="43" spans="1:6">
      <c r="A43" s="3" t="s">
        <v>587</v>
      </c>
    </row>
    <row r="44" spans="1:6">
      <c r="A44" s="4" t="s">
        <v>618</v>
      </c>
      <c r="D44" s="4" t="s">
        <v>619</v>
      </c>
    </row>
    <row r="45" spans="1:6">
      <c r="A45" s="4" t="s">
        <v>620</v>
      </c>
      <c r="D45" s="4" t="s">
        <v>621</v>
      </c>
    </row>
    <row r="46" spans="1:6">
      <c r="A46" s="4" t="s">
        <v>622</v>
      </c>
      <c r="D46" s="4" t="s">
        <v>623</v>
      </c>
    </row>
    <row r="47" spans="1:6">
      <c r="A47" s="4" t="s">
        <v>624</v>
      </c>
      <c r="D47" s="4" t="s">
        <v>621</v>
      </c>
    </row>
    <row r="48" spans="1:6">
      <c r="A48" s="4" t="s">
        <v>625</v>
      </c>
    </row>
    <row r="49" spans="1:6">
      <c r="A49" s="3" t="s">
        <v>587</v>
      </c>
    </row>
    <row r="50" spans="1:6">
      <c r="A50" s="4" t="s">
        <v>588</v>
      </c>
      <c r="D50" s="6" t="n">
        <v>480000000</v>
      </c>
    </row>
    <row r="51" spans="1:6">
      <c r="A51" s="4" t="s">
        <v>626</v>
      </c>
    </row>
    <row r="52" spans="1:6">
      <c r="A52" s="3" t="s">
        <v>587</v>
      </c>
    </row>
    <row r="53" spans="1:6">
      <c r="A53" s="4" t="s">
        <v>588</v>
      </c>
      <c r="D53" s="5" t="n">
        <v>25000000</v>
      </c>
    </row>
    <row r="54" spans="1:6">
      <c r="A54" s="4" t="s">
        <v>627</v>
      </c>
    </row>
    <row r="55" spans="1:6">
      <c r="A55" s="3" t="s">
        <v>587</v>
      </c>
    </row>
    <row r="56" spans="1:6">
      <c r="A56" s="4" t="s">
        <v>588</v>
      </c>
      <c r="D56" s="6" t="n">
        <v>25000000</v>
      </c>
    </row>
    <row r="57" spans="1:6">
      <c r="A57" s="4" t="s">
        <v>628</v>
      </c>
    </row>
    <row r="58" spans="1:6">
      <c r="A58" s="3" t="s">
        <v>587</v>
      </c>
    </row>
    <row r="59" spans="1:6">
      <c r="A59" s="4" t="s">
        <v>591</v>
      </c>
      <c r="C59" s="4" t="s">
        <v>629</v>
      </c>
    </row>
    <row r="60" spans="1:6">
      <c r="A60" s="4" t="s">
        <v>595</v>
      </c>
      <c r="C60" s="5" t="n">
        <v>1</v>
      </c>
    </row>
    <row r="61" spans="1:6">
      <c r="A61" s="4" t="s">
        <v>596</v>
      </c>
      <c r="C61" s="4" t="s">
        <v>597</v>
      </c>
    </row>
    <row r="62" spans="1:6">
      <c r="A62" s="4" t="s">
        <v>630</v>
      </c>
    </row>
    <row r="63" spans="1:6">
      <c r="A63" s="3" t="s">
        <v>587</v>
      </c>
    </row>
    <row r="64" spans="1:6">
      <c r="A64" s="4" t="s">
        <v>602</v>
      </c>
      <c r="C64" s="4" t="s">
        <v>631</v>
      </c>
    </row>
    <row r="65" spans="1:6">
      <c r="A65" s="4" t="s">
        <v>632</v>
      </c>
    </row>
    <row r="66" spans="1:6">
      <c r="A66" s="3" t="s">
        <v>587</v>
      </c>
    </row>
    <row r="67" spans="1:6">
      <c r="A67" s="4" t="s">
        <v>602</v>
      </c>
      <c r="C67" s="4" t="s">
        <v>633</v>
      </c>
    </row>
    <row r="68" spans="1:6">
      <c r="A68" s="4" t="s">
        <v>634</v>
      </c>
    </row>
    <row r="69" spans="1:6">
      <c r="A69" s="3" t="s">
        <v>587</v>
      </c>
    </row>
    <row r="70" spans="1:6">
      <c r="A70" s="4" t="s">
        <v>602</v>
      </c>
      <c r="C70" s="4" t="s">
        <v>603</v>
      </c>
    </row>
    <row r="71" spans="1:6">
      <c r="A71" s="4" t="s">
        <v>635</v>
      </c>
    </row>
    <row r="72" spans="1:6">
      <c r="A72" s="3" t="s">
        <v>587</v>
      </c>
    </row>
    <row r="73" spans="1:6">
      <c r="A73" s="4" t="s">
        <v>602</v>
      </c>
      <c r="C73" s="4" t="s">
        <v>605</v>
      </c>
    </row>
    <row r="74" spans="1:6">
      <c r="A74" s="4" t="s">
        <v>636</v>
      </c>
    </row>
    <row r="75" spans="1:6">
      <c r="A75" s="3" t="s">
        <v>587</v>
      </c>
    </row>
    <row r="76" spans="1:6">
      <c r="A76" s="4" t="s">
        <v>637</v>
      </c>
      <c r="C76" s="4" t="s">
        <v>638</v>
      </c>
    </row>
    <row r="77" spans="1:6">
      <c r="A77" s="4" t="s">
        <v>639</v>
      </c>
      <c r="C77" s="4" t="s">
        <v>621</v>
      </c>
    </row>
    <row r="78" spans="1:6">
      <c r="A78" s="4" t="s">
        <v>640</v>
      </c>
      <c r="C78" s="4" t="s">
        <v>621</v>
      </c>
    </row>
    <row r="79" spans="1:6">
      <c r="A79" s="4" t="s">
        <v>641</v>
      </c>
      <c r="C79" s="4" t="s">
        <v>619</v>
      </c>
    </row>
    <row r="80" spans="1:6">
      <c r="A80" s="4" t="s">
        <v>642</v>
      </c>
    </row>
    <row r="81" spans="1:6">
      <c r="A81" s="3" t="s">
        <v>587</v>
      </c>
    </row>
    <row r="82" spans="1:6">
      <c r="A82" s="4" t="s">
        <v>637</v>
      </c>
      <c r="C82" s="4" t="s">
        <v>638</v>
      </c>
    </row>
    <row r="83" spans="1:6">
      <c r="A83" s="4" t="s">
        <v>639</v>
      </c>
      <c r="C83" s="4" t="s">
        <v>621</v>
      </c>
    </row>
    <row r="84" spans="1:6">
      <c r="A84" s="4" t="s">
        <v>640</v>
      </c>
      <c r="C84" s="4" t="s">
        <v>621</v>
      </c>
    </row>
    <row r="85" spans="1:6">
      <c r="A85" s="4" t="s">
        <v>641</v>
      </c>
      <c r="C85" s="4" t="s">
        <v>619</v>
      </c>
    </row>
    <row r="86" spans="1:6">
      <c r="A86" s="4" t="s">
        <v>643</v>
      </c>
    </row>
    <row r="87" spans="1:6">
      <c r="A87" s="3" t="s">
        <v>587</v>
      </c>
    </row>
    <row r="88" spans="1:6">
      <c r="A88" s="4" t="s">
        <v>613</v>
      </c>
      <c r="E88" s="6" t="n">
        <v>360000000</v>
      </c>
      <c r="F88" s="6" t="n">
        <v>360000000</v>
      </c>
    </row>
    <row r="89" spans="1:6">
      <c r="A89" s="4" t="s">
        <v>47</v>
      </c>
      <c r="E89" s="6" t="n">
        <v>271879000</v>
      </c>
      <c r="F89" s="6" t="n">
        <v>258879000</v>
      </c>
    </row>
    <row r="90" spans="1:6">
      <c r="A90" s="4" t="s">
        <v>560</v>
      </c>
      <c r="E90" s="4" t="s">
        <v>644</v>
      </c>
      <c r="F90" s="4" t="s">
        <v>645</v>
      </c>
    </row>
    <row r="91" spans="1:6">
      <c r="A91" s="4" t="s">
        <v>646</v>
      </c>
    </row>
    <row r="92" spans="1:6">
      <c r="A92" s="3" t="s">
        <v>587</v>
      </c>
    </row>
    <row r="93" spans="1:6">
      <c r="A93" s="4" t="s">
        <v>588</v>
      </c>
      <c r="C93" s="6" t="n">
        <v>360000000</v>
      </c>
    </row>
    <row r="94" spans="1:6">
      <c r="A94" s="4" t="s">
        <v>589</v>
      </c>
      <c r="C94" s="5" t="n">
        <v>500000000</v>
      </c>
    </row>
    <row r="95" spans="1:6">
      <c r="A95" s="4" t="s">
        <v>590</v>
      </c>
      <c r="C95" s="6" t="n">
        <v>140000000</v>
      </c>
    </row>
    <row r="96" spans="1:6">
      <c r="A96" s="4" t="s">
        <v>593</v>
      </c>
      <c r="C96" s="4" t="s">
        <v>647</v>
      </c>
    </row>
    <row r="97" spans="1:6">
      <c r="A97" s="4" t="s">
        <v>648</v>
      </c>
    </row>
    <row r="98" spans="1:6">
      <c r="A98" s="3" t="s">
        <v>587</v>
      </c>
    </row>
    <row r="99" spans="1:6">
      <c r="A99" s="4" t="s">
        <v>588</v>
      </c>
      <c r="C99" s="6" t="n">
        <v>15000000</v>
      </c>
    </row>
    <row r="100" spans="1:6">
      <c r="A100" s="4" t="s">
        <v>649</v>
      </c>
    </row>
    <row r="101" spans="1:6">
      <c r="A101" s="3" t="s">
        <v>587</v>
      </c>
    </row>
    <row r="102" spans="1:6">
      <c r="A102" s="4" t="s">
        <v>588</v>
      </c>
      <c r="C102" s="5" t="n">
        <v>35000000</v>
      </c>
    </row>
    <row r="103" spans="1:6">
      <c r="A103" s="4" t="s">
        <v>650</v>
      </c>
    </row>
    <row r="104" spans="1:6">
      <c r="A104" s="3" t="s">
        <v>587</v>
      </c>
    </row>
    <row r="105" spans="1:6">
      <c r="A105" s="4" t="s">
        <v>588</v>
      </c>
      <c r="C105" s="5" t="n">
        <v>325000000</v>
      </c>
    </row>
    <row r="106" spans="1:6">
      <c r="A106" s="4" t="s">
        <v>651</v>
      </c>
    </row>
    <row r="107" spans="1:6">
      <c r="A107" s="3" t="s">
        <v>587</v>
      </c>
    </row>
    <row r="108" spans="1:6">
      <c r="A108" s="4" t="s">
        <v>588</v>
      </c>
      <c r="C108" s="6" t="n">
        <v>35000000</v>
      </c>
    </row>
    <row r="109" spans="1:6"/>
    <row r="110" spans="1:6">
      <c r="A110" s="4" t="s">
        <v>46</v>
      </c>
      <c r="B110" s="4" t="s">
        <v>68</v>
      </c>
    </row>
  </sheetData>
  <mergeCells count="3">
    <mergeCell ref="A1:B1"/>
    <mergeCell ref="A109:E109"/>
    <mergeCell ref="B110:E1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652</v>
      </c>
      <c r="B1" s="2" t="s">
        <v>1</v>
      </c>
    </row>
    <row r="2" spans="1:4">
      <c r="B2" s="2" t="s">
        <v>653</v>
      </c>
      <c r="C2" s="2" t="s">
        <v>352</v>
      </c>
      <c r="D2" s="2" t="s">
        <v>654</v>
      </c>
    </row>
    <row r="3" spans="1:4">
      <c r="A3" s="3" t="s">
        <v>655</v>
      </c>
    </row>
    <row r="4" spans="1:4">
      <c r="A4" s="4" t="s">
        <v>656</v>
      </c>
      <c r="B4" s="6" t="n">
        <v>-8183</v>
      </c>
      <c r="C4" s="6" t="n">
        <v>-560</v>
      </c>
    </row>
    <row r="5" spans="1:4">
      <c r="A5" s="4" t="s">
        <v>657</v>
      </c>
    </row>
    <row r="6" spans="1:4">
      <c r="A6" s="3" t="s">
        <v>655</v>
      </c>
    </row>
    <row r="7" spans="1:4">
      <c r="A7" s="4" t="s">
        <v>658</v>
      </c>
      <c r="B7" s="5" t="n">
        <v>0</v>
      </c>
      <c r="D7"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1</v>
      </c>
    </row>
    <row r="3" spans="1:3">
      <c r="A3" s="3" t="s">
        <v>655</v>
      </c>
    </row>
    <row r="4" spans="1:3">
      <c r="A4" s="4" t="s">
        <v>660</v>
      </c>
      <c r="B4" s="6" t="n">
        <v>-12154</v>
      </c>
      <c r="C4" s="6" t="n">
        <v>-3971</v>
      </c>
    </row>
    <row r="5" spans="1:3">
      <c r="A5" s="4" t="s">
        <v>661</v>
      </c>
    </row>
    <row r="6" spans="1:3">
      <c r="A6" s="3" t="s">
        <v>655</v>
      </c>
    </row>
    <row r="7" spans="1:3">
      <c r="A7" s="4" t="s">
        <v>662</v>
      </c>
      <c r="B7" s="4" t="s">
        <v>663</v>
      </c>
    </row>
    <row r="8" spans="1:3">
      <c r="A8" s="4" t="s">
        <v>664</v>
      </c>
      <c r="B8" s="6" t="n">
        <v>20000</v>
      </c>
    </row>
    <row r="9" spans="1:3">
      <c r="A9" s="4" t="s">
        <v>665</v>
      </c>
      <c r="B9" s="4" t="s">
        <v>666</v>
      </c>
    </row>
    <row r="10" spans="1:3">
      <c r="A10" s="4" t="s">
        <v>667</v>
      </c>
      <c r="B10" s="4" t="s">
        <v>668</v>
      </c>
    </row>
    <row r="11" spans="1:3">
      <c r="A11" s="4" t="s">
        <v>669</v>
      </c>
      <c r="B11" s="4" t="s">
        <v>670</v>
      </c>
    </row>
    <row r="12" spans="1:3">
      <c r="A12" s="4" t="s">
        <v>660</v>
      </c>
      <c r="B12" s="6" t="n">
        <v>3</v>
      </c>
      <c r="C12" s="5" t="n">
        <v>0</v>
      </c>
    </row>
    <row r="13" spans="1:3">
      <c r="A13" s="4" t="s">
        <v>671</v>
      </c>
    </row>
    <row r="14" spans="1:3">
      <c r="A14" s="3" t="s">
        <v>655</v>
      </c>
    </row>
    <row r="15" spans="1:3">
      <c r="A15" s="4" t="s">
        <v>662</v>
      </c>
      <c r="B15" s="4" t="s">
        <v>672</v>
      </c>
    </row>
    <row r="16" spans="1:3">
      <c r="A16" s="4" t="s">
        <v>664</v>
      </c>
      <c r="B16" s="6" t="n">
        <v>250000</v>
      </c>
    </row>
    <row r="17" spans="1:3">
      <c r="A17" s="4" t="s">
        <v>665</v>
      </c>
      <c r="B17" s="4" t="s">
        <v>666</v>
      </c>
    </row>
    <row r="18" spans="1:3">
      <c r="A18" s="4" t="s">
        <v>667</v>
      </c>
      <c r="B18" s="4" t="s">
        <v>673</v>
      </c>
    </row>
    <row r="19" spans="1:3">
      <c r="A19" s="4" t="s">
        <v>669</v>
      </c>
      <c r="B19" s="4" t="s">
        <v>592</v>
      </c>
    </row>
    <row r="20" spans="1:3">
      <c r="A20" s="4" t="s">
        <v>660</v>
      </c>
      <c r="B20" s="6" t="n">
        <v>-8184</v>
      </c>
      <c r="C20" s="5" t="n">
        <v>-2821</v>
      </c>
    </row>
    <row r="21" spans="1:3">
      <c r="A21" s="4" t="s">
        <v>674</v>
      </c>
    </row>
    <row r="22" spans="1:3">
      <c r="A22" s="3" t="s">
        <v>655</v>
      </c>
    </row>
    <row r="23" spans="1:3">
      <c r="A23" s="4" t="s">
        <v>662</v>
      </c>
      <c r="B23" s="4" t="s">
        <v>672</v>
      </c>
    </row>
    <row r="24" spans="1:3">
      <c r="A24" s="4" t="s">
        <v>664</v>
      </c>
      <c r="B24" s="6" t="n">
        <v>130000</v>
      </c>
    </row>
    <row r="25" spans="1:3">
      <c r="A25" s="4" t="s">
        <v>665</v>
      </c>
      <c r="B25" s="4" t="s">
        <v>666</v>
      </c>
    </row>
    <row r="26" spans="1:3">
      <c r="A26" s="4" t="s">
        <v>667</v>
      </c>
      <c r="B26" s="4" t="s">
        <v>675</v>
      </c>
    </row>
    <row r="27" spans="1:3">
      <c r="A27" s="4" t="s">
        <v>669</v>
      </c>
      <c r="B27" s="4" t="s">
        <v>592</v>
      </c>
    </row>
    <row r="28" spans="1:3">
      <c r="A28" s="4" t="s">
        <v>660</v>
      </c>
      <c r="B28" s="6" t="n">
        <v>-3973</v>
      </c>
      <c r="C28" s="6" t="n">
        <v>-11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676</v>
      </c>
      <c r="B1" s="2" t="s">
        <v>1</v>
      </c>
      <c r="D1" s="2" t="s">
        <v>473</v>
      </c>
    </row>
    <row r="2" spans="1:4">
      <c r="B2" s="2" t="s">
        <v>2</v>
      </c>
      <c r="C2" s="2" t="s">
        <v>80</v>
      </c>
      <c r="D2" s="2" t="s">
        <v>31</v>
      </c>
    </row>
    <row r="3" spans="1:4">
      <c r="A3" s="3" t="s">
        <v>677</v>
      </c>
    </row>
    <row r="4" spans="1:4">
      <c r="A4" s="4" t="s">
        <v>50</v>
      </c>
      <c r="B4" s="6" t="n">
        <v>570</v>
      </c>
      <c r="D4" s="6" t="n">
        <v>663</v>
      </c>
    </row>
    <row r="5" spans="1:4">
      <c r="A5" s="4" t="s">
        <v>678</v>
      </c>
    </row>
    <row r="6" spans="1:4">
      <c r="A6" s="3" t="s">
        <v>677</v>
      </c>
    </row>
    <row r="7" spans="1:4">
      <c r="A7" s="4" t="s">
        <v>50</v>
      </c>
      <c r="B7" s="5" t="n">
        <v>570</v>
      </c>
      <c r="D7" s="5" t="n">
        <v>663</v>
      </c>
    </row>
    <row r="8" spans="1:4">
      <c r="A8" s="4" t="s">
        <v>679</v>
      </c>
      <c r="B8" s="5" t="n">
        <v>1353</v>
      </c>
      <c r="D8" s="6" t="n">
        <v>1342</v>
      </c>
    </row>
    <row r="9" spans="1:4">
      <c r="A9" s="4" t="s">
        <v>509</v>
      </c>
      <c r="B9" s="6" t="n">
        <v>93</v>
      </c>
      <c r="C9" s="6" t="n">
        <v>105</v>
      </c>
    </row>
    <row r="10" spans="1:4">
      <c r="A10" s="4" t="s">
        <v>490</v>
      </c>
      <c r="B10" s="4" t="s">
        <v>507</v>
      </c>
      <c r="D10" s="4" t="s">
        <v>6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512</v>
      </c>
    </row>
    <row r="2" spans="1:2">
      <c r="A2" s="3" t="s">
        <v>682</v>
      </c>
    </row>
    <row r="3" spans="1:2">
      <c r="A3" s="4" t="s">
        <v>12</v>
      </c>
      <c r="B3" s="6" t="n">
        <v>203</v>
      </c>
    </row>
    <row r="4" spans="1:2">
      <c r="A4" s="4" t="s">
        <v>513</v>
      </c>
      <c r="B4" s="5" t="n">
        <v>180</v>
      </c>
    </row>
    <row r="5" spans="1:2">
      <c r="A5" s="4" t="s">
        <v>514</v>
      </c>
      <c r="B5" s="5" t="n">
        <v>89</v>
      </c>
    </row>
    <row r="6" spans="1:2">
      <c r="A6" s="4" t="s">
        <v>515</v>
      </c>
      <c r="B6" s="5" t="n">
        <v>71</v>
      </c>
    </row>
    <row r="7" spans="1:2">
      <c r="A7" s="4" t="s">
        <v>516</v>
      </c>
      <c r="B7" s="5" t="n">
        <v>27</v>
      </c>
    </row>
    <row r="8" spans="1:2">
      <c r="A8" s="4" t="s">
        <v>517</v>
      </c>
      <c r="B8" s="5" t="n">
        <v>0</v>
      </c>
    </row>
    <row r="9" spans="1:2">
      <c r="A9" s="4" t="s">
        <v>683</v>
      </c>
      <c r="B9" s="6" t="n">
        <v>5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s>
  <sheetData>
    <row r="1" spans="1:6">
      <c r="A1" s="1" t="s">
        <v>684</v>
      </c>
      <c r="B1" s="2" t="s">
        <v>1</v>
      </c>
      <c r="D1" s="2" t="s">
        <v>473</v>
      </c>
      <c r="E1" s="2" t="s">
        <v>395</v>
      </c>
      <c r="F1" s="2" t="s">
        <v>396</v>
      </c>
    </row>
    <row r="2" spans="1:6">
      <c r="B2" s="2" t="s">
        <v>2</v>
      </c>
      <c r="C2" s="2" t="s">
        <v>80</v>
      </c>
      <c r="D2" s="2" t="s">
        <v>31</v>
      </c>
      <c r="E2" s="2" t="s">
        <v>31</v>
      </c>
      <c r="F2" s="2" t="s">
        <v>2</v>
      </c>
    </row>
    <row r="3" spans="1:6">
      <c r="A3" s="3" t="s">
        <v>685</v>
      </c>
    </row>
    <row r="4" spans="1:6">
      <c r="A4" s="4" t="s">
        <v>576</v>
      </c>
      <c r="B4" s="6" t="n">
        <v>44105</v>
      </c>
      <c r="C4" s="6" t="n">
        <v>38245</v>
      </c>
      <c r="D4" s="6" t="n">
        <v>38245</v>
      </c>
    </row>
    <row r="5" spans="1:6">
      <c r="A5" s="4" t="s">
        <v>686</v>
      </c>
      <c r="B5" s="5" t="n">
        <v>195</v>
      </c>
      <c r="C5" s="5" t="n">
        <v>195</v>
      </c>
    </row>
    <row r="6" spans="1:6">
      <c r="A6" s="4" t="s">
        <v>687</v>
      </c>
      <c r="B6" s="5" t="n">
        <v>0</v>
      </c>
      <c r="C6" s="5" t="n">
        <v>-485</v>
      </c>
    </row>
    <row r="7" spans="1:6">
      <c r="A7" s="4" t="s">
        <v>688</v>
      </c>
      <c r="B7" s="5" t="n">
        <v>0</v>
      </c>
      <c r="C7" s="5" t="n">
        <v>-3</v>
      </c>
    </row>
    <row r="8" spans="1:6">
      <c r="A8" s="4" t="s">
        <v>689</v>
      </c>
      <c r="B8" s="5" t="n">
        <v>15</v>
      </c>
      <c r="C8" s="5" t="n">
        <v>-253</v>
      </c>
    </row>
    <row r="9" spans="1:6">
      <c r="A9" s="4" t="s">
        <v>147</v>
      </c>
      <c r="B9" s="5" t="n">
        <v>228</v>
      </c>
      <c r="C9" s="5" t="n">
        <v>140</v>
      </c>
    </row>
    <row r="10" spans="1:6">
      <c r="A10" s="4" t="s">
        <v>580</v>
      </c>
      <c r="B10" s="6" t="n">
        <v>44543</v>
      </c>
      <c r="C10" s="5" t="n">
        <v>37839</v>
      </c>
      <c r="D10" s="6" t="n">
        <v>44105</v>
      </c>
      <c r="E10" s="6" t="n">
        <v>44105</v>
      </c>
      <c r="F10" s="6" t="n">
        <v>44543</v>
      </c>
    </row>
    <row r="11" spans="1:6">
      <c r="A11" s="4" t="s">
        <v>690</v>
      </c>
    </row>
    <row r="12" spans="1:6">
      <c r="A12" s="3" t="s">
        <v>691</v>
      </c>
    </row>
    <row r="13" spans="1:6">
      <c r="A13" s="4" t="s">
        <v>692</v>
      </c>
      <c r="B13" s="4" t="s">
        <v>693</v>
      </c>
      <c r="D13" s="4" t="s">
        <v>693</v>
      </c>
      <c r="E13" s="4" t="s">
        <v>693</v>
      </c>
      <c r="F13" s="4" t="s">
        <v>693</v>
      </c>
    </row>
    <row r="14" spans="1:6">
      <c r="A14" s="4" t="s">
        <v>694</v>
      </c>
    </row>
    <row r="15" spans="1:6">
      <c r="A15" s="3" t="s">
        <v>691</v>
      </c>
    </row>
    <row r="16" spans="1:6">
      <c r="A16" s="4" t="s">
        <v>695</v>
      </c>
      <c r="B16" s="4" t="s">
        <v>696</v>
      </c>
      <c r="D16" s="4" t="s">
        <v>696</v>
      </c>
      <c r="E16" s="4" t="s">
        <v>696</v>
      </c>
      <c r="F16" s="4" t="s">
        <v>696</v>
      </c>
    </row>
    <row r="17" spans="1:6">
      <c r="A17" s="4" t="s">
        <v>697</v>
      </c>
    </row>
    <row r="18" spans="1:6">
      <c r="A18" s="3" t="s">
        <v>685</v>
      </c>
    </row>
    <row r="19" spans="1:6">
      <c r="A19" s="4" t="s">
        <v>689</v>
      </c>
      <c r="B19" s="6" t="n">
        <v>11</v>
      </c>
      <c r="C19" s="6" t="n">
        <v>-177</v>
      </c>
    </row>
    <row r="20" spans="1:6">
      <c r="A20" s="4" t="s">
        <v>698</v>
      </c>
    </row>
    <row r="21" spans="1:6">
      <c r="A21" s="3" t="s">
        <v>691</v>
      </c>
    </row>
    <row r="22" spans="1:6">
      <c r="A22" s="4" t="s">
        <v>699</v>
      </c>
      <c r="B22" s="5" t="n">
        <v>222</v>
      </c>
      <c r="C22" s="5" t="n">
        <v>222</v>
      </c>
      <c r="D22" s="5" t="n">
        <v>222</v>
      </c>
    </row>
    <row r="23" spans="1:6">
      <c r="A23" s="4" t="s">
        <v>694</v>
      </c>
    </row>
    <row r="24" spans="1:6">
      <c r="A24" s="3" t="s">
        <v>691</v>
      </c>
    </row>
    <row r="25" spans="1:6">
      <c r="A25" s="4" t="s">
        <v>700</v>
      </c>
      <c r="B25" s="4" t="s">
        <v>701</v>
      </c>
      <c r="D25" s="4" t="s">
        <v>701</v>
      </c>
      <c r="E25" s="4" t="s">
        <v>701</v>
      </c>
      <c r="F25" s="4" t="s">
        <v>701</v>
      </c>
    </row>
    <row r="26" spans="1:6">
      <c r="A26" s="4" t="s">
        <v>406</v>
      </c>
    </row>
    <row r="27" spans="1:6">
      <c r="A27" s="3" t="s">
        <v>691</v>
      </c>
    </row>
    <row r="28" spans="1:6">
      <c r="A28" s="4" t="s">
        <v>407</v>
      </c>
      <c r="E28" s="4" t="s">
        <v>408</v>
      </c>
      <c r="F28" s="4" t="s">
        <v>408</v>
      </c>
    </row>
    <row r="29" spans="1:6">
      <c r="A29" s="4" t="s">
        <v>409</v>
      </c>
    </row>
    <row r="30" spans="1:6">
      <c r="A30" s="3" t="s">
        <v>691</v>
      </c>
    </row>
    <row r="31" spans="1:6">
      <c r="A31" s="4" t="s">
        <v>410</v>
      </c>
      <c r="E31" s="4" t="s">
        <v>411</v>
      </c>
      <c r="F31" s="4" t="s">
        <v>4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80</v>
      </c>
    </row>
    <row r="3" spans="1:3">
      <c r="A3" s="3" t="s">
        <v>703</v>
      </c>
    </row>
    <row r="4" spans="1:3">
      <c r="A4" s="4" t="s">
        <v>704</v>
      </c>
      <c r="B4" s="6" t="n">
        <v>1058663</v>
      </c>
      <c r="C4" s="6" t="n">
        <v>1218635</v>
      </c>
    </row>
    <row r="5" spans="1:3">
      <c r="A5" s="4" t="s">
        <v>705</v>
      </c>
      <c r="B5" s="5" t="n">
        <v>-533</v>
      </c>
      <c r="C5" s="5" t="n">
        <v>219</v>
      </c>
    </row>
    <row r="6" spans="1:3">
      <c r="A6" s="4" t="s">
        <v>706</v>
      </c>
      <c r="B6" s="5" t="n">
        <v>1034130</v>
      </c>
      <c r="C6" s="5" t="n">
        <v>1175318</v>
      </c>
    </row>
    <row r="7" spans="1:3">
      <c r="A7" s="4" t="s">
        <v>118</v>
      </c>
    </row>
    <row r="8" spans="1:3">
      <c r="A8" s="3" t="s">
        <v>703</v>
      </c>
    </row>
    <row r="9" spans="1:3">
      <c r="A9" s="4" t="s">
        <v>704</v>
      </c>
      <c r="B9" s="5" t="n">
        <v>-2255</v>
      </c>
      <c r="C9" s="5" t="n">
        <v>-2560</v>
      </c>
    </row>
    <row r="10" spans="1:3">
      <c r="A10" s="4" t="s">
        <v>706</v>
      </c>
      <c r="B10" s="6" t="n">
        <v>-2788</v>
      </c>
      <c r="C10" s="6" t="n">
        <v>-23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707</v>
      </c>
      <c r="B1" s="2" t="s">
        <v>708</v>
      </c>
      <c r="C1" s="2" t="s">
        <v>709</v>
      </c>
      <c r="D1" s="2" t="s">
        <v>710</v>
      </c>
      <c r="E1" s="2" t="s">
        <v>2</v>
      </c>
      <c r="F1" s="2" t="s">
        <v>80</v>
      </c>
      <c r="G1" s="2" t="s">
        <v>2</v>
      </c>
      <c r="H1" s="2" t="s">
        <v>711</v>
      </c>
      <c r="I1" s="2" t="s">
        <v>712</v>
      </c>
      <c r="J1" s="2" t="s">
        <v>31</v>
      </c>
      <c r="K1" s="2" t="s">
        <v>2</v>
      </c>
      <c r="L1" s="2" t="s">
        <v>713</v>
      </c>
      <c r="M1" s="2" t="s">
        <v>714</v>
      </c>
      <c r="N1" s="2" t="s">
        <v>715</v>
      </c>
      <c r="O1" s="2" t="s">
        <v>716</v>
      </c>
      <c r="P1" s="2" t="s">
        <v>717</v>
      </c>
      <c r="Q1" s="2" t="s">
        <v>718</v>
      </c>
      <c r="R1" s="2" t="s">
        <v>719</v>
      </c>
      <c r="S1" s="2" t="s">
        <v>720</v>
      </c>
    </row>
    <row r="2" spans="1:19">
      <c r="A2" s="4" t="s">
        <v>124</v>
      </c>
      <c r="J2" s="5" t="n">
        <v>32733694</v>
      </c>
      <c r="K2" s="5" t="n">
        <v>34131715</v>
      </c>
    </row>
    <row r="3" spans="1:19">
      <c r="A3" s="4" t="s">
        <v>721</v>
      </c>
      <c r="K3" s="5" t="n">
        <v>127500</v>
      </c>
    </row>
    <row r="4" spans="1:19">
      <c r="A4" s="4" t="s">
        <v>722</v>
      </c>
      <c r="D4" s="4" t="s">
        <v>723</v>
      </c>
    </row>
    <row r="5" spans="1:19">
      <c r="A5" s="4" t="s">
        <v>724</v>
      </c>
      <c r="D5" s="4" t="s">
        <v>723</v>
      </c>
    </row>
    <row r="6" spans="1:19">
      <c r="A6" s="4" t="s">
        <v>725</v>
      </c>
      <c r="D6" s="6" t="n">
        <v>2500</v>
      </c>
    </row>
    <row r="7" spans="1:19">
      <c r="A7" s="4" t="s">
        <v>726</v>
      </c>
      <c r="E7" s="4" t="s">
        <v>727</v>
      </c>
      <c r="G7" s="4" t="s">
        <v>727</v>
      </c>
      <c r="K7" s="4" t="s">
        <v>727</v>
      </c>
    </row>
    <row r="8" spans="1:19">
      <c r="A8" s="4" t="s">
        <v>728</v>
      </c>
      <c r="E8" s="5" t="n">
        <v>0</v>
      </c>
      <c r="F8" s="5" t="n">
        <v>3883716</v>
      </c>
      <c r="J8" s="5" t="n">
        <v>23846540</v>
      </c>
      <c r="K8" s="5" t="n">
        <v>23846540</v>
      </c>
    </row>
    <row r="9" spans="1:19">
      <c r="A9" s="4" t="s">
        <v>729</v>
      </c>
      <c r="F9" s="6" t="n">
        <v>36486000</v>
      </c>
      <c r="J9" s="6" t="n">
        <v>221823000</v>
      </c>
      <c r="K9" s="6" t="n">
        <v>221823000</v>
      </c>
    </row>
    <row r="10" spans="1:19">
      <c r="A10" s="4" t="s">
        <v>730</v>
      </c>
      <c r="F10" s="7" t="n">
        <v>9.390000000000001</v>
      </c>
      <c r="J10" s="7" t="n">
        <v>9.300000000000001</v>
      </c>
      <c r="K10" s="7" t="n">
        <v>9.300000000000001</v>
      </c>
    </row>
    <row r="11" spans="1:19">
      <c r="A11" s="4" t="s">
        <v>731</v>
      </c>
      <c r="E11" s="5" t="n">
        <v>200000000</v>
      </c>
      <c r="G11" s="5" t="n">
        <v>200000000</v>
      </c>
      <c r="J11" s="5" t="n">
        <v>200000000</v>
      </c>
      <c r="K11" s="5" t="n">
        <v>200000000</v>
      </c>
    </row>
    <row r="12" spans="1:19">
      <c r="A12" s="4" t="s">
        <v>732</v>
      </c>
      <c r="E12" s="7" t="n">
        <v>0.01</v>
      </c>
      <c r="G12" s="7" t="n">
        <v>0.01</v>
      </c>
      <c r="J12" s="7" t="n">
        <v>0.01</v>
      </c>
      <c r="K12" s="7" t="n">
        <v>0.01</v>
      </c>
    </row>
    <row r="13" spans="1:19">
      <c r="A13" s="4" t="s">
        <v>733</v>
      </c>
      <c r="E13" s="7" t="n">
        <v>0.01</v>
      </c>
      <c r="G13" s="7" t="n">
        <v>0.01</v>
      </c>
      <c r="J13" s="7" t="n">
        <v>0.01</v>
      </c>
      <c r="K13" s="7" t="n">
        <v>0.01</v>
      </c>
    </row>
    <row r="14" spans="1:19">
      <c r="A14" s="4" t="s">
        <v>125</v>
      </c>
      <c r="E14" s="6" t="n">
        <v>13141000</v>
      </c>
      <c r="F14" s="6" t="n">
        <v>14196000</v>
      </c>
      <c r="J14" s="6" t="n">
        <v>305151000</v>
      </c>
      <c r="K14" s="6" t="n">
        <v>318292000</v>
      </c>
    </row>
    <row r="15" spans="1:19">
      <c r="A15" s="4" t="s">
        <v>734</v>
      </c>
      <c r="E15" s="5" t="n">
        <v>1000000000</v>
      </c>
      <c r="G15" s="5" t="n">
        <v>1000000000</v>
      </c>
      <c r="J15" s="5" t="n">
        <v>1000000000</v>
      </c>
      <c r="K15" s="5" t="n">
        <v>1000000000</v>
      </c>
    </row>
    <row r="16" spans="1:19">
      <c r="A16" s="4" t="s">
        <v>366</v>
      </c>
      <c r="D16" s="5" t="n">
        <v>1900000000</v>
      </c>
    </row>
    <row r="17" spans="1:19">
      <c r="A17" s="4" t="s">
        <v>77</v>
      </c>
      <c r="E17" s="5" t="n">
        <v>195365495</v>
      </c>
      <c r="G17" s="5" t="n">
        <v>195365495</v>
      </c>
      <c r="J17" s="5" t="n">
        <v>193967474</v>
      </c>
      <c r="K17" s="5" t="n">
        <v>195365495</v>
      </c>
    </row>
    <row r="18" spans="1:19">
      <c r="A18" s="4" t="s">
        <v>127</v>
      </c>
      <c r="E18" s="6" t="n">
        <v>43000</v>
      </c>
      <c r="F18" s="6" t="n">
        <v>43000</v>
      </c>
    </row>
    <row r="19" spans="1:19">
      <c r="A19" s="4" t="s">
        <v>735</v>
      </c>
      <c r="R19" s="6" t="n">
        <v>125000</v>
      </c>
    </row>
    <row r="20" spans="1:19">
      <c r="A20" s="4" t="s">
        <v>736</v>
      </c>
      <c r="E20" s="4" t="s">
        <v>737</v>
      </c>
    </row>
    <row r="21" spans="1:19">
      <c r="A21" s="4" t="s">
        <v>76</v>
      </c>
      <c r="E21" s="5" t="n">
        <v>195365495</v>
      </c>
      <c r="G21" s="5" t="n">
        <v>195365495</v>
      </c>
      <c r="J21" s="5" t="n">
        <v>193967474</v>
      </c>
      <c r="K21" s="5" t="n">
        <v>195365495</v>
      </c>
    </row>
    <row r="22" spans="1:19">
      <c r="A22" s="4" t="s">
        <v>738</v>
      </c>
      <c r="E22" s="5" t="n">
        <v>0</v>
      </c>
      <c r="G22" s="5" t="n">
        <v>0</v>
      </c>
      <c r="J22" s="5" t="n">
        <v>0</v>
      </c>
      <c r="K22" s="5" t="n">
        <v>0</v>
      </c>
    </row>
    <row r="23" spans="1:19">
      <c r="A23" s="4" t="s">
        <v>739</v>
      </c>
      <c r="E23" s="5" t="n">
        <v>0</v>
      </c>
      <c r="G23" s="5" t="n">
        <v>0</v>
      </c>
      <c r="J23" s="5" t="n">
        <v>0</v>
      </c>
      <c r="K23" s="5" t="n">
        <v>0</v>
      </c>
    </row>
    <row r="24" spans="1:19">
      <c r="A24" s="4" t="s">
        <v>740</v>
      </c>
    </row>
    <row r="25" spans="1:19">
      <c r="A25" s="4" t="s">
        <v>741</v>
      </c>
      <c r="E25" s="5" t="n">
        <v>0</v>
      </c>
      <c r="F25" s="5" t="n">
        <v>0</v>
      </c>
    </row>
    <row r="26" spans="1:19">
      <c r="A26" s="4" t="s">
        <v>742</v>
      </c>
      <c r="E26" s="5" t="n">
        <v>0</v>
      </c>
      <c r="F26" s="5" t="n">
        <v>0</v>
      </c>
    </row>
    <row r="27" spans="1:19">
      <c r="A27" s="4" t="s">
        <v>743</v>
      </c>
    </row>
    <row r="28" spans="1:19">
      <c r="A28" s="4" t="s">
        <v>127</v>
      </c>
      <c r="E28" s="6" t="n">
        <v>43000</v>
      </c>
      <c r="F28" s="6" t="n">
        <v>43000</v>
      </c>
    </row>
    <row r="29" spans="1:19">
      <c r="A29" s="4" t="s">
        <v>393</v>
      </c>
    </row>
    <row r="30" spans="1:19">
      <c r="A30" s="4" t="s">
        <v>124</v>
      </c>
      <c r="E30" s="5" t="n">
        <v>1398021</v>
      </c>
      <c r="G30" s="5" t="n">
        <v>5796607</v>
      </c>
    </row>
    <row r="31" spans="1:19">
      <c r="A31" s="4" t="s">
        <v>125</v>
      </c>
      <c r="E31" s="6" t="n">
        <v>13141000</v>
      </c>
      <c r="G31" s="6" t="n">
        <v>54385000</v>
      </c>
    </row>
    <row r="32" spans="1:19">
      <c r="A32" s="4" t="s">
        <v>366</v>
      </c>
      <c r="M32" s="6" t="n">
        <v>200000000</v>
      </c>
    </row>
    <row r="33" spans="1:19">
      <c r="A33" s="4" t="s">
        <v>744</v>
      </c>
    </row>
    <row r="34" spans="1:19">
      <c r="A34" s="4" t="s">
        <v>124</v>
      </c>
      <c r="F34" s="5" t="n">
        <v>1515098</v>
      </c>
    </row>
    <row r="35" spans="1:19">
      <c r="A35" s="4" t="s">
        <v>125</v>
      </c>
      <c r="F35" s="6" t="n">
        <v>14196000</v>
      </c>
    </row>
    <row r="36" spans="1:19">
      <c r="A36" s="4" t="s">
        <v>391</v>
      </c>
    </row>
    <row r="37" spans="1:19">
      <c r="A37" s="4" t="s">
        <v>745</v>
      </c>
      <c r="H37" s="5" t="n">
        <v>1948563</v>
      </c>
    </row>
    <row r="38" spans="1:19">
      <c r="A38" s="4" t="s">
        <v>746</v>
      </c>
      <c r="D38" s="6" t="n">
        <v>35000000</v>
      </c>
    </row>
    <row r="39" spans="1:19">
      <c r="A39" s="4" t="s">
        <v>747</v>
      </c>
      <c r="L39" s="7" t="n">
        <v>9.4</v>
      </c>
      <c r="O39" s="7" t="n">
        <v>9.369999999999999</v>
      </c>
      <c r="P39" s="7" t="n">
        <v>9.27</v>
      </c>
      <c r="Q39" s="7" t="n">
        <v>9.01</v>
      </c>
    </row>
    <row r="40" spans="1:19">
      <c r="A40" s="4" t="s">
        <v>115</v>
      </c>
    </row>
    <row r="41" spans="1:19">
      <c r="A41" s="4" t="s">
        <v>745</v>
      </c>
      <c r="H41" s="5" t="n">
        <v>184930598</v>
      </c>
    </row>
    <row r="42" spans="1:19">
      <c r="A42" s="4" t="s">
        <v>392</v>
      </c>
    </row>
    <row r="43" spans="1:19">
      <c r="A43" s="4" t="s">
        <v>124</v>
      </c>
      <c r="I43" s="5" t="n">
        <v>26386545</v>
      </c>
    </row>
    <row r="44" spans="1:19">
      <c r="A44" s="4" t="s">
        <v>125</v>
      </c>
      <c r="I44" s="6" t="n">
        <v>245396000</v>
      </c>
    </row>
    <row r="45" spans="1:19">
      <c r="A45" s="4" t="s">
        <v>366</v>
      </c>
      <c r="S45" s="6" t="n">
        <v>250000000</v>
      </c>
    </row>
    <row r="46" spans="1:19">
      <c r="A46" s="4" t="s">
        <v>114</v>
      </c>
    </row>
    <row r="47" spans="1:19">
      <c r="A47" s="4" t="s">
        <v>125</v>
      </c>
      <c r="E47" s="6" t="n">
        <v>13141000</v>
      </c>
      <c r="F47" s="6" t="n">
        <v>14196000</v>
      </c>
    </row>
    <row r="48" spans="1:19">
      <c r="A48" s="4" t="s">
        <v>115</v>
      </c>
    </row>
    <row r="49" spans="1:19">
      <c r="A49" s="4" t="s">
        <v>124</v>
      </c>
      <c r="E49" s="5" t="n">
        <v>1398021</v>
      </c>
      <c r="F49" s="5" t="n">
        <v>1515098</v>
      </c>
    </row>
    <row r="50" spans="1:19">
      <c r="A50" s="4" t="s">
        <v>125</v>
      </c>
      <c r="E50" s="6" t="n">
        <v>14000</v>
      </c>
      <c r="F50" s="6" t="n">
        <v>15000</v>
      </c>
    </row>
    <row r="51" spans="1:19">
      <c r="A51" s="4" t="s">
        <v>748</v>
      </c>
      <c r="E51" s="5" t="n">
        <v>195365495</v>
      </c>
      <c r="F51" s="5" t="n">
        <v>195188759</v>
      </c>
      <c r="G51" s="5" t="n">
        <v>195365495</v>
      </c>
      <c r="J51" s="5" t="n">
        <v>193967474</v>
      </c>
      <c r="K51" s="5" t="n">
        <v>195365495</v>
      </c>
      <c r="N51" s="5" t="n">
        <v>197557377</v>
      </c>
    </row>
    <row r="52" spans="1:19">
      <c r="A52" s="4" t="s">
        <v>694</v>
      </c>
    </row>
    <row r="53" spans="1:19">
      <c r="A53" s="4" t="s">
        <v>695</v>
      </c>
      <c r="E53" s="4" t="s">
        <v>696</v>
      </c>
      <c r="G53" s="4" t="s">
        <v>696</v>
      </c>
      <c r="J53" s="4" t="s">
        <v>696</v>
      </c>
      <c r="K53" s="4" t="s">
        <v>696</v>
      </c>
    </row>
    <row r="54" spans="1:19">
      <c r="A54" s="4" t="s">
        <v>690</v>
      </c>
    </row>
    <row r="55" spans="1:19">
      <c r="A55" s="4" t="s">
        <v>749</v>
      </c>
      <c r="E55" s="4" t="s">
        <v>750</v>
      </c>
      <c r="F55" s="4" t="s">
        <v>750</v>
      </c>
    </row>
    <row r="56" spans="1:19">
      <c r="A56" s="4" t="s">
        <v>692</v>
      </c>
      <c r="E56" s="4" t="s">
        <v>693</v>
      </c>
      <c r="G56" s="4" t="s">
        <v>693</v>
      </c>
      <c r="J56" s="4" t="s">
        <v>693</v>
      </c>
      <c r="K56" s="4" t="s">
        <v>693</v>
      </c>
    </row>
    <row r="57" spans="1:19">
      <c r="A57" s="4" t="s">
        <v>751</v>
      </c>
    </row>
    <row r="58" spans="1:19">
      <c r="A58" s="4" t="s">
        <v>749</v>
      </c>
      <c r="E58" s="4" t="s">
        <v>752</v>
      </c>
      <c r="F58" s="4" t="s">
        <v>752</v>
      </c>
    </row>
    <row r="59" spans="1:19">
      <c r="A59" s="4" t="s">
        <v>692</v>
      </c>
      <c r="E59" s="4" t="s">
        <v>753</v>
      </c>
      <c r="G59" s="4" t="s">
        <v>753</v>
      </c>
      <c r="J59" s="4" t="s">
        <v>753</v>
      </c>
      <c r="K59" s="4" t="s">
        <v>753</v>
      </c>
    </row>
    <row r="60" spans="1:19">
      <c r="A60" s="4" t="s">
        <v>754</v>
      </c>
    </row>
    <row r="61" spans="1:19">
      <c r="A61" s="4" t="s">
        <v>755</v>
      </c>
      <c r="C61" s="4" t="s">
        <v>756</v>
      </c>
    </row>
    <row r="62" spans="1:19">
      <c r="A62" s="4" t="s">
        <v>757</v>
      </c>
      <c r="C62" s="4" t="s">
        <v>504</v>
      </c>
    </row>
    <row r="63" spans="1:19">
      <c r="A63" s="4" t="s">
        <v>127</v>
      </c>
      <c r="E63" s="6" t="n">
        <v>195000</v>
      </c>
      <c r="F63" s="6" t="n">
        <v>195000</v>
      </c>
    </row>
    <row r="64" spans="1:19">
      <c r="A64" s="4" t="s">
        <v>758</v>
      </c>
    </row>
    <row r="65" spans="1:19">
      <c r="A65" s="4" t="s">
        <v>759</v>
      </c>
      <c r="E65" s="5" t="n">
        <v>22222</v>
      </c>
      <c r="G65" s="5" t="n">
        <v>22222</v>
      </c>
      <c r="J65" s="5" t="n">
        <v>22222</v>
      </c>
      <c r="K65" s="5" t="n">
        <v>22222</v>
      </c>
    </row>
    <row r="66" spans="1:19">
      <c r="A66" s="4" t="s">
        <v>760</v>
      </c>
    </row>
    <row r="67" spans="1:19">
      <c r="A67" s="4" t="s">
        <v>692</v>
      </c>
      <c r="E67" s="4" t="s">
        <v>761</v>
      </c>
      <c r="G67" s="4" t="s">
        <v>761</v>
      </c>
      <c r="J67" s="4" t="s">
        <v>761</v>
      </c>
      <c r="K67" s="4" t="s">
        <v>761</v>
      </c>
    </row>
    <row r="68" spans="1:19">
      <c r="A68" s="4" t="s">
        <v>762</v>
      </c>
    </row>
    <row r="69" spans="1:19">
      <c r="A69" s="4" t="s">
        <v>692</v>
      </c>
      <c r="E69" s="4" t="s">
        <v>763</v>
      </c>
      <c r="G69" s="4" t="s">
        <v>763</v>
      </c>
      <c r="J69" s="4" t="s">
        <v>763</v>
      </c>
      <c r="K69" s="4" t="s">
        <v>763</v>
      </c>
    </row>
    <row r="70" spans="1:19">
      <c r="A70" s="4" t="s">
        <v>764</v>
      </c>
    </row>
    <row r="71" spans="1:19">
      <c r="A71" s="4" t="s">
        <v>728</v>
      </c>
      <c r="B71" s="5" t="n">
        <v>1893413</v>
      </c>
    </row>
    <row r="72" spans="1:19">
      <c r="A72" s="4" t="s">
        <v>729</v>
      </c>
      <c r="B72" s="6" t="n">
        <v>17986000</v>
      </c>
    </row>
    <row r="73" spans="1:19">
      <c r="A73" s="4" t="s">
        <v>730</v>
      </c>
      <c r="B73" s="7" t="n">
        <v>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80</v>
      </c>
    </row>
    <row r="3" spans="1:3">
      <c r="A3" s="3" t="s">
        <v>766</v>
      </c>
    </row>
    <row r="4" spans="1:3">
      <c r="A4" s="4" t="s">
        <v>127</v>
      </c>
      <c r="B4" s="6" t="n">
        <v>43</v>
      </c>
      <c r="C4" s="6" t="n">
        <v>43</v>
      </c>
    </row>
    <row r="5" spans="1:3">
      <c r="A5" s="4" t="s">
        <v>743</v>
      </c>
    </row>
    <row r="6" spans="1:3">
      <c r="A6" s="3" t="s">
        <v>766</v>
      </c>
    </row>
    <row r="7" spans="1:3">
      <c r="A7" s="4" t="s">
        <v>127</v>
      </c>
      <c r="B7" s="6" t="n">
        <v>43</v>
      </c>
      <c r="C7" s="6" t="n">
        <v>43</v>
      </c>
    </row>
    <row r="8" spans="1:3">
      <c r="A8" s="4" t="s">
        <v>767</v>
      </c>
    </row>
    <row r="9" spans="1:3">
      <c r="A9" s="3" t="s">
        <v>768</v>
      </c>
    </row>
    <row r="10" spans="1:3">
      <c r="A10" s="4" t="s">
        <v>769</v>
      </c>
      <c r="B10" s="5" t="n">
        <v>2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0</v>
      </c>
    </row>
    <row r="3" spans="1:3">
      <c r="A3" s="3" t="s">
        <v>149</v>
      </c>
    </row>
    <row r="4" spans="1:3">
      <c r="A4" s="4" t="s">
        <v>101</v>
      </c>
      <c r="B4" s="6" t="n">
        <v>-7783</v>
      </c>
      <c r="C4" s="6" t="n">
        <v>6858</v>
      </c>
    </row>
    <row r="5" spans="1:3">
      <c r="A5" s="3" t="s">
        <v>150</v>
      </c>
    </row>
    <row r="6" spans="1:3">
      <c r="A6" s="4" t="s">
        <v>90</v>
      </c>
      <c r="B6" s="5" t="n">
        <v>25087</v>
      </c>
      <c r="C6" s="5" t="n">
        <v>25628</v>
      </c>
    </row>
    <row r="7" spans="1:3">
      <c r="A7" s="4" t="s">
        <v>151</v>
      </c>
      <c r="B7" s="5" t="n">
        <v>7689</v>
      </c>
      <c r="C7" s="5" t="n">
        <v>7577</v>
      </c>
    </row>
    <row r="8" spans="1:3">
      <c r="A8" s="4" t="s">
        <v>152</v>
      </c>
      <c r="B8" s="5" t="n">
        <v>-1096</v>
      </c>
      <c r="C8" s="5" t="n">
        <v>-1746</v>
      </c>
    </row>
    <row r="9" spans="1:3">
      <c r="A9" s="4" t="s">
        <v>127</v>
      </c>
      <c r="B9" s="5" t="n">
        <v>195</v>
      </c>
      <c r="C9" s="5" t="n">
        <v>195</v>
      </c>
    </row>
    <row r="10" spans="1:3">
      <c r="A10" s="4" t="s">
        <v>153</v>
      </c>
      <c r="B10" s="5" t="n">
        <v>43</v>
      </c>
      <c r="C10" s="5" t="n">
        <v>43</v>
      </c>
    </row>
    <row r="11" spans="1:3">
      <c r="A11" s="4" t="s">
        <v>96</v>
      </c>
      <c r="B11" s="5" t="n">
        <v>904</v>
      </c>
      <c r="C11" s="5" t="n">
        <v>454</v>
      </c>
    </row>
    <row r="12" spans="1:3">
      <c r="A12" s="4" t="s">
        <v>154</v>
      </c>
      <c r="B12" s="5" t="n">
        <v>0</v>
      </c>
      <c r="C12" s="5" t="n">
        <v>448</v>
      </c>
    </row>
    <row r="13" spans="1:3">
      <c r="A13" s="4" t="s">
        <v>155</v>
      </c>
      <c r="B13" s="5" t="n">
        <v>3007</v>
      </c>
      <c r="C13" s="5" t="n">
        <v>-1042</v>
      </c>
    </row>
    <row r="14" spans="1:3">
      <c r="A14" s="4" t="s">
        <v>156</v>
      </c>
      <c r="B14" s="5" t="n">
        <v>-3329</v>
      </c>
      <c r="C14" s="5" t="n">
        <v>6</v>
      </c>
    </row>
    <row r="15" spans="1:3">
      <c r="A15" s="4" t="s">
        <v>157</v>
      </c>
      <c r="B15" s="5" t="n">
        <v>0</v>
      </c>
      <c r="C15" s="5" t="n">
        <v>-681</v>
      </c>
    </row>
    <row r="16" spans="1:3">
      <c r="A16" s="4" t="s">
        <v>158</v>
      </c>
      <c r="B16" s="5" t="n">
        <v>8183</v>
      </c>
      <c r="C16" s="5" t="n">
        <v>560</v>
      </c>
    </row>
    <row r="17" spans="1:3">
      <c r="A17" s="4" t="s">
        <v>95</v>
      </c>
      <c r="B17" s="5" t="n">
        <v>5102</v>
      </c>
      <c r="C17" s="5" t="n">
        <v>0</v>
      </c>
    </row>
    <row r="18" spans="1:3">
      <c r="A18" s="3" t="s">
        <v>159</v>
      </c>
    </row>
    <row r="19" spans="1:3">
      <c r="A19" s="4" t="s">
        <v>160</v>
      </c>
      <c r="B19" s="5" t="n">
        <v>5039</v>
      </c>
      <c r="C19" s="5" t="n">
        <v>-5756</v>
      </c>
    </row>
    <row r="20" spans="1:3">
      <c r="A20" s="4" t="s">
        <v>161</v>
      </c>
      <c r="B20" s="5" t="n">
        <v>-3104</v>
      </c>
      <c r="C20" s="5" t="n">
        <v>780</v>
      </c>
    </row>
    <row r="21" spans="1:3">
      <c r="A21" s="4" t="s">
        <v>48</v>
      </c>
      <c r="B21" s="5" t="n">
        <v>-6090</v>
      </c>
      <c r="C21" s="5" t="n">
        <v>-132</v>
      </c>
    </row>
    <row r="22" spans="1:3">
      <c r="A22" s="4" t="s">
        <v>49</v>
      </c>
      <c r="B22" s="5" t="n">
        <v>-35</v>
      </c>
      <c r="C22" s="5" t="n">
        <v>21</v>
      </c>
    </row>
    <row r="23" spans="1:3">
      <c r="A23" s="4" t="s">
        <v>162</v>
      </c>
      <c r="B23" s="5" t="n">
        <v>-7929</v>
      </c>
      <c r="C23" s="5" t="n">
        <v>-7913</v>
      </c>
    </row>
    <row r="24" spans="1:3">
      <c r="A24" s="4" t="s">
        <v>163</v>
      </c>
      <c r="B24" s="5" t="n">
        <v>25883</v>
      </c>
      <c r="C24" s="5" t="n">
        <v>25300</v>
      </c>
    </row>
    <row r="25" spans="1:3">
      <c r="A25" s="3" t="s">
        <v>164</v>
      </c>
    </row>
    <row r="26" spans="1:3">
      <c r="A26" s="4" t="s">
        <v>165</v>
      </c>
      <c r="B26" s="5" t="n">
        <v>-1478</v>
      </c>
      <c r="C26" s="5" t="n">
        <v>-16036</v>
      </c>
    </row>
    <row r="27" spans="1:3">
      <c r="A27" s="4" t="s">
        <v>166</v>
      </c>
      <c r="B27" s="5" t="n">
        <v>-350</v>
      </c>
      <c r="C27" s="5" t="n">
        <v>-1100</v>
      </c>
    </row>
    <row r="28" spans="1:3">
      <c r="A28" s="4" t="s">
        <v>167</v>
      </c>
      <c r="B28" s="5" t="n">
        <v>-37217</v>
      </c>
      <c r="C28" s="5" t="n">
        <v>-16722</v>
      </c>
    </row>
    <row r="29" spans="1:3">
      <c r="A29" s="4" t="s">
        <v>168</v>
      </c>
      <c r="B29" s="5" t="n">
        <v>-173</v>
      </c>
      <c r="C29" s="5" t="n">
        <v>-187</v>
      </c>
    </row>
    <row r="30" spans="1:3">
      <c r="A30" s="4" t="s">
        <v>169</v>
      </c>
      <c r="B30" s="5" t="n">
        <v>-39218</v>
      </c>
      <c r="C30" s="5" t="n">
        <v>-34045</v>
      </c>
    </row>
    <row r="31" spans="1:3">
      <c r="A31" s="3" t="s">
        <v>170</v>
      </c>
    </row>
    <row r="32" spans="1:3">
      <c r="A32" s="4" t="s">
        <v>171</v>
      </c>
      <c r="B32" s="5" t="n">
        <v>8239</v>
      </c>
      <c r="C32" s="5" t="n">
        <v>6080</v>
      </c>
    </row>
    <row r="33" spans="1:3">
      <c r="A33" s="4" t="s">
        <v>172</v>
      </c>
      <c r="B33" s="5" t="n">
        <v>-3137</v>
      </c>
      <c r="C33" s="5" t="n">
        <v>-2867</v>
      </c>
    </row>
    <row r="34" spans="1:3">
      <c r="A34" s="4" t="s">
        <v>173</v>
      </c>
      <c r="B34" s="5" t="n">
        <v>28500</v>
      </c>
      <c r="C34" s="5" t="n">
        <v>651501</v>
      </c>
    </row>
    <row r="35" spans="1:3">
      <c r="A35" s="4" t="s">
        <v>174</v>
      </c>
      <c r="B35" s="5" t="n">
        <v>-10000</v>
      </c>
      <c r="C35" s="5" t="n">
        <v>-585500</v>
      </c>
    </row>
    <row r="36" spans="1:3">
      <c r="A36" s="4" t="s">
        <v>175</v>
      </c>
      <c r="B36" s="5" t="n">
        <v>-1615</v>
      </c>
      <c r="C36" s="5" t="n">
        <v>-2133</v>
      </c>
    </row>
    <row r="37" spans="1:3">
      <c r="A37" s="4" t="s">
        <v>176</v>
      </c>
      <c r="B37" s="5" t="n">
        <v>-849</v>
      </c>
      <c r="C37" s="5" t="n">
        <v>-6020</v>
      </c>
    </row>
    <row r="38" spans="1:3">
      <c r="A38" s="4" t="s">
        <v>129</v>
      </c>
      <c r="B38" s="5" t="n">
        <v>0</v>
      </c>
      <c r="C38" s="5" t="n">
        <v>-36486</v>
      </c>
    </row>
    <row r="39" spans="1:3">
      <c r="A39" s="4" t="s">
        <v>177</v>
      </c>
      <c r="B39" s="5" t="n">
        <v>0</v>
      </c>
      <c r="C39" s="5" t="n">
        <v>-78</v>
      </c>
    </row>
    <row r="40" spans="1:3">
      <c r="A40" s="4" t="s">
        <v>130</v>
      </c>
      <c r="B40" s="5" t="n">
        <v>0</v>
      </c>
      <c r="C40" s="5" t="n">
        <v>3000</v>
      </c>
    </row>
    <row r="41" spans="1:3">
      <c r="A41" s="4" t="s">
        <v>131</v>
      </c>
      <c r="B41" s="5" t="n">
        <v>0</v>
      </c>
      <c r="C41" s="5" t="n">
        <v>-1813</v>
      </c>
    </row>
    <row r="42" spans="1:3">
      <c r="A42" s="4" t="s">
        <v>178</v>
      </c>
      <c r="B42" s="5" t="n">
        <v>0</v>
      </c>
      <c r="C42" s="5" t="n">
        <v>-485</v>
      </c>
    </row>
    <row r="43" spans="1:3">
      <c r="A43" s="4" t="s">
        <v>179</v>
      </c>
      <c r="B43" s="5" t="n">
        <v>-3</v>
      </c>
      <c r="C43" s="5" t="n">
        <v>-97</v>
      </c>
    </row>
    <row r="44" spans="1:3">
      <c r="A44" s="4" t="s">
        <v>180</v>
      </c>
      <c r="B44" s="5" t="n">
        <v>-16032</v>
      </c>
      <c r="C44" s="5" t="n">
        <v>-15227</v>
      </c>
    </row>
    <row r="45" spans="1:3">
      <c r="A45" s="4" t="s">
        <v>181</v>
      </c>
      <c r="B45" s="5" t="n">
        <v>5103</v>
      </c>
      <c r="C45" s="5" t="n">
        <v>9875</v>
      </c>
    </row>
    <row r="46" spans="1:3">
      <c r="A46" s="4" t="s">
        <v>182</v>
      </c>
      <c r="B46" s="5" t="n">
        <v>-8232</v>
      </c>
      <c r="C46" s="5" t="n">
        <v>1130</v>
      </c>
    </row>
    <row r="47" spans="1:3">
      <c r="A47" s="4" t="s">
        <v>183</v>
      </c>
      <c r="B47" s="5" t="n">
        <v>-134</v>
      </c>
      <c r="C47" s="5" t="n">
        <v>41</v>
      </c>
    </row>
    <row r="48" spans="1:3">
      <c r="A48" s="4" t="s">
        <v>184</v>
      </c>
      <c r="B48" s="5" t="n">
        <v>89880</v>
      </c>
      <c r="C48" s="5" t="n">
        <v>72705</v>
      </c>
    </row>
    <row r="49" spans="1:3">
      <c r="A49" s="4" t="s">
        <v>185</v>
      </c>
      <c r="B49" s="5" t="n">
        <v>81514</v>
      </c>
      <c r="C49" s="5" t="n">
        <v>73876</v>
      </c>
    </row>
    <row r="50" spans="1:3">
      <c r="A50" s="4" t="s">
        <v>186</v>
      </c>
      <c r="B50" s="5" t="n">
        <v>53149</v>
      </c>
      <c r="C50" s="5" t="n">
        <v>35132</v>
      </c>
    </row>
    <row r="51" spans="1:3">
      <c r="A51" s="4" t="s">
        <v>187</v>
      </c>
      <c r="B51" s="5" t="n">
        <v>36731</v>
      </c>
      <c r="C51" s="5" t="n">
        <v>37573</v>
      </c>
    </row>
    <row r="52" spans="1:3">
      <c r="A52" s="4" t="s">
        <v>188</v>
      </c>
      <c r="B52" s="5" t="n">
        <v>44683</v>
      </c>
      <c r="C52" s="5" t="n">
        <v>34904</v>
      </c>
    </row>
    <row r="53" spans="1:3">
      <c r="A53" s="4" t="s">
        <v>189</v>
      </c>
      <c r="B53" s="5" t="n">
        <v>36831</v>
      </c>
      <c r="C53" s="5" t="n">
        <v>38972</v>
      </c>
    </row>
    <row r="54" spans="1:3">
      <c r="A54" s="3" t="s">
        <v>190</v>
      </c>
    </row>
    <row r="55" spans="1:3">
      <c r="A55" s="4" t="s">
        <v>191</v>
      </c>
      <c r="B55" s="5" t="n">
        <v>17181</v>
      </c>
      <c r="C55" s="5" t="n">
        <v>16345</v>
      </c>
    </row>
    <row r="56" spans="1:3">
      <c r="A56" s="4" t="s">
        <v>192</v>
      </c>
      <c r="B56" s="5" t="n">
        <v>111</v>
      </c>
      <c r="C56" s="5" t="n">
        <v>160</v>
      </c>
    </row>
    <row r="57" spans="1:3">
      <c r="A57" s="3" t="s">
        <v>193</v>
      </c>
    </row>
    <row r="58" spans="1:3">
      <c r="A58" s="4" t="s">
        <v>194</v>
      </c>
      <c r="B58" s="5" t="n">
        <v>22579</v>
      </c>
      <c r="C58" s="5" t="n">
        <v>9309</v>
      </c>
    </row>
    <row r="59" spans="1:3">
      <c r="A59" s="4" t="s">
        <v>195</v>
      </c>
      <c r="B59" s="5" t="n">
        <v>0</v>
      </c>
      <c r="C59" s="5" t="n">
        <v>2563</v>
      </c>
    </row>
    <row r="60" spans="1:3">
      <c r="A60" s="4" t="s">
        <v>196</v>
      </c>
      <c r="B60" s="5" t="n">
        <v>896</v>
      </c>
      <c r="C60" s="5" t="n">
        <v>313</v>
      </c>
    </row>
    <row r="61" spans="1:3">
      <c r="A61" s="3" t="s">
        <v>197</v>
      </c>
    </row>
    <row r="62" spans="1:3">
      <c r="A62" s="4" t="s">
        <v>48</v>
      </c>
      <c r="B62" s="5" t="n">
        <v>0</v>
      </c>
      <c r="C62" s="5" t="n">
        <v>37</v>
      </c>
    </row>
    <row r="63" spans="1:3">
      <c r="A63" s="4" t="s">
        <v>198</v>
      </c>
      <c r="B63" s="5" t="n">
        <v>0</v>
      </c>
      <c r="C63" s="5" t="n">
        <v>105</v>
      </c>
    </row>
    <row r="64" spans="1:3">
      <c r="A64" s="3" t="s">
        <v>199</v>
      </c>
    </row>
    <row r="65" spans="1:3">
      <c r="A65" s="4" t="s">
        <v>125</v>
      </c>
      <c r="B65" s="5" t="n">
        <v>13141</v>
      </c>
      <c r="C65" s="5" t="n">
        <v>14196</v>
      </c>
    </row>
    <row r="66" spans="1:3">
      <c r="A66" s="4" t="s">
        <v>200</v>
      </c>
      <c r="B66" s="5" t="n">
        <v>9955</v>
      </c>
      <c r="C66" s="5" t="n">
        <v>10125</v>
      </c>
    </row>
    <row r="67" spans="1:3">
      <c r="A67" s="4" t="s">
        <v>132</v>
      </c>
      <c r="B67" s="6" t="n">
        <v>195</v>
      </c>
      <c r="C67" s="6" t="n">
        <v>1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6"/>
  </cols>
  <sheetData>
    <row r="1" spans="1:7">
      <c r="A1" s="1" t="s">
        <v>770</v>
      </c>
      <c r="B1" s="2" t="s">
        <v>1</v>
      </c>
      <c r="D1" s="2" t="s">
        <v>473</v>
      </c>
      <c r="F1" s="2" t="s">
        <v>771</v>
      </c>
      <c r="G1" s="2" t="s">
        <v>772</v>
      </c>
    </row>
    <row r="2" spans="1:7">
      <c r="B2" s="2" t="s">
        <v>2</v>
      </c>
      <c r="C2" s="2" t="s">
        <v>80</v>
      </c>
      <c r="D2" s="2" t="s">
        <v>2</v>
      </c>
      <c r="E2" s="2" t="s">
        <v>80</v>
      </c>
      <c r="F2" s="2" t="s">
        <v>2</v>
      </c>
      <c r="G2" s="2" t="s">
        <v>2</v>
      </c>
    </row>
    <row r="3" spans="1:7">
      <c r="A3" s="3" t="s">
        <v>541</v>
      </c>
    </row>
    <row r="4" spans="1:7">
      <c r="A4" s="4" t="s">
        <v>773</v>
      </c>
      <c r="B4" s="6" t="n">
        <v>6175</v>
      </c>
      <c r="C4" s="6" t="n">
        <v>6241</v>
      </c>
    </row>
    <row r="5" spans="1:7">
      <c r="A5" s="4" t="s">
        <v>774</v>
      </c>
    </row>
    <row r="6" spans="1:7">
      <c r="A6" s="3" t="s">
        <v>541</v>
      </c>
    </row>
    <row r="7" spans="1:7">
      <c r="A7" s="4" t="s">
        <v>467</v>
      </c>
      <c r="F7" s="4" t="s">
        <v>468</v>
      </c>
    </row>
    <row r="8" spans="1:7">
      <c r="A8" s="4" t="s">
        <v>775</v>
      </c>
      <c r="F8" s="4" t="s">
        <v>776</v>
      </c>
    </row>
    <row r="9" spans="1:7">
      <c r="A9" s="4" t="s">
        <v>777</v>
      </c>
      <c r="G9" s="4" t="s">
        <v>778</v>
      </c>
    </row>
    <row r="10" spans="1:7">
      <c r="A10" s="4" t="s">
        <v>779</v>
      </c>
      <c r="B10" s="4" t="s">
        <v>723</v>
      </c>
      <c r="D10" s="4" t="s">
        <v>723</v>
      </c>
      <c r="F10" s="4" t="s">
        <v>723</v>
      </c>
      <c r="G10" s="4" t="s">
        <v>723</v>
      </c>
    </row>
    <row r="11" spans="1:7">
      <c r="A11" s="4" t="s">
        <v>780</v>
      </c>
      <c r="B11" s="4" t="s">
        <v>605</v>
      </c>
      <c r="D11" s="4" t="s">
        <v>605</v>
      </c>
      <c r="F11" s="4" t="s">
        <v>605</v>
      </c>
      <c r="G11" s="4" t="s">
        <v>605</v>
      </c>
    </row>
    <row r="12" spans="1:7">
      <c r="A12" s="4" t="s">
        <v>781</v>
      </c>
      <c r="B12" s="4" t="s">
        <v>607</v>
      </c>
      <c r="D12" s="4" t="s">
        <v>607</v>
      </c>
      <c r="F12" s="4" t="s">
        <v>607</v>
      </c>
      <c r="G12" s="4" t="s">
        <v>607</v>
      </c>
    </row>
    <row r="13" spans="1:7">
      <c r="A13" s="4" t="s">
        <v>782</v>
      </c>
      <c r="B13" s="4" t="s">
        <v>668</v>
      </c>
      <c r="D13" s="4" t="s">
        <v>668</v>
      </c>
      <c r="F13" s="4" t="s">
        <v>668</v>
      </c>
      <c r="G13" s="4" t="s">
        <v>668</v>
      </c>
    </row>
    <row r="14" spans="1:7">
      <c r="A14" s="4" t="s">
        <v>783</v>
      </c>
      <c r="B14" s="4" t="s">
        <v>761</v>
      </c>
      <c r="D14" s="4" t="s">
        <v>761</v>
      </c>
      <c r="F14" s="4" t="s">
        <v>761</v>
      </c>
      <c r="G14" s="4" t="s">
        <v>761</v>
      </c>
    </row>
    <row r="15" spans="1:7">
      <c r="A15" s="4" t="s">
        <v>784</v>
      </c>
      <c r="B15" s="4" t="s">
        <v>723</v>
      </c>
      <c r="D15" s="4" t="s">
        <v>723</v>
      </c>
      <c r="F15" s="4" t="s">
        <v>723</v>
      </c>
      <c r="G15" s="4" t="s">
        <v>723</v>
      </c>
    </row>
    <row r="16" spans="1:7">
      <c r="A16" s="4" t="s">
        <v>785</v>
      </c>
      <c r="B16" s="4" t="s">
        <v>776</v>
      </c>
      <c r="D16" s="4" t="s">
        <v>776</v>
      </c>
      <c r="F16" s="4" t="s">
        <v>776</v>
      </c>
      <c r="G16" s="4" t="s">
        <v>776</v>
      </c>
    </row>
    <row r="17" spans="1:7">
      <c r="A17" s="4" t="s">
        <v>786</v>
      </c>
      <c r="B17" s="4" t="s">
        <v>388</v>
      </c>
    </row>
    <row r="18" spans="1:7">
      <c r="A18" s="4" t="s">
        <v>787</v>
      </c>
      <c r="B18" s="4" t="s">
        <v>776</v>
      </c>
      <c r="D18" s="4" t="s">
        <v>776</v>
      </c>
      <c r="F18" s="4" t="s">
        <v>776</v>
      </c>
      <c r="G18" s="4" t="s">
        <v>776</v>
      </c>
    </row>
    <row r="19" spans="1:7">
      <c r="A19" s="4" t="s">
        <v>788</v>
      </c>
      <c r="B19" s="4" t="s">
        <v>621</v>
      </c>
      <c r="D19" s="4" t="s">
        <v>621</v>
      </c>
      <c r="F19" s="4" t="s">
        <v>621</v>
      </c>
      <c r="G19" s="4" t="s">
        <v>621</v>
      </c>
    </row>
    <row r="20" spans="1:7">
      <c r="A20" s="4" t="s">
        <v>789</v>
      </c>
      <c r="B20" s="4" t="s">
        <v>761</v>
      </c>
      <c r="D20" s="4" t="s">
        <v>761</v>
      </c>
      <c r="F20" s="4" t="s">
        <v>761</v>
      </c>
      <c r="G20" s="4" t="s">
        <v>761</v>
      </c>
    </row>
    <row r="21" spans="1:7">
      <c r="A21" s="4" t="s">
        <v>790</v>
      </c>
    </row>
    <row r="22" spans="1:7">
      <c r="A22" s="3" t="s">
        <v>541</v>
      </c>
    </row>
    <row r="23" spans="1:7">
      <c r="A23" s="4" t="s">
        <v>773</v>
      </c>
      <c r="B23" s="6" t="n">
        <v>36</v>
      </c>
      <c r="C23" s="5" t="n">
        <v>358</v>
      </c>
    </row>
    <row r="24" spans="1:7">
      <c r="A24" s="4" t="s">
        <v>791</v>
      </c>
    </row>
    <row r="25" spans="1:7">
      <c r="A25" s="3" t="s">
        <v>541</v>
      </c>
    </row>
    <row r="26" spans="1:7">
      <c r="A26" s="4" t="s">
        <v>773</v>
      </c>
      <c r="B26" s="5" t="n">
        <v>48</v>
      </c>
      <c r="C26" s="5" t="n">
        <v>150</v>
      </c>
    </row>
    <row r="27" spans="1:7">
      <c r="A27" s="4" t="s">
        <v>792</v>
      </c>
    </row>
    <row r="28" spans="1:7">
      <c r="A28" s="3" t="s">
        <v>541</v>
      </c>
    </row>
    <row r="29" spans="1:7">
      <c r="A29" s="4" t="s">
        <v>773</v>
      </c>
      <c r="B29" s="5" t="n">
        <v>5105</v>
      </c>
      <c r="C29" s="5" t="n">
        <v>4977</v>
      </c>
    </row>
    <row r="30" spans="1:7">
      <c r="A30" s="4" t="s">
        <v>793</v>
      </c>
    </row>
    <row r="31" spans="1:7">
      <c r="A31" s="3" t="s">
        <v>541</v>
      </c>
    </row>
    <row r="32" spans="1:7">
      <c r="A32" s="4" t="s">
        <v>773</v>
      </c>
      <c r="B32" s="5" t="n">
        <v>653</v>
      </c>
      <c r="C32" s="5" t="n">
        <v>619</v>
      </c>
    </row>
    <row r="33" spans="1:7">
      <c r="A33" s="4" t="s">
        <v>794</v>
      </c>
    </row>
    <row r="34" spans="1:7">
      <c r="A34" s="3" t="s">
        <v>541</v>
      </c>
    </row>
    <row r="35" spans="1:7">
      <c r="A35" s="4" t="s">
        <v>773</v>
      </c>
      <c r="B35" s="5" t="n">
        <v>203</v>
      </c>
      <c r="C35" s="5" t="n">
        <v>24</v>
      </c>
    </row>
    <row r="36" spans="1:7">
      <c r="A36" s="4" t="s">
        <v>795</v>
      </c>
    </row>
    <row r="37" spans="1:7">
      <c r="A37" s="3" t="s">
        <v>541</v>
      </c>
    </row>
    <row r="38" spans="1:7">
      <c r="A38" s="4" t="s">
        <v>773</v>
      </c>
      <c r="B38" s="5" t="n">
        <v>69</v>
      </c>
      <c r="C38" s="5" t="n">
        <v>37</v>
      </c>
    </row>
    <row r="39" spans="1:7">
      <c r="A39" s="4" t="s">
        <v>796</v>
      </c>
    </row>
    <row r="40" spans="1:7">
      <c r="A40" s="3" t="s">
        <v>541</v>
      </c>
    </row>
    <row r="41" spans="1:7">
      <c r="A41" s="4" t="s">
        <v>773</v>
      </c>
      <c r="B41" s="6" t="n">
        <v>61</v>
      </c>
      <c r="C41" s="6" t="n">
        <v>76</v>
      </c>
    </row>
    <row r="42" spans="1:7">
      <c r="A42" s="4" t="s">
        <v>797</v>
      </c>
      <c r="D42" s="4" t="s">
        <v>798</v>
      </c>
      <c r="E42" s="4" t="s">
        <v>798</v>
      </c>
    </row>
    <row r="43" spans="1:7">
      <c r="A43" s="4" t="s">
        <v>799</v>
      </c>
      <c r="D43" s="4" t="s">
        <v>800</v>
      </c>
      <c r="E43" s="4" t="s">
        <v>801</v>
      </c>
    </row>
    <row r="44" spans="1:7">
      <c r="A44" s="4" t="s">
        <v>802</v>
      </c>
    </row>
    <row r="45" spans="1:7">
      <c r="A45" s="3" t="s">
        <v>541</v>
      </c>
    </row>
    <row r="46" spans="1:7">
      <c r="A46" s="4" t="s">
        <v>803</v>
      </c>
      <c r="B46" s="4" t="s">
        <v>804</v>
      </c>
      <c r="D46" s="4" t="s">
        <v>804</v>
      </c>
      <c r="F46" s="4" t="s">
        <v>804</v>
      </c>
      <c r="G46" s="4" t="s">
        <v>804</v>
      </c>
    </row>
    <row r="47" spans="1:7">
      <c r="A47" s="4" t="s">
        <v>805</v>
      </c>
      <c r="B47" s="4" t="s">
        <v>806</v>
      </c>
      <c r="D47" s="4" t="s">
        <v>806</v>
      </c>
      <c r="F47" s="4" t="s">
        <v>806</v>
      </c>
      <c r="G47" s="4" t="s">
        <v>806</v>
      </c>
    </row>
    <row r="48" spans="1:7">
      <c r="A48" s="4" t="s">
        <v>807</v>
      </c>
    </row>
    <row r="49" spans="1:7">
      <c r="A49" s="3" t="s">
        <v>541</v>
      </c>
    </row>
    <row r="50" spans="1:7">
      <c r="A50" s="4" t="s">
        <v>803</v>
      </c>
      <c r="B50" s="4" t="s">
        <v>804</v>
      </c>
      <c r="D50" s="4" t="s">
        <v>804</v>
      </c>
      <c r="F50" s="4" t="s">
        <v>804</v>
      </c>
      <c r="G50" s="4" t="s">
        <v>804</v>
      </c>
    </row>
    <row r="51" spans="1:7">
      <c r="A51" s="4" t="s">
        <v>808</v>
      </c>
      <c r="B51" s="4" t="s">
        <v>806</v>
      </c>
      <c r="D51" s="4" t="s">
        <v>806</v>
      </c>
      <c r="F51" s="4" t="s">
        <v>806</v>
      </c>
      <c r="G51" s="4" t="s">
        <v>806</v>
      </c>
    </row>
    <row r="52" spans="1:7">
      <c r="A52" s="4" t="s">
        <v>809</v>
      </c>
    </row>
    <row r="53" spans="1:7">
      <c r="A53" s="3" t="s">
        <v>541</v>
      </c>
    </row>
    <row r="54" spans="1:7">
      <c r="A54" s="4" t="s">
        <v>810</v>
      </c>
      <c r="B54" s="4" t="s">
        <v>804</v>
      </c>
      <c r="D54" s="4" t="s">
        <v>804</v>
      </c>
      <c r="F54" s="4" t="s">
        <v>804</v>
      </c>
      <c r="G54" s="4" t="s">
        <v>804</v>
      </c>
    </row>
    <row r="55" spans="1:7">
      <c r="A55" s="4" t="s">
        <v>805</v>
      </c>
      <c r="B55" s="4" t="s">
        <v>806</v>
      </c>
      <c r="D55" s="4" t="s">
        <v>806</v>
      </c>
      <c r="F55" s="4" t="s">
        <v>806</v>
      </c>
      <c r="G55" s="4" t="s">
        <v>8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1</v>
      </c>
    </row>
    <row r="2" spans="1:3">
      <c r="A2" s="3" t="s">
        <v>541</v>
      </c>
    </row>
    <row r="3" spans="1:3">
      <c r="A3" s="4" t="s">
        <v>812</v>
      </c>
      <c r="B3" s="6" t="n">
        <v>2238</v>
      </c>
      <c r="C3" s="6" t="n">
        <v>2321</v>
      </c>
    </row>
    <row r="4" spans="1:3">
      <c r="A4" s="4" t="s">
        <v>813</v>
      </c>
    </row>
    <row r="5" spans="1:3">
      <c r="A5" s="3" t="s">
        <v>541</v>
      </c>
    </row>
    <row r="6" spans="1:3">
      <c r="A6" s="4" t="s">
        <v>812</v>
      </c>
      <c r="B6" s="5" t="n">
        <v>1956</v>
      </c>
      <c r="C6" s="5" t="n">
        <v>1991</v>
      </c>
    </row>
    <row r="7" spans="1:3">
      <c r="A7" s="4" t="s">
        <v>795</v>
      </c>
    </row>
    <row r="8" spans="1:3">
      <c r="A8" s="3" t="s">
        <v>541</v>
      </c>
    </row>
    <row r="9" spans="1:3">
      <c r="A9" s="4" t="s">
        <v>812</v>
      </c>
      <c r="B9" s="5" t="n">
        <v>181</v>
      </c>
      <c r="C9" s="5" t="n">
        <v>175</v>
      </c>
    </row>
    <row r="10" spans="1:3">
      <c r="A10" s="4" t="s">
        <v>794</v>
      </c>
    </row>
    <row r="11" spans="1:3">
      <c r="A11" s="3" t="s">
        <v>541</v>
      </c>
    </row>
    <row r="12" spans="1:3">
      <c r="A12" s="4" t="s">
        <v>812</v>
      </c>
      <c r="B12" s="5" t="n">
        <v>88</v>
      </c>
      <c r="C12" s="5" t="n">
        <v>143</v>
      </c>
    </row>
    <row r="13" spans="1:3">
      <c r="A13" s="4" t="s">
        <v>796</v>
      </c>
    </row>
    <row r="14" spans="1:3">
      <c r="A14" s="3" t="s">
        <v>541</v>
      </c>
    </row>
    <row r="15" spans="1:3">
      <c r="A15" s="4" t="s">
        <v>812</v>
      </c>
      <c r="B15" s="6" t="n">
        <v>13</v>
      </c>
      <c r="C15" s="6"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1</v>
      </c>
    </row>
    <row r="2" spans="1:3">
      <c r="A2" s="3" t="s">
        <v>815</v>
      </c>
    </row>
    <row r="3" spans="1:3">
      <c r="A3" s="4" t="s">
        <v>816</v>
      </c>
      <c r="B3" s="6" t="n">
        <v>3</v>
      </c>
      <c r="C3" s="6" t="n">
        <v>0</v>
      </c>
    </row>
    <row r="4" spans="1:3">
      <c r="A4" s="4" t="s">
        <v>817</v>
      </c>
      <c r="B4" s="5" t="n">
        <v>3</v>
      </c>
      <c r="C4" s="5" t="n">
        <v>0</v>
      </c>
    </row>
    <row r="5" spans="1:3">
      <c r="A5" s="3" t="s">
        <v>44</v>
      </c>
    </row>
    <row r="6" spans="1:3">
      <c r="A6" s="4" t="s">
        <v>818</v>
      </c>
      <c r="B6" s="5" t="n">
        <v>12157</v>
      </c>
      <c r="C6" s="5" t="n">
        <v>3971</v>
      </c>
    </row>
    <row r="7" spans="1:3">
      <c r="A7" s="4" t="s">
        <v>819</v>
      </c>
      <c r="B7" s="5" t="n">
        <v>1178</v>
      </c>
      <c r="C7" s="5" t="n">
        <v>1178</v>
      </c>
    </row>
    <row r="8" spans="1:3">
      <c r="A8" s="4" t="s">
        <v>820</v>
      </c>
      <c r="B8" s="5" t="n">
        <v>13335</v>
      </c>
      <c r="C8" s="5" t="n">
        <v>5149</v>
      </c>
    </row>
    <row r="9" spans="1:3">
      <c r="A9" s="4" t="s">
        <v>821</v>
      </c>
    </row>
    <row r="10" spans="1:3">
      <c r="A10" s="3" t="s">
        <v>815</v>
      </c>
    </row>
    <row r="11" spans="1:3">
      <c r="A11" s="4" t="s">
        <v>816</v>
      </c>
      <c r="B11" s="5" t="n">
        <v>0</v>
      </c>
      <c r="C11" s="5" t="n">
        <v>0</v>
      </c>
    </row>
    <row r="12" spans="1:3">
      <c r="A12" s="4" t="s">
        <v>817</v>
      </c>
      <c r="B12" s="5" t="n">
        <v>0</v>
      </c>
      <c r="C12" s="5" t="n">
        <v>0</v>
      </c>
    </row>
    <row r="13" spans="1:3">
      <c r="A13" s="3" t="s">
        <v>44</v>
      </c>
    </row>
    <row r="14" spans="1:3">
      <c r="A14" s="4" t="s">
        <v>818</v>
      </c>
      <c r="B14" s="5" t="n">
        <v>0</v>
      </c>
      <c r="C14" s="5" t="n">
        <v>0</v>
      </c>
    </row>
    <row r="15" spans="1:3">
      <c r="A15" s="4" t="s">
        <v>819</v>
      </c>
      <c r="B15" s="5" t="n">
        <v>0</v>
      </c>
      <c r="C15" s="5" t="n">
        <v>0</v>
      </c>
    </row>
    <row r="16" spans="1:3">
      <c r="A16" s="4" t="s">
        <v>820</v>
      </c>
      <c r="B16" s="5" t="n">
        <v>0</v>
      </c>
      <c r="C16" s="5" t="n">
        <v>0</v>
      </c>
    </row>
    <row r="17" spans="1:3">
      <c r="A17" s="4" t="s">
        <v>822</v>
      </c>
    </row>
    <row r="18" spans="1:3">
      <c r="A18" s="3" t="s">
        <v>815</v>
      </c>
    </row>
    <row r="19" spans="1:3">
      <c r="A19" s="4" t="s">
        <v>816</v>
      </c>
      <c r="B19" s="5" t="n">
        <v>3</v>
      </c>
      <c r="C19" s="5" t="n">
        <v>0</v>
      </c>
    </row>
    <row r="20" spans="1:3">
      <c r="A20" s="4" t="s">
        <v>817</v>
      </c>
      <c r="B20" s="5" t="n">
        <v>3</v>
      </c>
      <c r="C20" s="5" t="n">
        <v>0</v>
      </c>
    </row>
    <row r="21" spans="1:3">
      <c r="A21" s="3" t="s">
        <v>44</v>
      </c>
    </row>
    <row r="22" spans="1:3">
      <c r="A22" s="4" t="s">
        <v>818</v>
      </c>
      <c r="B22" s="5" t="n">
        <v>12157</v>
      </c>
      <c r="C22" s="5" t="n">
        <v>3971</v>
      </c>
    </row>
    <row r="23" spans="1:3">
      <c r="A23" s="4" t="s">
        <v>819</v>
      </c>
      <c r="B23" s="5" t="n">
        <v>0</v>
      </c>
      <c r="C23" s="5" t="n">
        <v>0</v>
      </c>
    </row>
    <row r="24" spans="1:3">
      <c r="A24" s="4" t="s">
        <v>820</v>
      </c>
      <c r="B24" s="5" t="n">
        <v>12157</v>
      </c>
      <c r="C24" s="5" t="n">
        <v>3971</v>
      </c>
    </row>
    <row r="25" spans="1:3">
      <c r="A25" s="4" t="s">
        <v>823</v>
      </c>
    </row>
    <row r="26" spans="1:3">
      <c r="A26" s="3" t="s">
        <v>815</v>
      </c>
    </row>
    <row r="27" spans="1:3">
      <c r="A27" s="4" t="s">
        <v>816</v>
      </c>
      <c r="B27" s="5" t="n">
        <v>0</v>
      </c>
      <c r="C27" s="5" t="n">
        <v>0</v>
      </c>
    </row>
    <row r="28" spans="1:3">
      <c r="A28" s="4" t="s">
        <v>817</v>
      </c>
      <c r="B28" s="5" t="n">
        <v>0</v>
      </c>
      <c r="C28" s="5" t="n">
        <v>0</v>
      </c>
    </row>
    <row r="29" spans="1:3">
      <c r="A29" s="3" t="s">
        <v>44</v>
      </c>
    </row>
    <row r="30" spans="1:3">
      <c r="A30" s="4" t="s">
        <v>818</v>
      </c>
      <c r="B30" s="5" t="n">
        <v>0</v>
      </c>
      <c r="C30" s="5" t="n">
        <v>0</v>
      </c>
    </row>
    <row r="31" spans="1:3">
      <c r="A31" s="4" t="s">
        <v>819</v>
      </c>
      <c r="B31" s="5" t="n">
        <v>1178</v>
      </c>
      <c r="C31" s="5" t="n">
        <v>1178</v>
      </c>
    </row>
    <row r="32" spans="1:3">
      <c r="A32" s="4" t="s">
        <v>820</v>
      </c>
      <c r="B32" s="6" t="n">
        <v>1178</v>
      </c>
      <c r="C32" s="6" t="n">
        <v>11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1</v>
      </c>
    </row>
    <row r="2" spans="1:3">
      <c r="A2" s="3" t="s">
        <v>825</v>
      </c>
    </row>
    <row r="3" spans="1:3">
      <c r="A3" s="4" t="s">
        <v>819</v>
      </c>
      <c r="B3" s="6" t="n">
        <v>1178</v>
      </c>
      <c r="C3" s="6" t="n">
        <v>1178</v>
      </c>
    </row>
    <row r="4" spans="1:3">
      <c r="A4" s="4" t="s">
        <v>823</v>
      </c>
    </row>
    <row r="5" spans="1:3">
      <c r="A5" s="3" t="s">
        <v>825</v>
      </c>
    </row>
    <row r="6" spans="1:3">
      <c r="A6" s="4" t="s">
        <v>819</v>
      </c>
      <c r="B6" s="6" t="n">
        <v>1178</v>
      </c>
      <c r="C6" s="6" t="n">
        <v>11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826</v>
      </c>
      <c r="B1" s="2" t="s">
        <v>2</v>
      </c>
      <c r="D1" s="2" t="s">
        <v>31</v>
      </c>
      <c r="F1" s="2" t="s">
        <v>80</v>
      </c>
      <c r="G1" s="2" t="s">
        <v>715</v>
      </c>
    </row>
    <row r="2" spans="1:7">
      <c r="A2" s="3" t="s">
        <v>827</v>
      </c>
    </row>
    <row r="3" spans="1:7">
      <c r="A3" s="4" t="s">
        <v>34</v>
      </c>
      <c r="B3" s="6" t="n">
        <v>73476</v>
      </c>
      <c r="D3" s="6" t="n">
        <v>72717</v>
      </c>
    </row>
    <row r="4" spans="1:7">
      <c r="A4" s="4" t="s">
        <v>828</v>
      </c>
      <c r="B4" s="5" t="n">
        <v>93992</v>
      </c>
      <c r="D4" s="5" t="n">
        <v>94026</v>
      </c>
    </row>
    <row r="5" spans="1:7">
      <c r="A5" s="3" t="s">
        <v>829</v>
      </c>
    </row>
    <row r="6" spans="1:7">
      <c r="A6" s="4" t="s">
        <v>45</v>
      </c>
      <c r="B6" s="5" t="n">
        <v>797774</v>
      </c>
      <c r="C6" s="4" t="s">
        <v>46</v>
      </c>
      <c r="D6" s="5" t="n">
        <v>792870</v>
      </c>
      <c r="E6" s="4" t="s">
        <v>46</v>
      </c>
      <c r="F6" s="6" t="n">
        <v>691896</v>
      </c>
      <c r="G6" s="6" t="n">
        <v>688262</v>
      </c>
    </row>
    <row r="7" spans="1:7">
      <c r="A7" s="4" t="s">
        <v>830</v>
      </c>
      <c r="B7" s="5" t="n">
        <v>735458</v>
      </c>
      <c r="D7" s="5" t="n">
        <v>732846</v>
      </c>
    </row>
    <row r="8" spans="1:7">
      <c r="A8" s="4" t="s">
        <v>831</v>
      </c>
      <c r="B8" s="5" t="n">
        <v>826984</v>
      </c>
      <c r="D8" s="5" t="n">
        <v>807742</v>
      </c>
    </row>
    <row r="9" spans="1:7">
      <c r="A9" s="4" t="s">
        <v>832</v>
      </c>
      <c r="B9" s="6" t="n">
        <v>836392</v>
      </c>
      <c r="D9" s="6" t="n">
        <v>816355</v>
      </c>
    </row>
    <row r="10" spans="1:7"/>
    <row r="11" spans="1:7">
      <c r="A11" s="4" t="s">
        <v>46</v>
      </c>
      <c r="B11" s="4" t="s">
        <v>68</v>
      </c>
    </row>
  </sheetData>
  <mergeCells count="4">
    <mergeCell ref="B1:C1"/>
    <mergeCell ref="D1:E1"/>
    <mergeCell ref="A10:G10"/>
    <mergeCell ref="B11:G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80</v>
      </c>
    </row>
    <row r="3" spans="1:3">
      <c r="A3" s="3" t="s">
        <v>249</v>
      </c>
    </row>
    <row r="4" spans="1:3">
      <c r="A4" s="4" t="s">
        <v>834</v>
      </c>
      <c r="B4" s="6" t="n">
        <v>-10853</v>
      </c>
      <c r="C4" s="6" t="n">
        <v>7206</v>
      </c>
    </row>
    <row r="5" spans="1:3">
      <c r="A5" s="4" t="s">
        <v>835</v>
      </c>
      <c r="B5" s="5" t="n">
        <v>-141</v>
      </c>
      <c r="C5" s="5" t="n">
        <v>-197</v>
      </c>
    </row>
    <row r="6" spans="1:3">
      <c r="A6" s="4" t="s">
        <v>836</v>
      </c>
      <c r="B6" s="6" t="n">
        <v>-10994</v>
      </c>
      <c r="C6" s="6" t="n">
        <v>700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37</v>
      </c>
      <c r="B1" s="2" t="s">
        <v>1</v>
      </c>
    </row>
    <row r="2" spans="1:3">
      <c r="B2" s="2" t="s">
        <v>2</v>
      </c>
      <c r="C2" s="2" t="s">
        <v>80</v>
      </c>
    </row>
    <row r="3" spans="1:3">
      <c r="A3" s="3" t="s">
        <v>249</v>
      </c>
    </row>
    <row r="4" spans="1:3">
      <c r="A4" s="4" t="s">
        <v>838</v>
      </c>
      <c r="B4" s="6" t="n">
        <v>-587</v>
      </c>
      <c r="C4" s="6" t="n">
        <v>-548</v>
      </c>
    </row>
    <row r="5" spans="1:3">
      <c r="A5" s="4" t="s">
        <v>839</v>
      </c>
      <c r="B5" s="5" t="n">
        <v>-65</v>
      </c>
      <c r="C5" s="5" t="n">
        <v>-70</v>
      </c>
    </row>
    <row r="6" spans="1:3">
      <c r="A6" s="4" t="s">
        <v>840</v>
      </c>
      <c r="B6" s="5" t="n">
        <v>-38</v>
      </c>
      <c r="C6" s="5" t="n">
        <v>0</v>
      </c>
    </row>
    <row r="7" spans="1:3">
      <c r="A7" s="4" t="s">
        <v>841</v>
      </c>
      <c r="B7" s="5" t="n">
        <v>156</v>
      </c>
      <c r="C7" s="5" t="n">
        <v>145</v>
      </c>
    </row>
    <row r="8" spans="1:3">
      <c r="A8" s="4" t="s">
        <v>842</v>
      </c>
      <c r="B8" s="5" t="n">
        <v>-2677</v>
      </c>
      <c r="C8" s="5" t="n">
        <v>624</v>
      </c>
    </row>
    <row r="9" spans="1:3">
      <c r="A9" s="4" t="s">
        <v>843</v>
      </c>
      <c r="B9" s="6" t="n">
        <v>-3211</v>
      </c>
      <c r="C9" s="6" t="n">
        <v>15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44</v>
      </c>
      <c r="B1" s="2" t="s">
        <v>1</v>
      </c>
    </row>
    <row r="2" spans="1:3">
      <c r="B2" s="2" t="s">
        <v>2</v>
      </c>
      <c r="C2" s="2" t="s">
        <v>80</v>
      </c>
    </row>
    <row r="3" spans="1:3">
      <c r="A3" s="3" t="s">
        <v>845</v>
      </c>
    </row>
    <row r="4" spans="1:3">
      <c r="A4" s="4" t="s">
        <v>846</v>
      </c>
      <c r="B4" s="6" t="n">
        <v>28823</v>
      </c>
      <c r="C4" s="6" t="n">
        <v>31053</v>
      </c>
    </row>
    <row r="5" spans="1:3">
      <c r="A5" s="4" t="s">
        <v>847</v>
      </c>
      <c r="B5" s="5" t="n">
        <v>4450</v>
      </c>
      <c r="C5" s="6" t="n">
        <v>4741</v>
      </c>
    </row>
    <row r="6" spans="1:3">
      <c r="A6" s="4" t="s">
        <v>848</v>
      </c>
      <c r="B6" s="6" t="n">
        <v>28703</v>
      </c>
    </row>
    <row r="7" spans="1:3">
      <c r="A7" s="4" t="s">
        <v>566</v>
      </c>
    </row>
    <row r="8" spans="1:3">
      <c r="A8" s="3" t="s">
        <v>845</v>
      </c>
    </row>
    <row r="9" spans="1:3">
      <c r="A9" s="4" t="s">
        <v>849</v>
      </c>
      <c r="B9" s="4" t="s">
        <v>8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851</v>
      </c>
      <c r="B1" s="2" t="s">
        <v>512</v>
      </c>
    </row>
    <row r="2" spans="1:2">
      <c r="A2" s="3" t="s">
        <v>852</v>
      </c>
    </row>
    <row r="3" spans="1:2">
      <c r="A3" s="4" t="s">
        <v>12</v>
      </c>
      <c r="B3" s="6" t="n">
        <v>65975</v>
      </c>
    </row>
    <row r="4" spans="1:2">
      <c r="A4" s="4" t="s">
        <v>513</v>
      </c>
      <c r="B4" s="5" t="n">
        <v>86734</v>
      </c>
    </row>
    <row r="5" spans="1:2">
      <c r="A5" s="4" t="s">
        <v>514</v>
      </c>
      <c r="B5" s="5" t="n">
        <v>80462</v>
      </c>
    </row>
    <row r="6" spans="1:2">
      <c r="A6" s="4" t="s">
        <v>515</v>
      </c>
      <c r="B6" s="5" t="n">
        <v>72527</v>
      </c>
    </row>
    <row r="7" spans="1:2">
      <c r="A7" s="4" t="s">
        <v>516</v>
      </c>
      <c r="B7" s="5" t="n">
        <v>66790</v>
      </c>
    </row>
    <row r="8" spans="1:2">
      <c r="A8" s="4" t="s">
        <v>517</v>
      </c>
      <c r="B8" s="5" t="n">
        <v>450439</v>
      </c>
    </row>
    <row r="9" spans="1:2">
      <c r="A9" s="4" t="s">
        <v>113</v>
      </c>
      <c r="B9" s="6" t="n">
        <v>82292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53</v>
      </c>
      <c r="B1" s="2" t="s">
        <v>1</v>
      </c>
    </row>
    <row r="2" spans="1:3">
      <c r="B2" s="2" t="s">
        <v>2</v>
      </c>
      <c r="C2" s="2" t="s">
        <v>80</v>
      </c>
    </row>
    <row r="3" spans="1:3">
      <c r="A3" s="3" t="s">
        <v>252</v>
      </c>
    </row>
    <row r="4" spans="1:3">
      <c r="A4" s="4" t="s">
        <v>854</v>
      </c>
      <c r="B4" s="6" t="n">
        <v>8194</v>
      </c>
      <c r="C4" s="6" t="n">
        <v>7456</v>
      </c>
    </row>
    <row r="5" spans="1:3">
      <c r="A5" s="4" t="s">
        <v>855</v>
      </c>
      <c r="B5" s="5" t="n">
        <v>535</v>
      </c>
      <c r="C5" s="5" t="n">
        <v>974</v>
      </c>
    </row>
    <row r="6" spans="1:3">
      <c r="A6" s="4" t="s">
        <v>856</v>
      </c>
      <c r="B6" s="5" t="n">
        <v>169</v>
      </c>
      <c r="C6" s="5" t="n">
        <v>79</v>
      </c>
    </row>
    <row r="7" spans="1:3">
      <c r="A7" s="4" t="s">
        <v>857</v>
      </c>
      <c r="B7" s="6" t="n">
        <v>8898</v>
      </c>
      <c r="C7" s="6" t="n">
        <v>85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26"/>
    <col customWidth="1" max="3" min="3" width="24"/>
  </cols>
  <sheetData>
    <row r="1" spans="1:3">
      <c r="A1" s="1" t="s">
        <v>858</v>
      </c>
      <c r="B1" s="2" t="s">
        <v>2</v>
      </c>
      <c r="C1" s="2" t="s">
        <v>31</v>
      </c>
    </row>
    <row r="2" spans="1:3">
      <c r="A2" s="3" t="s">
        <v>252</v>
      </c>
    </row>
    <row r="3" spans="1:3">
      <c r="A3" s="4" t="s">
        <v>859</v>
      </c>
      <c r="B3" s="4" t="s">
        <v>860</v>
      </c>
      <c r="C3" s="4" t="s">
        <v>861</v>
      </c>
    </row>
    <row r="4" spans="1:3">
      <c r="A4" s="4" t="s">
        <v>862</v>
      </c>
      <c r="B4" s="4" t="s">
        <v>863</v>
      </c>
      <c r="C4" s="4" t="s">
        <v>864</v>
      </c>
    </row>
    <row r="5" spans="1:3">
      <c r="A5" s="4" t="s">
        <v>865</v>
      </c>
      <c r="B5" s="4" t="s">
        <v>866</v>
      </c>
      <c r="C5" s="4" t="s">
        <v>867</v>
      </c>
    </row>
    <row r="6" spans="1:3">
      <c r="A6" s="4" t="s">
        <v>868</v>
      </c>
      <c r="B6" s="4" t="s">
        <v>869</v>
      </c>
      <c r="C6" s="4" t="s">
        <v>8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1</v>
      </c>
      <c r="B1" s="2" t="s">
        <v>1</v>
      </c>
    </row>
    <row r="2" spans="1:3">
      <c r="B2" s="2" t="s">
        <v>2</v>
      </c>
      <c r="C2" s="2" t="s">
        <v>80</v>
      </c>
    </row>
    <row r="3" spans="1:3">
      <c r="A3" s="3" t="s">
        <v>252</v>
      </c>
    </row>
    <row r="4" spans="1:3">
      <c r="A4" s="4" t="s">
        <v>872</v>
      </c>
      <c r="B4" s="6" t="n">
        <v>6033</v>
      </c>
      <c r="C4" s="6" t="n">
        <v>5511</v>
      </c>
    </row>
    <row r="5" spans="1:3">
      <c r="A5" s="4" t="s">
        <v>873</v>
      </c>
      <c r="B5" s="5" t="n">
        <v>169</v>
      </c>
      <c r="C5" s="5" t="n">
        <v>79</v>
      </c>
    </row>
    <row r="6" spans="1:3">
      <c r="A6" s="4" t="s">
        <v>874</v>
      </c>
      <c r="B6" s="5" t="n">
        <v>507</v>
      </c>
      <c r="C6" s="5" t="n">
        <v>962</v>
      </c>
    </row>
    <row r="7" spans="1:3">
      <c r="A7" s="4" t="s">
        <v>875</v>
      </c>
      <c r="B7" s="6" t="n">
        <v>1628</v>
      </c>
      <c r="C7" s="6" t="n">
        <v>9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6</v>
      </c>
      <c r="C1" s="2" t="s">
        <v>2</v>
      </c>
      <c r="D1" s="2" t="s">
        <v>31</v>
      </c>
    </row>
    <row r="2" spans="1:4">
      <c r="A2" s="3" t="s">
        <v>877</v>
      </c>
    </row>
    <row r="3" spans="1:4">
      <c r="A3" s="4" t="s">
        <v>12</v>
      </c>
      <c r="C3" s="6" t="n">
        <v>18804</v>
      </c>
    </row>
    <row r="4" spans="1:4">
      <c r="A4" s="4" t="s">
        <v>513</v>
      </c>
      <c r="C4" s="5" t="n">
        <v>25292</v>
      </c>
    </row>
    <row r="5" spans="1:4">
      <c r="A5" s="4" t="s">
        <v>514</v>
      </c>
      <c r="C5" s="5" t="n">
        <v>25798</v>
      </c>
    </row>
    <row r="6" spans="1:4">
      <c r="A6" s="4" t="s">
        <v>515</v>
      </c>
      <c r="C6" s="5" t="n">
        <v>26042</v>
      </c>
    </row>
    <row r="7" spans="1:4">
      <c r="A7" s="4" t="s">
        <v>516</v>
      </c>
      <c r="C7" s="5" t="n">
        <v>25355</v>
      </c>
    </row>
    <row r="8" spans="1:4">
      <c r="A8" s="4" t="s">
        <v>517</v>
      </c>
      <c r="C8" s="5" t="n">
        <v>187962</v>
      </c>
    </row>
    <row r="9" spans="1:4">
      <c r="A9" s="4" t="s">
        <v>878</v>
      </c>
      <c r="C9" s="5" t="n">
        <v>309253</v>
      </c>
    </row>
    <row r="10" spans="1:4">
      <c r="A10" s="4" t="s">
        <v>879</v>
      </c>
      <c r="C10" s="5" t="n">
        <v>102331</v>
      </c>
    </row>
    <row r="11" spans="1:4">
      <c r="A11" s="4" t="s">
        <v>880</v>
      </c>
      <c r="B11" s="4" t="s">
        <v>46</v>
      </c>
      <c r="C11" s="6" t="n">
        <v>206922</v>
      </c>
      <c r="D11" s="6" t="n">
        <v>207371</v>
      </c>
    </row>
    <row r="12" spans="1:4"/>
    <row r="13" spans="1:4">
      <c r="A13" s="4" t="s">
        <v>46</v>
      </c>
      <c r="B13" s="4" t="s">
        <v>68</v>
      </c>
    </row>
  </sheetData>
  <mergeCells count="3">
    <mergeCell ref="A1:B1"/>
    <mergeCell ref="A12:C12"/>
    <mergeCell ref="B13:C1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881</v>
      </c>
      <c r="B1" s="2" t="s">
        <v>512</v>
      </c>
    </row>
    <row r="2" spans="1:2">
      <c r="A2" s="3" t="s">
        <v>882</v>
      </c>
    </row>
    <row r="3" spans="1:2">
      <c r="A3" s="4" t="s">
        <v>12</v>
      </c>
      <c r="B3" s="6" t="n">
        <v>733</v>
      </c>
    </row>
    <row r="4" spans="1:2">
      <c r="A4" s="4" t="s">
        <v>513</v>
      </c>
      <c r="B4" s="5" t="n">
        <v>129</v>
      </c>
    </row>
    <row r="5" spans="1:2">
      <c r="A5" s="4" t="s">
        <v>514</v>
      </c>
      <c r="B5" s="5" t="n">
        <v>0</v>
      </c>
    </row>
    <row r="6" spans="1:2">
      <c r="A6" s="4" t="s">
        <v>515</v>
      </c>
      <c r="B6" s="5" t="n">
        <v>0</v>
      </c>
    </row>
    <row r="7" spans="1:2">
      <c r="A7" s="4" t="s">
        <v>516</v>
      </c>
      <c r="B7" s="5" t="n">
        <v>0</v>
      </c>
    </row>
    <row r="8" spans="1:2">
      <c r="A8" s="4" t="s">
        <v>517</v>
      </c>
      <c r="B8" s="5" t="n">
        <v>0</v>
      </c>
    </row>
    <row r="9" spans="1:2">
      <c r="A9" s="4" t="s">
        <v>883</v>
      </c>
      <c r="B9" s="5" t="n">
        <v>862</v>
      </c>
    </row>
    <row r="10" spans="1:2">
      <c r="A10" s="4" t="s">
        <v>879</v>
      </c>
      <c r="B10" s="5" t="n">
        <v>22</v>
      </c>
    </row>
    <row r="11" spans="1:2">
      <c r="A11" s="4" t="s">
        <v>884</v>
      </c>
      <c r="B11" s="6" t="n">
        <v>8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885</v>
      </c>
      <c r="B1" s="2" t="s">
        <v>886</v>
      </c>
      <c r="C1" s="2" t="s">
        <v>886</v>
      </c>
      <c r="D1" s="2" t="s">
        <v>352</v>
      </c>
      <c r="E1" s="2" t="s">
        <v>535</v>
      </c>
    </row>
    <row r="2" spans="1:5">
      <c r="A2" s="3" t="s">
        <v>255</v>
      </c>
    </row>
    <row r="3" spans="1:5">
      <c r="A3" s="4" t="s">
        <v>371</v>
      </c>
      <c r="B3" s="5" t="n">
        <v>6</v>
      </c>
      <c r="C3" s="5" t="n">
        <v>6</v>
      </c>
    </row>
    <row r="4" spans="1:5">
      <c r="A4" s="3" t="s">
        <v>81</v>
      </c>
    </row>
    <row r="5" spans="1:5">
      <c r="A5" s="4" t="s">
        <v>82</v>
      </c>
      <c r="C5" s="6" t="n">
        <v>289926</v>
      </c>
      <c r="D5" s="6" t="n">
        <v>268282</v>
      </c>
    </row>
    <row r="6" spans="1:5">
      <c r="A6" s="4" t="s">
        <v>83</v>
      </c>
      <c r="C6" s="5" t="n">
        <v>30118</v>
      </c>
      <c r="D6" s="5" t="n">
        <v>32776</v>
      </c>
    </row>
    <row r="7" spans="1:5">
      <c r="A7" s="4" t="s">
        <v>84</v>
      </c>
      <c r="C7" s="5" t="n">
        <v>320044</v>
      </c>
      <c r="D7" s="5" t="n">
        <v>301058</v>
      </c>
    </row>
    <row r="8" spans="1:5">
      <c r="A8" s="3" t="s">
        <v>85</v>
      </c>
    </row>
    <row r="9" spans="1:5">
      <c r="A9" s="4" t="s">
        <v>86</v>
      </c>
      <c r="C9" s="5" t="n">
        <v>255740</v>
      </c>
      <c r="D9" s="5" t="n">
        <v>234952</v>
      </c>
    </row>
    <row r="10" spans="1:5">
      <c r="A10" s="4" t="s">
        <v>87</v>
      </c>
      <c r="C10" s="5" t="n">
        <v>8170</v>
      </c>
      <c r="D10" s="5" t="n">
        <v>8425</v>
      </c>
    </row>
    <row r="11" spans="1:5">
      <c r="A11" s="4" t="s">
        <v>887</v>
      </c>
      <c r="C11" s="5" t="n">
        <v>56134</v>
      </c>
      <c r="D11" s="5" t="n">
        <v>57681</v>
      </c>
    </row>
    <row r="12" spans="1:5">
      <c r="A12" s="3" t="s">
        <v>888</v>
      </c>
    </row>
    <row r="13" spans="1:5">
      <c r="A13" s="4" t="s">
        <v>88</v>
      </c>
      <c r="C13" s="5" t="n">
        <v>6574</v>
      </c>
      <c r="D13" s="5" t="n">
        <v>6917</v>
      </c>
    </row>
    <row r="14" spans="1:5">
      <c r="A14" s="4" t="s">
        <v>89</v>
      </c>
      <c r="C14" s="5" t="n">
        <v>234</v>
      </c>
      <c r="D14" s="5" t="n">
        <v>-696</v>
      </c>
    </row>
    <row r="15" spans="1:5">
      <c r="A15" s="4" t="s">
        <v>90</v>
      </c>
      <c r="C15" s="5" t="n">
        <v>25087</v>
      </c>
      <c r="D15" s="5" t="n">
        <v>25628</v>
      </c>
    </row>
    <row r="16" spans="1:5">
      <c r="A16" s="3" t="s">
        <v>92</v>
      </c>
    </row>
    <row r="17" spans="1:5">
      <c r="A17" s="4" t="s">
        <v>93</v>
      </c>
      <c r="C17" s="5" t="n">
        <v>-18534</v>
      </c>
      <c r="D17" s="5" t="n">
        <v>-19059</v>
      </c>
    </row>
    <row r="18" spans="1:5">
      <c r="A18" s="4" t="s">
        <v>94</v>
      </c>
      <c r="C18" s="5" t="n">
        <v>-8183</v>
      </c>
      <c r="D18" s="5" t="n">
        <v>-560</v>
      </c>
    </row>
    <row r="19" spans="1:5">
      <c r="A19" s="4" t="s">
        <v>95</v>
      </c>
      <c r="C19" s="5" t="n">
        <v>-5102</v>
      </c>
      <c r="D19" s="5" t="n">
        <v>0</v>
      </c>
    </row>
    <row r="20" spans="1:5">
      <c r="A20" s="4" t="s">
        <v>96</v>
      </c>
      <c r="C20" s="5" t="n">
        <v>-904</v>
      </c>
      <c r="D20" s="5" t="n">
        <v>-454</v>
      </c>
    </row>
    <row r="21" spans="1:5">
      <c r="A21" s="4" t="s">
        <v>97</v>
      </c>
      <c r="C21" s="5" t="n">
        <v>-3065</v>
      </c>
      <c r="D21" s="5" t="n">
        <v>1042</v>
      </c>
    </row>
    <row r="22" spans="1:5">
      <c r="A22" s="4" t="s">
        <v>98</v>
      </c>
      <c r="C22" s="5" t="n">
        <v>555</v>
      </c>
      <c r="D22" s="5" t="n">
        <v>208</v>
      </c>
    </row>
    <row r="23" spans="1:5">
      <c r="A23" s="4" t="s">
        <v>836</v>
      </c>
      <c r="C23" s="5" t="n">
        <v>-10994</v>
      </c>
      <c r="D23" s="5" t="n">
        <v>7009</v>
      </c>
    </row>
    <row r="24" spans="1:5">
      <c r="A24" s="4" t="s">
        <v>100</v>
      </c>
      <c r="C24" s="5" t="n">
        <v>3211</v>
      </c>
      <c r="D24" s="5" t="n">
        <v>-151</v>
      </c>
    </row>
    <row r="25" spans="1:5">
      <c r="A25" s="4" t="s">
        <v>101</v>
      </c>
      <c r="C25" s="5" t="n">
        <v>-7783</v>
      </c>
      <c r="D25" s="5" t="n">
        <v>6858</v>
      </c>
    </row>
    <row r="26" spans="1:5">
      <c r="A26" s="3" t="s">
        <v>344</v>
      </c>
    </row>
    <row r="27" spans="1:5">
      <c r="A27" s="4" t="s">
        <v>43</v>
      </c>
      <c r="B27" s="6" t="n">
        <v>3167049</v>
      </c>
      <c r="C27" s="5" t="n">
        <v>3167049</v>
      </c>
      <c r="E27" s="6" t="n">
        <v>3172289</v>
      </c>
    </row>
    <row r="28" spans="1:5">
      <c r="A28" s="4" t="s">
        <v>40</v>
      </c>
      <c r="B28" s="5" t="n">
        <v>75309</v>
      </c>
      <c r="C28" s="5" t="n">
        <v>75309</v>
      </c>
      <c r="E28" s="5" t="n">
        <v>75309</v>
      </c>
    </row>
    <row r="29" spans="1:5">
      <c r="A29" s="3" t="s">
        <v>889</v>
      </c>
    </row>
    <row r="30" spans="1:5">
      <c r="A30" s="4" t="s">
        <v>33</v>
      </c>
      <c r="B30" s="5" t="n">
        <v>2279757</v>
      </c>
      <c r="C30" s="5" t="n">
        <v>2279757</v>
      </c>
      <c r="E30" s="5" t="n">
        <v>2270421</v>
      </c>
    </row>
    <row r="31" spans="1:5">
      <c r="A31" s="4" t="s">
        <v>890</v>
      </c>
    </row>
    <row r="32" spans="1:5">
      <c r="A32" s="3" t="s">
        <v>81</v>
      </c>
    </row>
    <row r="33" spans="1:5">
      <c r="A33" s="4" t="s">
        <v>84</v>
      </c>
      <c r="C33" s="5" t="n">
        <v>318846</v>
      </c>
      <c r="D33" s="5" t="n">
        <v>299822</v>
      </c>
    </row>
    <row r="34" spans="1:5">
      <c r="A34" s="3" t="s">
        <v>889</v>
      </c>
    </row>
    <row r="35" spans="1:5">
      <c r="A35" s="4" t="s">
        <v>33</v>
      </c>
      <c r="B35" s="5" t="n">
        <v>2232687</v>
      </c>
      <c r="C35" s="5" t="n">
        <v>2232687</v>
      </c>
      <c r="E35" s="5" t="n">
        <v>2219882</v>
      </c>
    </row>
    <row r="36" spans="1:5">
      <c r="A36" s="4" t="s">
        <v>891</v>
      </c>
    </row>
    <row r="37" spans="1:5">
      <c r="A37" s="3" t="s">
        <v>81</v>
      </c>
    </row>
    <row r="38" spans="1:5">
      <c r="A38" s="4" t="s">
        <v>84</v>
      </c>
      <c r="C38" s="5" t="n">
        <v>1198</v>
      </c>
      <c r="D38" s="5" t="n">
        <v>1236</v>
      </c>
    </row>
    <row r="39" spans="1:5">
      <c r="A39" s="3" t="s">
        <v>889</v>
      </c>
    </row>
    <row r="40" spans="1:5">
      <c r="A40" s="4" t="s">
        <v>33</v>
      </c>
      <c r="B40" s="5" t="n">
        <v>47070</v>
      </c>
      <c r="C40" s="5" t="n">
        <v>47070</v>
      </c>
      <c r="E40" s="5" t="n">
        <v>50539</v>
      </c>
    </row>
    <row r="41" spans="1:5">
      <c r="A41" s="4" t="s">
        <v>414</v>
      </c>
    </row>
    <row r="42" spans="1:5">
      <c r="A42" s="3" t="s">
        <v>81</v>
      </c>
    </row>
    <row r="43" spans="1:5">
      <c r="A43" s="4" t="s">
        <v>82</v>
      </c>
      <c r="C43" s="5" t="n">
        <v>267794</v>
      </c>
      <c r="D43" s="5" t="n">
        <v>251714</v>
      </c>
    </row>
    <row r="44" spans="1:5">
      <c r="A44" s="4" t="s">
        <v>83</v>
      </c>
      <c r="C44" s="5" t="n">
        <v>0</v>
      </c>
      <c r="D44" s="5" t="n">
        <v>0</v>
      </c>
    </row>
    <row r="45" spans="1:5">
      <c r="A45" s="4" t="s">
        <v>84</v>
      </c>
      <c r="C45" s="5" t="n">
        <v>267794</v>
      </c>
      <c r="D45" s="5" t="n">
        <v>251714</v>
      </c>
    </row>
    <row r="46" spans="1:5">
      <c r="A46" s="3" t="s">
        <v>85</v>
      </c>
    </row>
    <row r="47" spans="1:5">
      <c r="A47" s="4" t="s">
        <v>86</v>
      </c>
      <c r="C47" s="5" t="n">
        <v>239598</v>
      </c>
      <c r="D47" s="5" t="n">
        <v>223328</v>
      </c>
    </row>
    <row r="48" spans="1:5">
      <c r="A48" s="4" t="s">
        <v>87</v>
      </c>
      <c r="C48" s="5" t="n">
        <v>0</v>
      </c>
      <c r="D48" s="5" t="n">
        <v>0</v>
      </c>
    </row>
    <row r="49" spans="1:5">
      <c r="A49" s="4" t="s">
        <v>887</v>
      </c>
      <c r="C49" s="5" t="n">
        <v>28196</v>
      </c>
      <c r="D49" s="5" t="n">
        <v>28386</v>
      </c>
    </row>
    <row r="50" spans="1:5">
      <c r="A50" s="3" t="s">
        <v>344</v>
      </c>
    </row>
    <row r="51" spans="1:5">
      <c r="A51" s="4" t="s">
        <v>43</v>
      </c>
      <c r="B51" s="5" t="n">
        <v>1805142</v>
      </c>
      <c r="C51" s="5" t="n">
        <v>1805142</v>
      </c>
      <c r="E51" s="5" t="n">
        <v>1791868</v>
      </c>
    </row>
    <row r="52" spans="1:5">
      <c r="A52" s="4" t="s">
        <v>40</v>
      </c>
      <c r="B52" s="5" t="n">
        <v>75309</v>
      </c>
      <c r="C52" s="5" t="n">
        <v>75309</v>
      </c>
      <c r="E52" s="5" t="n">
        <v>75309</v>
      </c>
    </row>
    <row r="53" spans="1:5">
      <c r="A53" s="4" t="s">
        <v>415</v>
      </c>
    </row>
    <row r="54" spans="1:5">
      <c r="A54" s="3" t="s">
        <v>81</v>
      </c>
    </row>
    <row r="55" spans="1:5">
      <c r="A55" s="4" t="s">
        <v>82</v>
      </c>
      <c r="C55" s="5" t="n">
        <v>22132</v>
      </c>
      <c r="D55" s="5" t="n">
        <v>16568</v>
      </c>
    </row>
    <row r="56" spans="1:5">
      <c r="A56" s="4" t="s">
        <v>83</v>
      </c>
      <c r="C56" s="5" t="n">
        <v>0</v>
      </c>
      <c r="D56" s="5" t="n">
        <v>0</v>
      </c>
    </row>
    <row r="57" spans="1:5">
      <c r="A57" s="4" t="s">
        <v>84</v>
      </c>
      <c r="C57" s="5" t="n">
        <v>22132</v>
      </c>
      <c r="D57" s="5" t="n">
        <v>16568</v>
      </c>
    </row>
    <row r="58" spans="1:5">
      <c r="A58" s="3" t="s">
        <v>85</v>
      </c>
    </row>
    <row r="59" spans="1:5">
      <c r="A59" s="4" t="s">
        <v>86</v>
      </c>
      <c r="C59" s="5" t="n">
        <v>16142</v>
      </c>
      <c r="D59" s="5" t="n">
        <v>11624</v>
      </c>
    </row>
    <row r="60" spans="1:5">
      <c r="A60" s="4" t="s">
        <v>87</v>
      </c>
      <c r="C60" s="5" t="n">
        <v>0</v>
      </c>
      <c r="D60" s="5" t="n">
        <v>0</v>
      </c>
    </row>
    <row r="61" spans="1:5">
      <c r="A61" s="4" t="s">
        <v>887</v>
      </c>
      <c r="C61" s="5" t="n">
        <v>5990</v>
      </c>
      <c r="D61" s="5" t="n">
        <v>4944</v>
      </c>
    </row>
    <row r="62" spans="1:5">
      <c r="A62" s="3" t="s">
        <v>344</v>
      </c>
    </row>
    <row r="63" spans="1:5">
      <c r="A63" s="4" t="s">
        <v>43</v>
      </c>
      <c r="B63" s="5" t="n">
        <v>358681</v>
      </c>
      <c r="C63" s="5" t="n">
        <v>358681</v>
      </c>
      <c r="E63" s="5" t="n">
        <v>360823</v>
      </c>
    </row>
    <row r="64" spans="1:5">
      <c r="A64" s="4" t="s">
        <v>463</v>
      </c>
    </row>
    <row r="65" spans="1:5">
      <c r="A65" s="3" t="s">
        <v>81</v>
      </c>
    </row>
    <row r="66" spans="1:5">
      <c r="A66" s="4" t="s">
        <v>82</v>
      </c>
      <c r="C66" s="5" t="n">
        <v>0</v>
      </c>
      <c r="D66" s="5" t="n">
        <v>0</v>
      </c>
    </row>
    <row r="67" spans="1:5">
      <c r="A67" s="4" t="s">
        <v>83</v>
      </c>
      <c r="C67" s="5" t="n">
        <v>19598</v>
      </c>
      <c r="D67" s="5" t="n">
        <v>20554</v>
      </c>
    </row>
    <row r="68" spans="1:5">
      <c r="A68" s="4" t="s">
        <v>84</v>
      </c>
      <c r="C68" s="5" t="n">
        <v>19598</v>
      </c>
      <c r="D68" s="5" t="n">
        <v>20554</v>
      </c>
    </row>
    <row r="69" spans="1:5">
      <c r="A69" s="3" t="s">
        <v>85</v>
      </c>
    </row>
    <row r="70" spans="1:5">
      <c r="A70" s="4" t="s">
        <v>86</v>
      </c>
      <c r="C70" s="5" t="n">
        <v>0</v>
      </c>
      <c r="D70" s="5" t="n">
        <v>0</v>
      </c>
    </row>
    <row r="71" spans="1:5">
      <c r="A71" s="4" t="s">
        <v>87</v>
      </c>
      <c r="C71" s="5" t="n">
        <v>7638</v>
      </c>
      <c r="D71" s="5" t="n">
        <v>7816</v>
      </c>
    </row>
    <row r="72" spans="1:5">
      <c r="A72" s="4" t="s">
        <v>887</v>
      </c>
      <c r="C72" s="5" t="n">
        <v>11960</v>
      </c>
      <c r="D72" s="5" t="n">
        <v>12738</v>
      </c>
    </row>
    <row r="73" spans="1:5">
      <c r="A73" s="3" t="s">
        <v>344</v>
      </c>
    </row>
    <row r="74" spans="1:5">
      <c r="A74" s="4" t="s">
        <v>43</v>
      </c>
      <c r="B74" s="5" t="n">
        <v>616860</v>
      </c>
      <c r="C74" s="5" t="n">
        <v>616860</v>
      </c>
      <c r="E74" s="5" t="n">
        <v>620292</v>
      </c>
    </row>
    <row r="75" spans="1:5">
      <c r="A75" s="4" t="s">
        <v>465</v>
      </c>
    </row>
    <row r="76" spans="1:5">
      <c r="A76" s="3" t="s">
        <v>81</v>
      </c>
    </row>
    <row r="77" spans="1:5">
      <c r="A77" s="4" t="s">
        <v>82</v>
      </c>
      <c r="C77" s="5" t="n">
        <v>0</v>
      </c>
      <c r="D77" s="5" t="n">
        <v>0</v>
      </c>
    </row>
    <row r="78" spans="1:5">
      <c r="A78" s="4" t="s">
        <v>83</v>
      </c>
      <c r="C78" s="5" t="n">
        <v>3406</v>
      </c>
      <c r="D78" s="5" t="n">
        <v>5652</v>
      </c>
    </row>
    <row r="79" spans="1:5">
      <c r="A79" s="4" t="s">
        <v>84</v>
      </c>
      <c r="C79" s="5" t="n">
        <v>3406</v>
      </c>
      <c r="D79" s="5" t="n">
        <v>5652</v>
      </c>
    </row>
    <row r="80" spans="1:5">
      <c r="A80" s="3" t="s">
        <v>85</v>
      </c>
    </row>
    <row r="81" spans="1:5">
      <c r="A81" s="4" t="s">
        <v>86</v>
      </c>
      <c r="C81" s="5" t="n">
        <v>0</v>
      </c>
      <c r="D81" s="5" t="n">
        <v>0</v>
      </c>
    </row>
    <row r="82" spans="1:5">
      <c r="A82" s="4" t="s">
        <v>87</v>
      </c>
      <c r="C82" s="5" t="n">
        <v>21</v>
      </c>
      <c r="D82" s="5" t="n">
        <v>96</v>
      </c>
    </row>
    <row r="83" spans="1:5">
      <c r="A83" s="4" t="s">
        <v>887</v>
      </c>
      <c r="C83" s="5" t="n">
        <v>3385</v>
      </c>
      <c r="D83" s="5" t="n">
        <v>5556</v>
      </c>
    </row>
    <row r="84" spans="1:5">
      <c r="A84" s="3" t="s">
        <v>344</v>
      </c>
    </row>
    <row r="85" spans="1:5">
      <c r="A85" s="4" t="s">
        <v>43</v>
      </c>
      <c r="B85" s="5" t="n">
        <v>146754</v>
      </c>
      <c r="C85" s="5" t="n">
        <v>146754</v>
      </c>
      <c r="E85" s="5" t="n">
        <v>152909</v>
      </c>
    </row>
    <row r="86" spans="1:5">
      <c r="A86" s="4" t="s">
        <v>448</v>
      </c>
    </row>
    <row r="87" spans="1:5">
      <c r="A87" s="3" t="s">
        <v>81</v>
      </c>
    </row>
    <row r="88" spans="1:5">
      <c r="A88" s="4" t="s">
        <v>82</v>
      </c>
      <c r="C88" s="5" t="n">
        <v>0</v>
      </c>
      <c r="D88" s="5" t="n">
        <v>0</v>
      </c>
    </row>
    <row r="89" spans="1:5">
      <c r="A89" s="4" t="s">
        <v>83</v>
      </c>
      <c r="C89" s="5" t="n">
        <v>4363</v>
      </c>
      <c r="D89" s="5" t="n">
        <v>3659</v>
      </c>
    </row>
    <row r="90" spans="1:5">
      <c r="A90" s="4" t="s">
        <v>84</v>
      </c>
      <c r="C90" s="5" t="n">
        <v>4363</v>
      </c>
      <c r="D90" s="5" t="n">
        <v>3659</v>
      </c>
    </row>
    <row r="91" spans="1:5">
      <c r="A91" s="3" t="s">
        <v>85</v>
      </c>
    </row>
    <row r="92" spans="1:5">
      <c r="A92" s="4" t="s">
        <v>86</v>
      </c>
      <c r="C92" s="5" t="n">
        <v>0</v>
      </c>
      <c r="D92" s="5" t="n">
        <v>0</v>
      </c>
    </row>
    <row r="93" spans="1:5">
      <c r="A93" s="4" t="s">
        <v>87</v>
      </c>
      <c r="C93" s="5" t="n">
        <v>406</v>
      </c>
      <c r="D93" s="5" t="n">
        <v>362</v>
      </c>
    </row>
    <row r="94" spans="1:5">
      <c r="A94" s="4" t="s">
        <v>887</v>
      </c>
      <c r="C94" s="5" t="n">
        <v>3957</v>
      </c>
      <c r="D94" s="5" t="n">
        <v>3297</v>
      </c>
    </row>
    <row r="95" spans="1:5">
      <c r="A95" s="3" t="s">
        <v>344</v>
      </c>
    </row>
    <row r="96" spans="1:5">
      <c r="A96" s="4" t="s">
        <v>43</v>
      </c>
      <c r="B96" s="5" t="n">
        <v>122296</v>
      </c>
      <c r="C96" s="5" t="n">
        <v>122296</v>
      </c>
      <c r="E96" s="5" t="n">
        <v>126606</v>
      </c>
    </row>
    <row r="97" spans="1:5">
      <c r="A97" s="4" t="s">
        <v>464</v>
      </c>
    </row>
    <row r="98" spans="1:5">
      <c r="A98" s="3" t="s">
        <v>81</v>
      </c>
    </row>
    <row r="99" spans="1:5">
      <c r="A99" s="4" t="s">
        <v>82</v>
      </c>
      <c r="C99" s="5" t="n">
        <v>0</v>
      </c>
      <c r="D99" s="5" t="n">
        <v>0</v>
      </c>
    </row>
    <row r="100" spans="1:5">
      <c r="A100" s="4" t="s">
        <v>83</v>
      </c>
      <c r="C100" s="5" t="n">
        <v>2751</v>
      </c>
      <c r="D100" s="5" t="n">
        <v>2911</v>
      </c>
    </row>
    <row r="101" spans="1:5">
      <c r="A101" s="4" t="s">
        <v>84</v>
      </c>
      <c r="C101" s="5" t="n">
        <v>2751</v>
      </c>
      <c r="D101" s="5" t="n">
        <v>2911</v>
      </c>
    </row>
    <row r="102" spans="1:5">
      <c r="A102" s="3" t="s">
        <v>85</v>
      </c>
    </row>
    <row r="103" spans="1:5">
      <c r="A103" s="4" t="s">
        <v>86</v>
      </c>
      <c r="C103" s="5" t="n">
        <v>0</v>
      </c>
      <c r="D103" s="5" t="n">
        <v>0</v>
      </c>
    </row>
    <row r="104" spans="1:5">
      <c r="A104" s="4" t="s">
        <v>87</v>
      </c>
      <c r="C104" s="5" t="n">
        <v>105</v>
      </c>
      <c r="D104" s="5" t="n">
        <v>151</v>
      </c>
    </row>
    <row r="105" spans="1:5">
      <c r="A105" s="4" t="s">
        <v>887</v>
      </c>
      <c r="C105" s="5" t="n">
        <v>2646</v>
      </c>
      <c r="D105" s="6" t="n">
        <v>2760</v>
      </c>
    </row>
    <row r="106" spans="1:5">
      <c r="A106" s="3" t="s">
        <v>344</v>
      </c>
    </row>
    <row r="107" spans="1:5">
      <c r="A107" s="4" t="s">
        <v>43</v>
      </c>
      <c r="B107" s="5" t="n">
        <v>112220</v>
      </c>
      <c r="C107" s="5" t="n">
        <v>112220</v>
      </c>
      <c r="E107" s="5" t="n">
        <v>113737</v>
      </c>
    </row>
    <row r="108" spans="1:5">
      <c r="A108" s="4" t="s">
        <v>892</v>
      </c>
    </row>
    <row r="109" spans="1:5">
      <c r="A109" s="3" t="s">
        <v>344</v>
      </c>
    </row>
    <row r="110" spans="1:5">
      <c r="A110" s="4" t="s">
        <v>43</v>
      </c>
      <c r="B110" s="6" t="n">
        <v>5096</v>
      </c>
      <c r="C110" s="6" t="n">
        <v>5096</v>
      </c>
      <c r="E110" s="6" t="n">
        <v>605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26"/>
    <col customWidth="1" max="3" min="3" width="26"/>
  </cols>
  <sheetData>
    <row r="1" spans="1:3">
      <c r="A1" s="1" t="s">
        <v>893</v>
      </c>
      <c r="B1" s="2" t="s">
        <v>894</v>
      </c>
      <c r="C1" s="2" t="s">
        <v>894</v>
      </c>
    </row>
    <row r="2" spans="1:3">
      <c r="A2" s="3" t="s">
        <v>258</v>
      </c>
    </row>
    <row r="3" spans="1:3">
      <c r="A3" s="4" t="s">
        <v>895</v>
      </c>
      <c r="B3" s="5" t="n">
        <v>2</v>
      </c>
      <c r="C3" s="5" t="n">
        <v>2</v>
      </c>
    </row>
    <row r="4" spans="1:3">
      <c r="A4" s="4" t="s">
        <v>896</v>
      </c>
      <c r="B4" s="4" t="s">
        <v>485</v>
      </c>
      <c r="C4" s="4" t="s">
        <v>485</v>
      </c>
    </row>
    <row r="5" spans="1:3">
      <c r="A5" s="4" t="s">
        <v>371</v>
      </c>
      <c r="B5" s="5" t="n">
        <v>6</v>
      </c>
      <c r="C5" s="5" t="n">
        <v>6</v>
      </c>
    </row>
    <row r="6" spans="1:3">
      <c r="A6" s="4" t="s">
        <v>897</v>
      </c>
      <c r="B6" s="4" t="s">
        <v>485</v>
      </c>
      <c r="C6" s="4" t="s">
        <v>485</v>
      </c>
    </row>
    <row r="7" spans="1:3">
      <c r="A7" s="4" t="s">
        <v>414</v>
      </c>
    </row>
    <row r="8" spans="1:3">
      <c r="A8" s="3" t="s">
        <v>258</v>
      </c>
    </row>
    <row r="9" spans="1:3">
      <c r="A9" s="4" t="s">
        <v>898</v>
      </c>
      <c r="B9" s="4" t="s">
        <v>899</v>
      </c>
      <c r="C9" s="4" t="s">
        <v>899</v>
      </c>
    </row>
    <row r="10" spans="1:3">
      <c r="A10" s="4" t="s">
        <v>463</v>
      </c>
    </row>
    <row r="11" spans="1:3">
      <c r="A11" s="3" t="s">
        <v>258</v>
      </c>
    </row>
    <row r="12" spans="1:3">
      <c r="A12" s="4" t="s">
        <v>898</v>
      </c>
      <c r="B12" s="4" t="s">
        <v>900</v>
      </c>
      <c r="C12" s="4" t="s">
        <v>900</v>
      </c>
    </row>
    <row r="13" spans="1:3">
      <c r="A13" s="4" t="s">
        <v>415</v>
      </c>
    </row>
    <row r="14" spans="1:3">
      <c r="A14" s="3" t="s">
        <v>258</v>
      </c>
    </row>
    <row r="15" spans="1:3">
      <c r="A15" s="4" t="s">
        <v>898</v>
      </c>
      <c r="B15" s="4" t="s">
        <v>901</v>
      </c>
      <c r="C15" s="4" t="s">
        <v>901</v>
      </c>
    </row>
    <row r="16" spans="1:3">
      <c r="A16" s="4" t="s">
        <v>448</v>
      </c>
    </row>
    <row r="17" spans="1:3">
      <c r="A17" s="3" t="s">
        <v>258</v>
      </c>
    </row>
    <row r="18" spans="1:3">
      <c r="A18" s="4" t="s">
        <v>898</v>
      </c>
      <c r="B18" s="4" t="s">
        <v>902</v>
      </c>
      <c r="C18" s="4" t="s">
        <v>902</v>
      </c>
    </row>
    <row r="19" spans="1:3">
      <c r="A19" s="4" t="s">
        <v>464</v>
      </c>
    </row>
    <row r="20" spans="1:3">
      <c r="A20" s="3" t="s">
        <v>258</v>
      </c>
    </row>
    <row r="21" spans="1:3">
      <c r="A21" s="4" t="s">
        <v>898</v>
      </c>
      <c r="B21" s="4" t="s">
        <v>903</v>
      </c>
      <c r="C21" s="4" t="s">
        <v>903</v>
      </c>
    </row>
    <row r="22" spans="1:3">
      <c r="A22" s="4" t="s">
        <v>465</v>
      </c>
    </row>
    <row r="23" spans="1:3">
      <c r="A23" s="3" t="s">
        <v>258</v>
      </c>
    </row>
    <row r="24" spans="1:3">
      <c r="A24" s="4" t="s">
        <v>898</v>
      </c>
      <c r="B24" s="4" t="s">
        <v>904</v>
      </c>
      <c r="C24" s="4" t="s">
        <v>904</v>
      </c>
    </row>
    <row r="25" spans="1:3">
      <c r="A25" s="4" t="s">
        <v>905</v>
      </c>
    </row>
    <row r="26" spans="1:3">
      <c r="A26" s="3" t="s">
        <v>258</v>
      </c>
    </row>
    <row r="27" spans="1:3">
      <c r="A27" s="4" t="s">
        <v>898</v>
      </c>
      <c r="B27" s="4" t="s">
        <v>906</v>
      </c>
      <c r="C27" s="4" t="s">
        <v>906</v>
      </c>
    </row>
    <row r="28" spans="1:3">
      <c r="A28" s="4" t="s">
        <v>907</v>
      </c>
    </row>
    <row r="29" spans="1:3">
      <c r="A29" s="3" t="s">
        <v>258</v>
      </c>
    </row>
    <row r="30" spans="1:3">
      <c r="A30" s="4" t="s">
        <v>898</v>
      </c>
      <c r="B30" s="4" t="s">
        <v>908</v>
      </c>
      <c r="C30" s="4" t="s">
        <v>9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09</v>
      </c>
      <c r="B1" s="2" t="s">
        <v>1</v>
      </c>
      <c r="D1" s="2" t="s">
        <v>473</v>
      </c>
    </row>
    <row r="2" spans="1:4">
      <c r="B2" s="2" t="s">
        <v>2</v>
      </c>
      <c r="C2" s="2" t="s">
        <v>80</v>
      </c>
      <c r="D2" s="2" t="s">
        <v>31</v>
      </c>
    </row>
    <row r="3" spans="1:4">
      <c r="A3" s="3" t="s">
        <v>910</v>
      </c>
    </row>
    <row r="4" spans="1:4">
      <c r="A4" s="4" t="s">
        <v>911</v>
      </c>
      <c r="B4" s="6" t="n">
        <v>7</v>
      </c>
      <c r="C4" s="6" t="n">
        <v>7</v>
      </c>
    </row>
    <row r="5" spans="1:4">
      <c r="A5" s="4" t="s">
        <v>912</v>
      </c>
    </row>
    <row r="6" spans="1:4">
      <c r="A6" s="3" t="s">
        <v>910</v>
      </c>
    </row>
    <row r="7" spans="1:4">
      <c r="A7" s="4" t="s">
        <v>699</v>
      </c>
      <c r="B7" s="5" t="n">
        <v>46500</v>
      </c>
      <c r="C7" s="5" t="n">
        <v>46500</v>
      </c>
    </row>
    <row r="8" spans="1:4">
      <c r="A8" s="4" t="s">
        <v>698</v>
      </c>
    </row>
    <row r="9" spans="1:4">
      <c r="A9" s="3" t="s">
        <v>910</v>
      </c>
    </row>
    <row r="10" spans="1:4">
      <c r="A10" s="4" t="s">
        <v>699</v>
      </c>
      <c r="B10" s="5" t="n">
        <v>222</v>
      </c>
      <c r="C10" s="5" t="n">
        <v>222</v>
      </c>
      <c r="D10" s="5" t="n">
        <v>2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3:23:32Z</dcterms:created>
  <dcterms:modified xmlns:dcterms="http://purl.org/dc/terms/" xmlns:xsi="http://www.w3.org/2001/XMLSchema-instance" xsi:type="dcterms:W3CDTF">2020-05-15T13:23:32Z</dcterms:modified>
</cp:coreProperties>
</file>